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Convertible Notes Payable" sheetId="15" state="visible" r:id="rId15"/>
    <sheet xmlns:r="http://schemas.openxmlformats.org/officeDocument/2006/relationships" name="Derivative Liability"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ing Concern Uncertain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Tables)" sheetId="27" state="visible" r:id="rId27"/>
    <sheet xmlns:r="http://schemas.openxmlformats.org/officeDocument/2006/relationships" name="Debt (Tables)" sheetId="28" state="visible" r:id="rId28"/>
    <sheet xmlns:r="http://schemas.openxmlformats.org/officeDocument/2006/relationships" name="Convertible Notes Payable (Tabl" sheetId="29" state="visible" r:id="rId29"/>
    <sheet xmlns:r="http://schemas.openxmlformats.org/officeDocument/2006/relationships" name="Derivative Liability (Tables)" sheetId="30" state="visible" r:id="rId30"/>
    <sheet xmlns:r="http://schemas.openxmlformats.org/officeDocument/2006/relationships" name="Capital Stock (Tables)" sheetId="31" state="visible" r:id="rId31"/>
    <sheet xmlns:r="http://schemas.openxmlformats.org/officeDocument/2006/relationships" name="Income Taxes (Tables)" sheetId="32" state="visible" r:id="rId32"/>
    <sheet xmlns:r="http://schemas.openxmlformats.org/officeDocument/2006/relationships" name="Organization (Details Narrative" sheetId="33" state="visible" r:id="rId33"/>
    <sheet xmlns:r="http://schemas.openxmlformats.org/officeDocument/2006/relationships" name="Organization (Details Narrat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and Equipment - Schedu" sheetId="37" state="visible" r:id="rId37"/>
    <sheet xmlns:r="http://schemas.openxmlformats.org/officeDocument/2006/relationships" name="Property and Equipment - Sche_2"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Accounts Payable - Schedule of " sheetId="42" state="visible" r:id="rId42"/>
    <sheet xmlns:r="http://schemas.openxmlformats.org/officeDocument/2006/relationships" name="Accounts Payable - Schedule o_2" sheetId="43" state="visible" r:id="rId43"/>
    <sheet xmlns:r="http://schemas.openxmlformats.org/officeDocument/2006/relationships" name="Debt - Schedule of Debt (Detail" sheetId="44" state="visible" r:id="rId44"/>
    <sheet xmlns:r="http://schemas.openxmlformats.org/officeDocument/2006/relationships" name="Debt - Schedule of Debt (Deta_2" sheetId="45" state="visible" r:id="rId45"/>
    <sheet xmlns:r="http://schemas.openxmlformats.org/officeDocument/2006/relationships" name="Debt - Schedule of Debt (Deta_3" sheetId="46" state="visible" r:id="rId46"/>
    <sheet xmlns:r="http://schemas.openxmlformats.org/officeDocument/2006/relationships" name="Debt - Schedule of Debt (Deta_4" sheetId="47" state="visible" r:id="rId47"/>
    <sheet xmlns:r="http://schemas.openxmlformats.org/officeDocument/2006/relationships" name="Convertible Notes Payable - Sch" sheetId="48" state="visible" r:id="rId48"/>
    <sheet xmlns:r="http://schemas.openxmlformats.org/officeDocument/2006/relationships" name="Convertible Notes Payable - S_2" sheetId="49" state="visible" r:id="rId49"/>
    <sheet xmlns:r="http://schemas.openxmlformats.org/officeDocument/2006/relationships" name="Convertible Notes Payable - S_3" sheetId="50" state="visible" r:id="rId50"/>
    <sheet xmlns:r="http://schemas.openxmlformats.org/officeDocument/2006/relationships" name="Convertible Notes Payable - S_4" sheetId="51" state="visible" r:id="rId51"/>
    <sheet xmlns:r="http://schemas.openxmlformats.org/officeDocument/2006/relationships" name="Derivative Liability (Details N" sheetId="52" state="visible" r:id="rId52"/>
    <sheet xmlns:r="http://schemas.openxmlformats.org/officeDocument/2006/relationships" name="Derivative Liability (Details_2" sheetId="53" state="visible" r:id="rId53"/>
    <sheet xmlns:r="http://schemas.openxmlformats.org/officeDocument/2006/relationships" name="Derivative Liability - Schedule" sheetId="54" state="visible" r:id="rId54"/>
    <sheet xmlns:r="http://schemas.openxmlformats.org/officeDocument/2006/relationships" name="Derivative Liability - Schedu_2" sheetId="55" state="visible" r:id="rId55"/>
    <sheet xmlns:r="http://schemas.openxmlformats.org/officeDocument/2006/relationships" name="Capital Stock (Details Narrativ" sheetId="56" state="visible" r:id="rId56"/>
    <sheet xmlns:r="http://schemas.openxmlformats.org/officeDocument/2006/relationships" name="Capital Stock (Details Narrat_2" sheetId="57" state="visible" r:id="rId57"/>
    <sheet xmlns:r="http://schemas.openxmlformats.org/officeDocument/2006/relationships" name="Capital Stock - Summary of Warr" sheetId="58" state="visible" r:id="rId58"/>
    <sheet xmlns:r="http://schemas.openxmlformats.org/officeDocument/2006/relationships" name="Capital Stock - Summary of Wa_2" sheetId="59" state="visible" r:id="rId59"/>
    <sheet xmlns:r="http://schemas.openxmlformats.org/officeDocument/2006/relationships" name="Capital Stock - Summary of Wa_3" sheetId="60" state="visible" r:id="rId60"/>
    <sheet xmlns:r="http://schemas.openxmlformats.org/officeDocument/2006/relationships" name="Capital Stock - Summary of Wa_4" sheetId="61" state="visible" r:id="rId61"/>
    <sheet xmlns:r="http://schemas.openxmlformats.org/officeDocument/2006/relationships" name="Income Taxes (Details Narrative" sheetId="62" state="visible" r:id="rId62"/>
    <sheet xmlns:r="http://schemas.openxmlformats.org/officeDocument/2006/relationships" name="Income Taxes (Details Narrati_2" sheetId="63" state="visible" r:id="rId63"/>
    <sheet xmlns:r="http://schemas.openxmlformats.org/officeDocument/2006/relationships" name="Income Taxes - Schedule of Prov" sheetId="64" state="visible" r:id="rId64"/>
    <sheet xmlns:r="http://schemas.openxmlformats.org/officeDocument/2006/relationships" name="Income Taxes - Schedule of Pr_2" sheetId="65" state="visible" r:id="rId65"/>
    <sheet xmlns:r="http://schemas.openxmlformats.org/officeDocument/2006/relationships" name="Income Taxes - Schedule of Pr_3" sheetId="66" state="visible" r:id="rId66"/>
    <sheet xmlns:r="http://schemas.openxmlformats.org/officeDocument/2006/relationships" name="Income Taxes - Schedule of Pr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Going Concern Uncertainty (Deta" sheetId="70" state="visible" r:id="rId70"/>
    <sheet xmlns:r="http://schemas.openxmlformats.org/officeDocument/2006/relationships" name="Going Concern Uncertainty (De_2"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Subsequent Events (Details Narr" sheetId="74" state="visible" r:id="rId74"/>
    <sheet xmlns:r="http://schemas.openxmlformats.org/officeDocument/2006/relationships" name="Subsequent Events (Details Na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Deep Green Waste &amp; Recycling, Inc.</t>
        </is>
      </c>
    </row>
    <row r="5">
      <c r="A5" s="4" t="inlineStr">
        <is>
          <t>Entity Central Index Key</t>
        </is>
      </c>
      <c r="B5" s="4" t="inlineStr">
        <is>
          <t>0001637866</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Interim Financial Statements The unaudited condensed financial statements of the
Company for the three month periods ended March 31,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8, 2021. These financial statements should be read in conjunction
with that report. Principles of Consolidation The consolidated financial statements include the
accounts of Deep Green Waste &amp; Recycling, Inc. (“Deep Green”), DGWR, LLC and Deep Green’s wholly owned subsidiary,
DG Research, Inc.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21 and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G For nonrecurring fair value measurements of issuances
of common stock for services (see NOTE H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March 31, 2021,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Software 2-3 Years
Office Equipment 3-7 Years
Furniture and Fixtures 8 Years
Waste and Recycling Equipment 5 Years
Leasehold Improvements Varies by Lease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G NOTE H NOTE I 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the warrants containing down round features as liabilities. Please see NOTE I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c r="C4" s="4" t="inlineStr">
        <is>
          <t>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Deep Green Waste &amp; Recycling, Inc. (“Deep Green”) and Deep Green’s wholly owned subsidiaries, DGWR,
LLC and DG Research, Inc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G For nonrecurring fair value measurements of issuances of common stock for
services (see NOTE H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0,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Software 2-3 Years
Office Equipment 3-7 Years
Furniture and Fixtures 8 Years
Waste and Recycling Equipment 5 Years
Leasehold Improvements Varies by Lease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0 and 2019, we
have excluded the shares issuable from the convertible notes payable (see NOTE F NOTE H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as liabilities. Please see NOTE H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and
debt.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 xml:space="preserve">NOTE C - PROPERTY AND EQUIPMENT Property and Equipment consist of the following at:
March 31, 2021 (Unaudited) December 31, 2020
Trucks $ 57,750 $ -
Containers 92,250 -
Software 99,025 99,025
Office equipment 60,974 60,974
Furniture and Fixtures 948 948
Waste and Recycling Equipment 19,731 18,800
Leasehold Improvements - 2,100
Total 330,678 181,847
Accumulated depreciation and amortization (176,758 ) (161,058 )
Net $ 153,920 $ 20,789 </t>
        </is>
      </c>
      <c r="C4" s="4" t="inlineStr">
        <is>
          <t xml:space="preserve">NOTE C - PROPERTY AND EQUIPMENT Property and Equipment consist of the following at:
December 31, 2020 December 31, 2019
Software 99,025 99,025
Office equipment 60,974 60,974
Furniture and Fixtures 948 948
Waste and Recycling Equipment 18,800 18,800
Leasehold Improvements - 2,100
Total 179,747 181,847
Accumulated depreciation and amortization (169,949 ) (161,058 )
Net $ 9,798 $ 20,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D – INTANGIBLE ASSETS Intangible assets consist of the following at:
March 31, 2021 (Unaudited) December 31, 2020
Customer list and covenant not to compete acquired in connection with the Asset Purchase Agreement with Amwaste, Inc. closed on February 11, 2021 $ 109,000 $ -
Total 109,000 -
Accumulated amortization (2,867 ) -
Net $ 106,133 $ - The customer list and covenant not to compete is being
amortized using the straight-line method over their estimated useful life of five years. For the three months ended March 31, 2021 and
2020, amortization of intangible assets expense was $2,867 and $0, respectively. At March 31, 2021, the expected future amortization
of intangible assets expense is:
Amount
Fiscal year ending December 31:
2021 $ 16,350
2022 21,800
2023 21,800
2024 21,800
2025 21,800
Thereafter 2,583
Total $ 106,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ounts Payable</t>
        </is>
      </c>
      <c r="B4" s="4" t="inlineStr">
        <is>
          <t>NOTE E – ACCOUNTS PAYABLE Accounts payable consist of the following at:
March 31, 2021 December 31, 2020
August 1, 2018 Default Judgment payable to Ohio vendor $ 37,536 $ 37,536
January 14, 2019 Default Judgment payable to Tennessee customer 423,152 423,152
January 24, 2019 Default judgment payable to Florida vendor 31,631 31,631
Other vendors of materials and services 2,241,613 2,207,003
Credit card obligations 220,306 220,306
Total $ 2,954,238 $ 2,919,628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t>
        </is>
      </c>
      <c r="C4" s="4" t="inlineStr">
        <is>
          <t>NOTE D – ACCOUNTS PAYABLE Accounts payable consist of the following at:
December 31, 2020
December 31, 2019
August 1, 2018 Default Judgment payable to Ohio vendor $ 32,832 $ 32,832
January 14, 2019 Default Judgment payable to Tennessee customer 423,152 423,152
January 24, 2019 Default judgment payable to Florida vendor 31,631 31,631
Other vendors of materials and services 2,241,043 2,211,707
Credit card obligations 220,306 220,306
Total $ 2,948,964 $ 2,919,628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NOTE F – DEBT Debt consists of the following at:
March 31, 2021 December 31, 2020
Note payable to Seller of CARE dated October 20, 2017, interest at 7% per annum, payable in 16 quarterly installments of principal and interest commencing on January 1, 2018 and ending October 1, 2021, in technical default (1) $ 315,810 $ 315,810
Note payable to Seller of CFSI dated October 20, 2017, interest at 7% per annum, payable in 16 quarterly installments of principal and interest commencing on January 1, 2018 and ending October 1, 2021, in technical default (1) 179,190 179,190
Claimed amount due to Factor (AEC Yield Capital, LLC) pursuant to Factor’s Notice of Default dated July 31, 2018 387,535 387,535
Note payable to Seller of Amwaste, Inc. assets dated February 10, 2021 (repaid April 9, 2021) 110,000 -
Short-term capital lease- 5 compactor leases (in technical default) 5,574 5,574
Loans payable to officers and directors, non-interest bearing, due on demand 5,480 -
Other 8,325 8,475
Total 1,011,914 896,584
Current portion of debt (1,011,914 ) (896,584 )
Long-term portion of debt $ - $ -
(1) The Company disputes these liabilities based on Seller’s misrepresentations in connection with the sale of CARE and CFSI to Deep Green effective October 1, 2017. The Company has not made any of the payments required under these notes.</t>
        </is>
      </c>
      <c r="C4" s="4" t="inlineStr">
        <is>
          <t xml:space="preserve">NOTE E – DEBT Debt consists of the following at:
December 31, 2020
December 31, 2019
Note payable to Seller of CARE dated October 20, 2017, interest at 7% per annum, payable in 16 quarterly installments of principal and interest commencing on January 1, 2018 and ending October 1, 2021, in technical default (1) $ 315,810 $ 315,810
Note payable to Seller of CFSI dated October 20, 2017, interest at 7% per annum, payable in 16 quarterly installments of principal and interest commencing on January 1, 2018 and ending October 1, 2021, in technical default (1) 179,190 179,190
Claimed amount due to Factor pursuant to Factor’s Notice of Default dated July 31, 2018 387,535 387,535
Short-term capital lease 5,574 5,574
Loans payable to officers, noninterest bearing, due on demand 8,475 -
Total 896,584 888,109
Current portion of debt (896,584 ) (764,359 )
Long-term portion of debt $ - $ 123,750
(1) The Company disputes these liabilities based on Seller’s misrepresentations in connection with the sale of CARE and CFSI to Deep Green effective October 1, 2017. The Company has not made any of the payments required under thes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nvertible Notes Payable</t>
        </is>
      </c>
      <c r="B4" s="4" t="inlineStr">
        <is>
          <t>NOTE G – CONVERTIBLE NOTES PAYABLE Convertible Note Payables consist of:
March 31, 2021 December 31, 2020
Unsecured Convertible Promissory Note payable to GPL Ventures, LLC: Issue date June 23, 2020 – net of unamortized debt discount of $3,682 and $5,238 at March 31, 2021 and December 31, 2020, respectively (i) $ 12,318
$ 10,762
Unsecured Convertible Promissory Note payable to GPL Ventures, LLC: Issue date February 5, 2021 – net of unamortized debt discount of $63,904 and $0 at March 31, 2021 and December 31, 2020, respectively (ii) 11,096 -
Unsecured Convertible Promissory Note payable to Quick Capital, LLC: Issue date February 5, 2021 – net of unamortized debt discount of $21,301 and $0 at March 31, 2021 and December 31, 2020, respectively (iii) 3,699 -
Unsecured Convertible Promissory Note payable to GPL Ventures, LLC: Issue date March 2, 2021 – net of unamortized debt discount of $46,027 and $0 at March 31, 2021 and December 31, 2020, respectively (iv) 3,973 -
Total $ 31,086 $ 10,762
(i) 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March 31, 2021, $16,000 principal plus $2,569 interest were due.
(ii) On February 5, 2021, the Company issued GPL Ventures, LLC (“GPL”) a Convertible Promissory Note (the “Note”) in the amount of Seventy-Five Thousand and NO/100 Dollars ($7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As of March 31, 2021, $75,000 principal plus $1,007 interest were due.
(iii) On February 5, 2021, the Company issued Quick Capital, LLC (“Quick”) a Convertible Promissory Note (the “Note”) in the amount of Twenty-Five Thousand and NO/100 Dollars ($2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As of March 31, 2021, $25,000 principal plus $322 interest were due.
(iv) On March 2, 2021, the Company issued GPL Ventures, LLC (“GPL”) a Convertible Promissory Note (the “Note”) in the amount of Fifty Thousand and NO/100 Dollars ($50,000). 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As of March 31, 2021, $50,000 principal plus $301 interest were due.</t>
        </is>
      </c>
      <c r="C4" s="4" t="inlineStr">
        <is>
          <t>NOTE F – CONVERTIBLE NOTES PAYABLE Convertible Notes Payable consist of:
December 31, December 31,
Unsecured Convertible Promissory Note payable to Armada Investment Fund, LLC: Issue date March 12, 2020 – net of unamortized debt discount of $0 and $0 at December 31, 2020 and December 31, 2019, respectively (i) $ - $ -
Unsecured Convertible Promissory Note payable to GPL Ventures, LLC: Issue date June 23, 2020 – net of unamortized debt discount of $5,238 and $0 at December 31, 2020 and December 31, 2019, respectively (ii) 10,762 -
Total $ 10,762 $ -
(i) On March 12, 2020, the Company issued to Armada Investment Fund, LLC (“ARMADA”) a Convertible Promissory Note (the “Note”) in the amount of Twenty-Three Thousand and NO/100 Dollars ($23,000). The note bore interest at 8% annually (default interest rate of 18%) and was due on January 13, 2021. The Note was convertible, in whole or in part, at any time and from time to time before maturity (January 13, 2021) at the option of the holder at the Variable Conversion Price, which is equal to the lesser of (i) 60% multiplied by the lowest Trading Price during the previous twenty (20) Trading Days before the Issue Date of this Note (representing a discount rate of 40%) or (ii)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 Among other things, the Registration Rights Agreement (“RRA”)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ARMADA certain payments for such failures. As of December 31, 2020, there was no remaining principal or interest due on the Note.
(ii) 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December 31, 2020, $16,000 principal plus $2,169 interest were due on th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Liability</t>
        </is>
      </c>
      <c r="B4" s="4" t="inlineStr">
        <is>
          <t>NOTE H - DERIVATIVE LIABILITY The derivative liability at March 31, 2021 and December
31, 2020 consisted of:
March 31, 2021 December 31, 2020
Convertible Promissory Notes payable to GPL Ventures, LLC. Please see NOTE G – CONVERTIBLE NOTES PAYABLE $ 298,130 $ 43,444
Convertible Promissory Note payable to Quick Capital, LLC. Please see NOTE G – CONVERTIBLE NOTES PAYABLE 53,250 -
Total $ 351,380 $ 43,444 The abov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 as a derivative liability at the respective issuance dates of the Notes and charged the applicable amounts to debt
discount and the remainder to other expense. The increase (decrease) in the fair value of the derivative liability from the respective
issuance date of the Notes to the measurement date is charged (credited) to other expense (income). The fair value of the derivative liability was measured
at the respective issuance date, at March 31, 2021 and December 31, 2020 using the Black Scholes option pricing model. Assumptions used
for the calculation of the derivative liability of the Notes, (i) at March 31, 2021 were (1) stock price of $0.029 per share, (2) conversion
price of $0.01 per share, (3) terms of 84-336 days, (4) expected volatility of 143% and (5) risk free interest rates of 0.03%-0.07%,
and (ii) at December 31, 2020 were (1) stock price of $0.0329 per share, (2) conversion price of $0.00906 per share, (3) term of 174
days, (4) expected volatility of 143% and (5) risk free interest rate of 0.09%.</t>
        </is>
      </c>
      <c r="C4" s="4" t="inlineStr">
        <is>
          <t>NOTE G - DERIVATIVE LIABILITY The derivative liability at December 31, 2020 and
December 31, 2019 consisted of:
December 31, December 31,
Convertible Promissory Note payable to GPL Ventures, LLC. Please see NOTE F – CONVERTIBLE NOTES PAYABLE $ 43,444 $ -
Total $ 43,444 $ - The above Convertible Promissory Note (the “Notes”)
contains a variable conversion feature based on the future trading price of the Company’s common stock. Therefore, the number of
shares of common stock issuable upon conversion of the Note is indeterminate. Accordingly, we have recorded the fair value of the embedded
conversion feature as a derivative liability at the issuance date of the Note and charged the applicable amount to debt discount and the
remainder to other expense. The increase (decrease) in the fair value of the derivative liability from the issuance date of the Note to
the measurement date is charged (credited) to other expense (income). The fair value of the derivative liability was measured
at the respective issuance date and at December 31, 2020 using the Black Scholes option pricing model. Assumptions used for the calculation
of the derivative liability of the Note at December 31, 2020 were (1) stock price of $0.0329 per share, (2) conversion price of $0.00906
per share, (3) term of 174 days, (4) expected volatility of 143% and (5) risk free interest rate of 0.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apital Stock</t>
        </is>
      </c>
      <c r="B4" s="4" t="inlineStr">
        <is>
          <t>NOTE I - CAPITAL STOCK Preferred Stock On July 18, 2010, the Board of Directors unanimously
approved the designation of a series of preferred stock to be known as “Series A Convertible Preferred Stock” (hereinafter
“Series A”) with a stated par value of $0.0001 per share. The designations, powers, preferences and rights, and the qualifications,
limitations or restrictions hereof, in respect of the Series A shall be as hereinafter described. 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shares of the Company’s Series A Preferred Stock
held by Saint James into a warrant to purchase 5,000,000 shares of the Company’s common stock at an exercise price of $0.30 per
share and a term of three years. On August 23, 2017, the Company’s Board of Directors approved a reduction of the warrant exercise
price from $0.30 to $0.20 per share. On June 20, 2020, the warrant expired. At March 31, 2021 and December 31, 2020, there were
0 and 0 shares of Series A issued and outstanding, respectively. On January 22, 2020, the Board of Directors unanimously
approved the designation of a series of preferred stock to be known as “Series B Convertible Preferred Stock” (hereinafter
“Series B”) with a par value of $0.0001 per share and authorization of 100,000 shares. The designations, powers, preferences
and rights, and the qualifications, limitations or restrictions hereof, in respect of the Series B shall be as hereinafter described.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equal
to the stated value or $1.00 per share)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shares
of Series B Preferred Stock to Bill Edmonds in satisfaction of $25,000 of the Company’s deferred compensation liability to Mr. Edmonds. On June 3, 2020, the Company issued 6,000 shares of
its Series B Convertible Preferred Stock to Bill Edmonds in satisfaction of $6,000 loans payable to Mr. Edmonds. At March 31, 2021 and December 31, 2020, there were
31,000 and 31,000 shares of Series B Preferred Stock issued and outstanding, respectively. Common Stock Holders of the Company’s common stock are entitled
to one vote for each share on all matters submitted to a stockholder vote. Holders of common stock do not have cumulative voting rights.
A vote by the holders of a majority of the Company’s outstanding voting shares is required to effectuate certain fundamental corporate
changes such as liquidation, merger or an amendment to the Company’s articles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Common Stock and Preferred Stock Issuances For the three months ended March 31, 2021 and fiscal
year ended December 31, 2020, the Company issued and/or sold the following securities: Common Stock For the three months ended March 31, 2021 On March 19,
2021, the Company issued 750,000 restricted shares of its common stock to a consultant for services rendered. On February 17, 2021, the Company issued Lloyd Spencer
(Company CEO) 1,616,379 restricted shares of its common stock (850,000 shares vested from August 2020 to December 2020 pursuant to the
Employment Agreement dated December 4, 2019 and 766,379 shares vested in 2020 pursuant to the Board of Directors Services Agreement dated
January 9, 2020). On February 17, 2021, the Company issued Bill Edmonds
(Company CFO) 766,379 restricted shares of its common stock which vested in 2020 pursuant to the Board of Directors Services Agreement
dated January 9, 2020. On February
16, 2021, the Company issued 2,000,000 shares of its common stock to the Seller of the AmWaste assets as per the terms of the Asset Purchase
Agreement. For the twelve months ended December 31, 2020 On January 24, 2020, the Company issued Lloyd Spencer
840,000 shares of its common stock with an estimated fair value of $33,600 as per the terms of the Employment Agreement entered into between
the Company and Mr. Spencer dated December 4, 2019. On July 27, 2020, the Company issued a noteholder
2,000,000 shares of common stock in satisfaction of $20,000 principal. The $52,800 excess of the $72,800 fair value of the 2,000,000 shares
over the $20,000 liability reduction was charged to loss on conversion of debt in the year ended December 31, 2020. On August 6, 2020, the Company issued a noteholder
892,592 shares of common stock in satisfaction of $7,000 principal, $726 interest and $1,200 in fees. The $17,852 excess of the $26,778
fair value of the 892,592 shares over the $8,926 liability reduction was charged to loss on conversion of debt in the year ended December
31, 2020. On August 17, 2020, the Company issued a noteholder
4,000,000 shares of common stock in satisfaction of $40,000 principal. The $20,000 excess of the $60,000 fair value of the 4,000,000 shares
over the $40,000 liability reduction was charged to loss on conversion of debt in the year ended December 31, 2020. On August 18, 2020, the Company issued a noteholder
262,481 shares of common stock as a partial cashless exercise of a warrant. On September 9, 2020, the Company issued Lloyd Spencer
1,020,000 shares of its common stock with an estimated fair value of $18,768 as per the terms of the Employment Agreement entered into
between the Company and Mr. Spencer dated December 4, 2019. On September 23, 2020, the Company issued a noteholder
4,000,000 shares of common stock in satisfaction of $24,000 principal. The $24,000 excess of the $48,000 fair value of the 4,000,000 shares
over the $24,000 liability reduction was charged to loss on conversion of debt in the year ended December 31, 2020. On December 29, 2020, the Company issued a noteholder
1,769,447 shares of common stock in satisfaction of $16,000 principal, $494 interest and $1,200 in fees. The $23,357 excess of the $41,051
fair value of the 1,769,447 shares over the $17,694 liability reduction was charged to loss on conversion of debt in the year ended December
31, 2020. On December 30, 2020, the Company issued May Davis
Partners Acquisition Company, LLC 10,000,000 shares of its common stock as per the terms of the Services Settlement Agreement entered
into between the Company and MD Global Partners, LLC dated November 27, 2020. The $163,000 fair value of the 10,000,000 shares at November
27, 2020 was charged to professional and consulting fees in the year ended December 31, 2020. The number of common shares authorized with a par
value of $0.0001 per share at March 31, 2021 and December 31, 2020 is 250,000,000 and 250,000,000, respectively. At March 31, 2021 and
December 31, 2020, there are 134,968,818 and 129,836,060 shares of common stock issued and outstanding, respectively. Preferred Stock For the three months ended March 31, 2021 None For the twelve months ended December 31, 2020 On January 22, 2020, the Company issued 25,000 shares
of Series B Preferred Stock to Bill Edmonds in satisfaction of $25,000 of the Company’s deferred compensation liability to Mr. Edmonds. On June 3, 2020, the Company issued 6,000 shares of
its Series B Convertible Preferred Stock to Bill Edmonds in satisfaction of $6,000 loans payable to Mr. Edmonds. The number of preferred shares authorized with a par
value of $0.0001 per share at March 31, 2021 and December 31, 2020 is 2,000,000 and 2,000,000, respectively. At March 31, 2021 and December
31, 2020, there are 31,000 and 31,000 shares of preferred stock issued and outstanding, respectively. Warrants and options A summary of warrants and options activity follows:
Shares Equivalent
Options Warrants Total
Balance, December 31, 2020 - 80,000 80,000
Warrants expired on February 19, 2021 - (30,000 ) (30,000 )
Warrants expired on March 16, 2021 - (50,000 ) (50,000 )
Balance, March 31, 2021 - - - As of March 31, 2021, the Company had 0 warrants
issued and outstanding.</t>
        </is>
      </c>
      <c r="C4" s="4" t="inlineStr">
        <is>
          <t xml:space="preserve">NOTE H - CAPITAL STOCK Preferred Stock On July 18, 2010, the Board of Directors unanimously
approved the designation of a series of preferred stock to be known as “Series A Convertible Preferred Stock” (hereinafter
“Series A”) with a stated par value of $0.0001 per share. The designations, powers, preferences and rights, and the qualifications,
limitations or restrictions hereof, in respect of the Series A shall be as hereinafter described. 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shares of the Company’s Series A Preferred Stock
held by Saint James into a warrant to purchase 5,000,000 shares of the Company’s common stock at an exercise price of $0.30 per
share and a term of three years. On August 23, 2017, the Company’s Board of Directors approved a reduction of the warrant exercise
price from $0.30 to $0.20 per share. At December 31, 2020 and December 31, 2019, there
are 0 and 0 shares of Series A issued and outstanding, respectively. On January 22, 2020, the Board of Directors unanimously
approved the designation of a series of preferred stock to be known as “Series B Convertible Preferred Stock” (hereinafter
“Series B”) with a par value of $0.0001 per share and authorization of 100,000 shares. The designations, powers, preferences
and rights, and the qualifications, limitations or restrictions hereof, in respect of the Series B shall be as hereinafter described.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as
defined below)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shares
of Series B Convertible Preferred Stock to Bill Edmonds in satisfaction of $25,000 of the Company’s deferred compensation liability
to Mr. Edmonds. On June 3, 2020, the Company issued 6,000 shares of
its Series B Convertible Preferred Stock to Bill Edmonds in satisfaction of $6,000 loans payable to Mr. Edmonds. At December 31, 2020 and December 31, 2019, there
are 31,000 and 0 Series B shares issued and outstanding, respectively. Common Stock Holders of the
Company’s common stock are entitled to one vote for each share on all matters submitted to a stockholder vote. Holders of common
stock do not have cumulative voting rights. A vote by the holders of a majority of the Company’s outstanding voting shares is required
to effectuate certain fundamental corporate changes such as liquidation, merger or an amendment to the Company’s articles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Common Stock Issuances For the fiscal years ended December 31, 2020 and 2019,
the Company issued and/or sold the following securities: 2020 On January 24, 2020, the Company issued Lloyd Spencer
840,000 shares of its common stock with an estimated fair value of $33,600 as per the terms of the Employment Agreement entered into between
the Company and Mr. Spencer dated December 4, 2019. On July 27, 2020, the Company issued a noteholder
2,000,000 shares of common stock in satisfaction of $20,000 principal. The $52,800 excess of the $72,800 fair value of the 2,000,000 shares
over the $20,000 liability reduction was charged to loss on conversion of debt in the year ended December 31, 2020. On August 6, 2020, the Company issued a noteholder
892,592 shares of common stock in satisfaction of $7,000 principal, $726 interest and $1,200 in fees. The $17,852 excess of the $26,778
fair value of the 892,592 shares over the $8,926 liability reduction was charged to loss on conversion of debt in the year ended December
31, 2020. On August 17, 2020, the Company issued a noteholder
4,000,000 shares of common stock in satisfaction of $40,000 principal. The $20,000 excess of the $60,000 fair value of the 4,000,000 shares
over the $40,000 liability reduction was charged to loss on conversion of debt in the year ended December 31, 2020. On August 18, 2020, the Company issued a noteholder
262,481 shares of common stock as a partial cashless exercise of a warrant. On September 9, 2020, the Company issued Lloyd Spencer
1,020,000 shares of its common stock with an estimated fair value of $18,768 as per the terms of the Employment Agreement entered into
between the Company and Mr. Spencer dated December 4, 2019. On September 23, 2020, the Company issued a noteholder
4,000,000 shares of common stock in satisfaction of $24,000 principal. The $24,000 excess of the $48,000 fair value of the 4,000,000 shares
over the $24,000 liability reduction was charged to loss on conversion of debt in the year ended December 31, 2020. On December 29, 2020, the Company issued a noteholder
1,769,447 shares of common stock in satisfaction of $16,000 principal, $494 interest and $1,200 in fees. The $23,357 excess of the $41,051
fair value of the 1,769,447 shares over the $17,694 liability reduction was charged to loss on conversion of debt in the year ended December
31, 2020. On December 30, 2020, the Company issued May Davis
Partners Acquisition Company, LLC 10,000,000 shares of its common stock as per the terms of the Services Settlement Agreement entered
into between the Company and MD Global Partners, LLC dated November 27, 2020. The $163,000 fair value of the 10,000,000 shares at November
27, 2020 was charged to professional and consulting fees in the year ended December 31, 2020. 2019 None The number of common shares authorized with a par
value of $0.0001 per share at December 31, 2020 and 2019 is 250,000,000 and 250,000,000, respectively. At December 31, 2020 and 2019,
there are 129,836,060 and 105,051,540 shares of common stock issued and outstanding, respectively. Warrants and options A summary of warrants and options activity follows:
Shares Equivalent
Options Warrants Total
Balance, December 31, 2018 and 2019 - 6,290,431 6,290,431
Warrants (exercisable at $0.04 per share) issued to an investor in connection with the sale of a $23,000 Convertible Promissory Note on March 12, 2020 (i) - 262,500 262,500
Warrants expired on June 20, 2020 (5,000,000 ) (5,000,000 )
Cashless exercise of warrants on August 19, 2020 - (262,500 ) (262,500 )
Warrants expired in October 2020 - (700,000 ) (700,000 )
Warrants expired in November 2020 - (510,431 ) (510,431 )
Balance, December 31, 2020 - 80,000 80,000
(i) On March 12, 2020, the Company issued to Armada Investment Fund, LLC (“ARMADA”) a Convertible Promissory Note (the “Note”) in the amount of Twenty-Three Thousand and NO/100 Dollars ($23,000). On March 6, 2020, ARMADA entered into an Assignment Agreement (the “Agreement”) with Sylios Corp (“Assignor”). Under the terms of the Agreement, the Assignor sold, assigned, conveyed and transferred its interest in the Securities Purchase Agreement, the Convertible Promissory Note (principal amount of $23,000), the Stock Purchase Warrant Agreement (262,500 shares of common stock) and the Registration Rights Agreement entered into by the Assignor and Company, all dated January 13, 2020. As of December 31, 2020, the Company had 3 warrants
issued and outstanding granting the holders the right to purchase up to a total of 80,000 shares of its common stock. The following table summarizes information about warrants
outstanding as of December 31, 2020:
Number Outstanding
At December 31, 2020 Exercise Price Expiration Date
30,000 $ 0.175 February 19, 2021
50,000 $ 0.175 March 16, 2021
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NOTE J - INCOME TAXES The provision for (benefit from) income taxes differs
from the amount computed by applying the statutory United States federal income tax rate for the periods presented to income (loss) before
income taxes. The income tax rate was 21% for the periods presented. The sources of the difference are as follows:
Three Months Ended
March 31, 2021 March 31, 2020
Expected tax at 21% $ (68,909 ) $ (27,627 )
Non-deductible stock-based compensation 11,474 -
Non-deductible derivative liability expense 33,167 2,668
Non-deductible amortization of debt discounts 4,268 1,027
Non-deductible loss on conversions of convertible notes payable - -
Increase (decrease) in Valuation allowance 20,000 23,932
Provision for (benefit from) income taxes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March 31, 2021 and December 31, 2020 will be realized. Accordingly, the Company has provided a 100%
allowance against the deferred tax asset in the financial statements at March 31, 2021 and December 31, 2020. The Company will continue
to review this valuation allowance and make adjustments as appropriate. The net operating loss carryforward at March 31, 2021
for the years 2001 to 2017 expires in varying amounts from year 2021 to year 2037. Current tax laws limit the amount of loss available
to be offset against future taxable income when a substantial change in ownership occurs. Therefore, the amount available to offset future
taxable income may be limited.</t>
        </is>
      </c>
      <c r="C4" s="4" t="inlineStr">
        <is>
          <t>NOTE I - INCOME TAXES The provision for (benefit from) income taxes differs
from the amount computed by applying the statutory United States federal income tax rate for the periods presented to income (loss) before
income taxes. The income tax rate was 21% for the years ended December 31, 2020 and 2019. The sources of the difference are as follows:
Year Ended
December 31, 2020 December 31, 2019
Expected tax at 21% $ (153,840 ) $ (19,399 )
Non-deductible stock-based compensation 57,151 -
Non-taxable derivative liability income (16,077 ) -
Non-deductible loss on conversions of convertible notes payable 28,982 -
Non-deductible amortization of debt discounts 24,495 -
Increase (decrease) in Valuation allowance 59,289 19,399
Provision for (benefit from) income taxes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December 31, 2020 will be realized. Accordingly, the Company has provided a 100% allowance against the
deferred tax asset in the financial statements at December 31, 2020. The Company will continue to review this valuation allowance and
make adjustments as appropriate. The net operating loss carryforward at December 31,
2020 for the years 2001 to 2017 expires in varying amounts from year 2021 to year 2037. Current tax laws limit the amount of loss available
to be offset against future taxable income when a substantial change in ownership occurs. Therefore, the amount available to offset future
taxable income may be 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K - COMMITMENTS AND CONTINGENCIES Occupancy On December 6, 2019, the Company entered into a rental
agreement for a facility located at 13110 NE 177th Place, #293, Woodinville, WA 98072. The rental was for a term of one quarter with a
quarterly rental rate of $70 and continues on a month-to-month basis. The Company anticipates that it will need to lease additional space
as its business plan develops. Employment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which provides for the following compensation terms for Mr. Bradford. Pursuant to the Agreement, Mr. Bradford will receive a base salary
of $108,000 per year, subject to increase of not less than 10% per year. The LLC (i) shall remit payment of Eighty-Four Thousand Dollars
($84,000) of the Base Salary; and (ii) shall defer payment of Twenty-Four Thousand Dollars ($24,000) of the Base Salary, in a proportionate
basis and allocated over each payment of the Base Salary so remitted (the “Deferred Base Salary”). The Deferred Base Salary
shall earn seven percent (7%) simple interest per annum until paid in full. The Executive, in his sole and absolute discretion, shall
determine when and how the Deferred Base Salary shall be paid, without limitation; and may also elect to acquire additional ownership
interest in the LLC in exchange for all or any portion of the Deferred Base Salary then outstanding, at the lesser of (i) the then-current
value of the ownership interest in the Company; or (ii) the price at which ownership interest in the LLC was most recently purchased by
any party, including the LLC. Mr. Bradford is eligible for a cash bonus equal to 1.5% of Adjusted EBITDA over $2,000,000 at the end of
each respective annual period. As an inducement to the Executive to enter into this Agreement, the LLC hereby granted the Executive an
initial three and one-half percent (3.5%) ownership interest in the LLC. In addition, the executive has the right to purchase equity at
the most recently traded rate. In 2016, the executive converted $19,947 of deferred compensation to 4.76% members’ equity. On July
17, 2017, Mr. Bradford and the LLC agreed to amend the terms of the Agreement, as follows: (i) upon initiation of its Incentive Stock
Plan (ISP), the LLC hereby grants the Executive an additional one and one half percent (1.5%) ownership interest in the LLC, with 0.375%
granted upon the date of initiation and 0.375% granted on the anniversary date of the ISP for each of the following three years, and (ii)
for each year of the Agreement in which the Company’s after-tax profits exceed $2,000,000, the LLC will pay the Executive a Discretionary
Incentive Bonus of no less than one and one-half percent (1.5%)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 (f/k/a Critic Clothing, Inc.) entered into
an Assignment and Assumption Agreement of Mr. Bradford’s Agreement. Effective May 1, 2018, Mr. Bradford agreed to forgo payment
of his salary until circumstances allow a resumption. On December 3, 2019, Mr. Bradford submitted his resignation as President, Chief
Executive Officer, Secretary and as a member of the Board of Directors of the Company, effectively immediately. Mr. Bradford retained
his role as Chief Operating Officer of the Company. Commencing
in July of 2020, the Company and Mr. Bradford agreed that the Company will pay Mr. Bradford $3,500 per month until such time as Company
finances improve. On December 31, 2020, the Company extended Mr. Bradford’s employment agreement for an additional two-year period.
For the three months ended March 31, 2021 and 2020, compensation to Mr. Bradford expensed under the above employment agreement was $10,500
and $0, respectively. As of March 31, 2021 and December 31, 2020, accrued compensation due Mr. Bradford was $21,000 and $10,500, respectively.
As of March 31, 2021 and December 31, 2020, the deferred compensation balance due Mr. Bradford was $0.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which provides for the following compensation terms
for Mr. Edmonds. Pursuant to the Agreement, Mr. Edmonds will receive a base salary of $200,000 per year, subject to increase of not less
than 10% per year. The Company (i) shall remit payment of One Hundred Sixty Thousand Dollars ($160,000) of the Base Salary; and (ii) shall
defer payment of Forty Thousand Dollars ($40,000) of the Base Salary, in a proportionate basis and allocated over each payment of the
Base Salary so remitted (the “Deferred Base Salary”). The Deferred Base Salary shall earn seven percent (7%) simple interest
per annum until paid in full. The Executive, in his sole and absolute discretion, shall determine when and how Deferred Base Salary shall
be paid, without limitation; and may also elect to acquire additional ownership interest in the LLC in exchange for all or any portion
of the Deferred Base Salary then outstanding, at the lesser of (i) the then-current value of the ownership interest in the LLC; or (ii)
the price at which ownership interest in the LLC was most recently purchased by any party, including the LLC. Mr. Edmonds is eligible
for a cash bonus equal to 2.5% of Adjusted EBITDA over $2,000,000 at the end of each respective annual period. On July 17, 2017, Mr. Edmonds
and the LLC agreed to amend the terms of the Agreement, as follows: (i) upon initiation of its Incentive Stock Plan, the LLC hereby grants
the Executive an additional two and one-fourth percent (2.25%) ownership interest in the LLC, with 0.5625% granted upon the date of initiation
and 0.5625% granted on the anniversary date of the ISP for each of the following three years, and (ii) for each year of the Agreement
in which the LLC’s after-tax profits exceed $2,000,000, the LLC will pay the Executive a Discretionary Incentive Bonus of no less
than two and one half percent (2.5%)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 (f/k/a Critic Clothing, Inc.) entered into an Assignment and Assumption
Agreement of Mr. Edmonds’ Agreement. Effective May 1, 2018, Mr. Edmonds agreed to forgo payment of his salary until circumstances
allow a resumption. On December 31, 2020, the Company extended Mr. Edmond’s employment agreement for an additional two-year period.
As of March 31, 2021 and December 31, 2020, the deferred compensation balance due Mr. Edmonds was $82,861.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s for the following
compensation terms for Mr. Spencer. Pursuant to the Employment Agreement, Mr. Spencer is to receive a base salary of $10,000 per month
starting when the corporation receives its first round of equity or debt financing. Mr. Spencer is to receive 500,000 restricted shares
of the Company’s common stock on or before January 31, 2020 as a sign-on bonus. In addition, the Company is to issue to Mr. Spencer
restricted shares in the form of stock grants equivalent to 6,120,000 shares of the Corporation’s Common Stock over a 3-year period.
Stock Grant shares shall vest 170,000 shares each month after the Stock Grant date, December 4, 2019, over a three-year period, except
that all unvested Stock Grant shares shall vest immediately if the Corporation terminates Executive’s employment without Just Cause,
or Executive resigns for Good Reason. The number of shares vested shall be adjusted in the event of subsequent stock splits. On January
24, 2020, 840,000 shares were issued to Mr. Spencer pursuant to the Employment Agreement. On September 9, 2020, 1,020,000 shares were
issued to Mr. Spencer pursuant to the Employment Agreement. Commencing in July of 2020, the Company and Mr. Spencer agreed that the Company
will pay Mr. Spencer $3,500 per month until such time as Company finances improve. For the three months ended March 31, 2021 and 2020,
compensation to Mr. Spencer expensed under the employment agreement was $10,500 and $0, respectively. As of March 31, 2021 and December
31, 2020, accrued compensation due Mr. Spencer was $21,000 and $10,500, respectively. Director Agreements On January 9, 2020, the Company and Lloyd Spencer
(the “Director”) entered into a Board of Directors Services Agreement whereby the Director shall receive compensation for
serving on the Company’s Board of Directors equivalent to Five Thousand and no/100 dollars ($5,000.00) of the Company’s common
stock, paid to the Director on the last calendar day of each fiscal quarter as long as Director continues to fulfill his duties and provide
the services set forth above. The pricing of the stock to be delivered shall be calculated as: $5,000/(Closing stock price on the last
calendar day of the fiscal quarter x 0.8). The Director shall begin receiving compensation for services rendered under this Agreement
beginning during the first calendar quarter of 2020. At March 31, 2021, the accrued compensation due Mr. Spencer under this agreement
was $5,000. On January 9, 2020, the Company and Bill Edmonds
(the “Director”) entered into a Board of Directors Services Agreement whereby the Director shall receive compensation for
serving on the Company’s Board of Directors equivalent to Five Thousand and no/100 dollars ($5,000.00) of the Company’s common
stock, paid to the Director on the last calendar day of each fiscal quarter as long as Director continues to fulfill his duties and provide
the services set forth above. The pricing of the stock to be delivered shall be calculated as: $5,000/(Closing stock price on the last
calendar day of the fiscal quarter x 0.8). The Director shall begin receiving compensation for services rendered under this Agreement
beginning during the first calendar quarter of 2020. At March 31, 2021, the accrued compensation due Mr. Edmonds under this agreement
was $5,000. Legal As indicated in NOTE E – ACCOUNTS PAYABLE see NOTE F – DEBT </t>
        </is>
      </c>
      <c r="C4" s="4" t="inlineStr">
        <is>
          <t xml:space="preserve">NOTE J - COMMITMENTS AND CONTINGENCIES Occupancy Corporate office On December 6, 2019, the Company entered into a rental
agreement for a facility located at 13110 NE 177th Place, #293, Woodinville, WA 98072. The rental was for a term of one quarter
with a quarterly rental rate of $70 and continues on a month-to-month basis. The Company anticipates that it will need to lease additional
space upon the completion of an acquisition and as its business plan develops. Employment and Director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term,
which provides for the following compensation terms for Mr. Bradford. Pursuant to the Agreement, Mr. Bradford will receive a base salary
of $108,000 per year, subject to increase of not less than 10% per year. The LLC (i) shall remit payment of Eighty-Four Thousand Dollars
($84,000) of the Base Salary; and (ii) shall defer payment of Twenty-Four Thousand Dollars ($24,000) of the Base Salary, in a proportionate
basis and allocated over each payment of the Base Salary so remitted (the “Deferred Base Salary”). The Deferred Base Salary
shall earn seven percent (7%) simple interest per annum until paid in full. The Executive, in his sole and absolute discretion, shall
determine when and how the Deferred Base Salary shall be paid, without limitation; and may also elect to acquire additional ownership
interest in the LLC in exchange for all or any portion of the Deferred Base Salary then outstanding, at the lesser of (i) the then-current
value of the ownership interest in the Company; or (ii) the price at which ownership interest in the LLC was most recently purchased by
any party, including the LLC. Mr. Bradford is eligible for a cash bonus equal to 1.5% of Adjusted EBITDA over $2,000,000 at the end of
each respective annual period. As an inducement to the Executive to enter into this Agreement, the LLC hereby granted the Executive an
initial three and one-half percent (3.5%) ownership interest in the LLC. In addition, the executive has the right to purchase equity at
the most recently traded rate. In 2016, the executive converted $19,947 of deferred compensation to 4.76% members’ equity. On July
17, 2017, Mr. Bradford and the LLC agreed to amend the terms of the Agreement, as follows: (i) upon initiation of its Incentive Stock
Plan, the LLC hereby grants the Executive an additional one and one half percent (1.5%) ownership interest in the LLC, with 0.375% granted
upon the date of initiation and 0.375% granted on the anniversary date of the ISP for each of the following three years, and (ii) for
each year of the Agreement in which the Company’s after-tax profits exceed $2,000,000, the LLC will pay the Executive a Discretionary
Incentive Bonus of no less than one and one-half percent (1.5%)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f/k/a Critic Clothing, Inc.) entered into
an Assignment and Assumption Agreement of Mr. Bradford’s Agreement. Effective May 1, 2018, Mr. Bradford agreed to forgo payment
of his salary until circumstances allow a resumption. On December 3, 2019, Mr. Bradford submitted his resignation as President, Chief
Executive Officer, Secretary and as a member of the Board of Directors of the Company, effectively immediately. Mr. Bradford retained
his role as Chief Operating Officer of the Company. Commencing in July of 2020, the Company and Mr. Bradford agreed that the Company will
pay Mr. Bradford $3,500 per month until such time as Company finances improve. On December 31, 2020, the Company extended Mr. Bradford’s
employment agreement for an additional two-year period. For the year ended December 31, 2020, a total of $19,250 compensation was paid
and accrued to Mr. Bradford and expensed under the above employment agreement. As of December 31, 2020, accrued compensation due Mr. Bradford
was $10,500. As of December 31, 2020, the deferred compensation balance due Mr. Bradford is $0.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term, which provides for the following compensation terms
for Mr. Edmonds. Pursuant to the Agreement, Mr. Edmonds will receive a base salary of $200,000 per year, subject to increase of not less
than 10% per year. The Company (i) shall remit payment of One Hundred Sixty Thousand Dollars ($160,000) of the Base Salary; and (ii) shall
defer payment of Forty Thousand Dollars ($40,000) of the Base Salary, in a proportionate basis and allocated over each payment of the
Base Salary so remitted (the “Deferred Base Salary”). The Deferred Base Salary shall earn seven percent (7%) simple interest
per annum until paid in full. The Executive, in his sole and absolute discretion, shall determine when and how Deferred Base Salary shall
be paid, without limitation; and may also elect to acquire additional ownership interest in the LLC in exchange for all or any portion
of the Deferred Base Salary then outstanding, at the lesser of (i) the then-current value of the ownership interest in the LLC; or (ii)
the price at which ownership interest in the LLC was most recently purchased by any party, including the LLC. Mr. Edmonds is eligible
for a cash bonus equal to 2.5% of Adjusted EBITDA over $2,000,000 at the end of each respective annual period. On July 17, 2017, Mr. Edmonds
and the LLC agreed to amend the terms of the Agreement, as follows: (i) upon initiation of its Incentive Stock Plan, the LLC hereby grants
the Executive an additional two and one-fourth percent (2.25%) ownership interest in the LLC, with 0.5625% granted upon the date of initiation
and 0.5625% granted on the anniversary date of the ISP for each of the following three years, and (ii) for each year of the Agreement
in which the LLC’s after-tax profits exceed $2,000,000, the LLC will pay the Executive a Discretionary Incentive Bonus of no less
than two and one half percent (2.5%) of the LLC’s after-tax profits, as determined by the LLC’s independent certified public
accountant(s) in accordance with generally accepted accounting principles. On August 24, 2017, simultaneous with the entry into the Merger
Agreement between Deep Green Waste &amp; Recycling, LLC, Critic Clothing, Inc. and Deep Green Acquisition, LLC dated August 24, 2017,
Deep Green Waste &amp; Recycling, Inc. (the “Company”)(f/k/a Critic Clothing, Inc.) entered into an Assignment and Assumption
Agreement of Mr. Edmond’s Agreement. Effective May 1, 2018, Mr. Edmonds agreed to forgo payment of his salary until circumstances
allow a resumption. On December 31, 2020, the Company extended Mr. Edmond’s employment agreement for an additional two-year period.
As of December 31, 2020, the deferred compensation balance due Mr. Edmonds is $86,307.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s for the following
compensation terms for Mr. Spencer. Pursuant to the Employment Agreement, Mr. Spencer will receive a base salary of $10,000 per month
starting when the corporation receives its first round of equity or debt financing. Mr. Spencer shall receive 500,000 restricted shares
of the Company’s common stock on or before January 31, 2020 as a sign-on bonus. In addition, the Company shall issue to Mr. Spencer
restricted shares in the form of stock grants equivalent to 6,120,000 shares of the Corporation’s Common Stock over a 3-year period.
Stock Grant shares shall vest 170,000 shares each month after the Stock Grant date, December 4, 2019, over a three-year period, except
that all unvested Stock Grant shares shall vest immediately if the Corporation terminates Executive’s employment without Just Cause,
or Executive resigns for Good Reason. The number of shares vested shall be adjusted in the event of subsequent stock splits. On January
24, 2020 and September 9, 2020, 840,000 and 1,020,000 shares, respectively, were issued to Mr. Spencer pursuant to the Employment Agreement
and expensed in the amounts of $33,600 and $18,768, respectively. As of December 31, 2020, the number of shares vested and due Mr. Spencer
was 850,000 shares and has been expensed in the amount of $16,779. For the year ended December 31, 2020, a total of $69,147 stock compensation
was expensed under the above employment agreement. Commencing in July of 2020, the Company and Mr. Spencer agreed that the Company will
pay Mr. Spencer $3,500 per month until such time as Company finances improve. For the year ended December 31, 2020, a total of $19,250
cash compensation was paid and accrued to Mr. Spencer and expensed under the above employment agreement. As of December 31, 2020, the
accrued cash compensation due to Mr. Spencer was $10,500. Director Agreements On January 9, 2020, the Company and Lloyd Spencer
(the “Director”) entered into a Board of Directors Services Agreement whereby the Director shall receive compensation for
serving on the Company’s Board of Directors equivalent to Five Thousand and no/100 dollars ($5,000.00) of the Company’s common
stock, paid to the Director on the last calendar day of each fiscal quarter as long as Director continues to fulfill his duties and provide
the services set forth above. The pricing of the stock to be delivered shall be calculated as: $5,000/(Closing stock price on the last
calendar day of the fiscal quarter x 0.8). The Director shall begin receiving compensation for services rendered under this Agreement
beginning during the first calendar quarter of 2020. At December 31, 2020, the accrued compensation due Mr. Spencer under this agreement
was $20,000. On January 9, 2020, the Company and Bill Edmonds (the
“Director”) entered into a Board of Directors Services Agreement whereby the Director shall receive compensation for serving
on the Company’s Board of Directors equivalent to Five Thousand and no/100 dollars ($5,000.00) of the Company’s common stock,
paid to the Director on the last calendar day of each fiscal quarter as long as Director continues to fulfill his duties and provide the
services set forth above. The pricing of the stock to be delivered shall be calculated as: $5,000/(Closing stock price on the last calendar
day of the fiscal quarter x 0.8). The Director shall begin receiving compensation for services rendered under this Agreement beginning
during the first calendar quarter of 2020. At December 31, 2020, the accrued compensation due Mr. Edmonds under this agreement was $20,000. Corporate Finance Engagement On September 24, 2020, the Company executed a letter
agreement with Xnergy Financial LLC (“XFLLC”). The letter agreement provides for XFLLC to be the Company’s exclusive
investment bank in connection with the Company’s corporate finance needs. The initial term of the agreement was 90 days and continues
for successive 30-day periods unless cancelled by either party by written notice to the other party. The agreement provides for the Company
to pay XFLLC success fees equal to 6% of the Transaction Value (as defined) from proceeds of financing. The agreement also provides for
the Company to pay XFLLC a compliance fee of $25,000 in three monthly installments of $8,333 commencing September 2020. As of December
31, 2020, accrued compliance fees due XFLLC were $16,667. Legal As indicated in NOTE D – ACCOUNTS PAYABLE see NOTE E –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46350</v>
      </c>
      <c r="C3" s="5" t="n">
        <v>757</v>
      </c>
      <c r="D3" s="5" t="n">
        <v>735</v>
      </c>
    </row>
    <row r="4">
      <c r="A4" s="4" t="inlineStr">
        <is>
          <t>Accounts receivable, net of allowance for doubtful accounts of $545,420 at March 31, 2021, $545,420 at December 31, 2020 and $542,745 at December 31, 2019</t>
        </is>
      </c>
      <c r="B4" s="6" t="n">
        <v>5826</v>
      </c>
      <c r="C4" s="4" t="inlineStr">
        <is>
          <t xml:space="preserve"> </t>
        </is>
      </c>
      <c r="D4" s="6" t="n">
        <v>2675</v>
      </c>
    </row>
    <row r="5">
      <c r="A5" s="4" t="inlineStr">
        <is>
          <t>Total current assets</t>
        </is>
      </c>
      <c r="B5" s="6" t="n">
        <v>52176</v>
      </c>
      <c r="C5" s="6" t="n">
        <v>757</v>
      </c>
      <c r="D5" s="6" t="n">
        <v>3410</v>
      </c>
    </row>
    <row r="6">
      <c r="A6" s="4" t="inlineStr">
        <is>
          <t>Property and equipment, net</t>
        </is>
      </c>
      <c r="B6" s="6" t="n">
        <v>153920</v>
      </c>
      <c r="C6" s="6" t="n">
        <v>9798</v>
      </c>
      <c r="D6" s="6" t="n">
        <v>20789</v>
      </c>
    </row>
    <row r="7">
      <c r="A7" s="3" t="inlineStr">
        <is>
          <t>Other assets:</t>
        </is>
      </c>
    </row>
    <row r="8">
      <c r="A8" s="4" t="inlineStr">
        <is>
          <t>Intangible assets, net</t>
        </is>
      </c>
      <c r="B8" s="6" t="n">
        <v>106133</v>
      </c>
      <c r="C8" s="4" t="inlineStr">
        <is>
          <t xml:space="preserve"> </t>
        </is>
      </c>
    </row>
    <row r="9">
      <c r="A9" s="4" t="inlineStr">
        <is>
          <t>Deposits</t>
        </is>
      </c>
      <c r="B9" s="6" t="n">
        <v>5000</v>
      </c>
      <c r="C9" s="6" t="n">
        <v>5000</v>
      </c>
      <c r="D9" s="6" t="n">
        <v>5000</v>
      </c>
    </row>
    <row r="10">
      <c r="A10" s="4" t="inlineStr">
        <is>
          <t>Other assets</t>
        </is>
      </c>
      <c r="B10" s="6" t="n">
        <v>11860</v>
      </c>
      <c r="C10" s="4" t="inlineStr">
        <is>
          <t xml:space="preserve"> </t>
        </is>
      </c>
      <c r="D10" s="4" t="inlineStr">
        <is>
          <t xml:space="preserve"> </t>
        </is>
      </c>
    </row>
    <row r="11">
      <c r="A11" s="4" t="inlineStr">
        <is>
          <t>Total other assets</t>
        </is>
      </c>
      <c r="B11" s="6" t="n">
        <v>276913</v>
      </c>
      <c r="C11" s="6" t="n">
        <v>5000</v>
      </c>
      <c r="D11" s="6" t="n">
        <v>5000</v>
      </c>
    </row>
    <row r="12">
      <c r="A12" s="4" t="inlineStr">
        <is>
          <t>Total assets</t>
        </is>
      </c>
      <c r="B12" s="6" t="n">
        <v>329089</v>
      </c>
      <c r="C12" s="6" t="n">
        <v>15555</v>
      </c>
      <c r="D12" s="6" t="n">
        <v>29199</v>
      </c>
    </row>
    <row r="13">
      <c r="A13" s="3" t="inlineStr">
        <is>
          <t>Current liabilities:</t>
        </is>
      </c>
    </row>
    <row r="14">
      <c r="A14" s="4" t="inlineStr">
        <is>
          <t>Current portion of debt</t>
        </is>
      </c>
      <c r="B14" s="6" t="n">
        <v>1011914</v>
      </c>
      <c r="C14" s="6" t="n">
        <v>896584</v>
      </c>
      <c r="D14" s="6" t="n">
        <v>764359</v>
      </c>
    </row>
    <row r="15">
      <c r="A15" s="4" t="inlineStr">
        <is>
          <t>Convertible notes payable, net of debt discounts of $134,914 and $5,238 at March 31, 2021, December 31, 2020 and December 31, 2019, respectively</t>
        </is>
      </c>
      <c r="B15" s="6" t="n">
        <v>31086</v>
      </c>
      <c r="C15" s="6" t="n">
        <v>10762</v>
      </c>
      <c r="D15" s="4" t="inlineStr">
        <is>
          <t xml:space="preserve"> </t>
        </is>
      </c>
    </row>
    <row r="16">
      <c r="A16" s="4" t="inlineStr">
        <is>
          <t>Accounts payable</t>
        </is>
      </c>
      <c r="B16" s="6" t="n">
        <v>2954238</v>
      </c>
      <c r="C16" s="6" t="n">
        <v>2948964</v>
      </c>
      <c r="D16" s="6" t="n">
        <v>2919628</v>
      </c>
    </row>
    <row r="17">
      <c r="A17" s="4" t="inlineStr">
        <is>
          <t>Accrued expenses</t>
        </is>
      </c>
      <c r="B17" s="6" t="n">
        <v>145062</v>
      </c>
      <c r="C17" s="6" t="n">
        <v>156051</v>
      </c>
      <c r="D17" s="6" t="n">
        <v>78272</v>
      </c>
    </row>
    <row r="18">
      <c r="A18" s="4" t="inlineStr">
        <is>
          <t>Deferred compensation</t>
        </is>
      </c>
      <c r="B18" s="6" t="n">
        <v>86307</v>
      </c>
      <c r="C18" s="6" t="n">
        <v>86307</v>
      </c>
      <c r="D18" s="6" t="n">
        <v>105325</v>
      </c>
    </row>
    <row r="19">
      <c r="A19" s="4" t="inlineStr">
        <is>
          <t>Accrued interest</t>
        </is>
      </c>
      <c r="B19" s="6" t="n">
        <v>180242</v>
      </c>
      <c r="C19" s="6" t="n">
        <v>162074</v>
      </c>
      <c r="D19" s="6" t="n">
        <v>88924</v>
      </c>
    </row>
    <row r="20">
      <c r="A20" s="4" t="inlineStr">
        <is>
          <t>Customer deposits payable</t>
        </is>
      </c>
      <c r="B20" s="6" t="n">
        <v>68851</v>
      </c>
      <c r="C20" s="6" t="n">
        <v>68851</v>
      </c>
      <c r="D20" s="6" t="n">
        <v>68851</v>
      </c>
    </row>
    <row r="21">
      <c r="A21" s="4" t="inlineStr">
        <is>
          <t>Derivative liability</t>
        </is>
      </c>
      <c r="B21" s="6" t="n">
        <v>351380</v>
      </c>
      <c r="C21" s="6" t="n">
        <v>43444</v>
      </c>
      <c r="D21" s="4" t="inlineStr">
        <is>
          <t xml:space="preserve"> </t>
        </is>
      </c>
    </row>
    <row r="22">
      <c r="A22" s="4" t="inlineStr">
        <is>
          <t>Total current liabilities</t>
        </is>
      </c>
      <c r="B22" s="6" t="n">
        <v>4829080</v>
      </c>
      <c r="C22" s="6" t="n">
        <v>4373037</v>
      </c>
      <c r="D22" s="6" t="n">
        <v>4025359</v>
      </c>
    </row>
    <row r="23">
      <c r="A23" s="3" t="inlineStr">
        <is>
          <t>Long-term liabilities:</t>
        </is>
      </c>
    </row>
    <row r="24">
      <c r="A24" s="4" t="inlineStr">
        <is>
          <t>Long-term portion of debt</t>
        </is>
      </c>
      <c r="B24" s="4" t="inlineStr">
        <is>
          <t xml:space="preserve"> </t>
        </is>
      </c>
      <c r="C24" s="4" t="inlineStr">
        <is>
          <t xml:space="preserve"> </t>
        </is>
      </c>
      <c r="D24" s="6" t="n">
        <v>123750</v>
      </c>
    </row>
    <row r="25">
      <c r="A25" s="4" t="inlineStr">
        <is>
          <t>Total long-term liabilities</t>
        </is>
      </c>
      <c r="B25" s="4" t="inlineStr">
        <is>
          <t xml:space="preserve"> </t>
        </is>
      </c>
      <c r="C25" s="4" t="inlineStr">
        <is>
          <t xml:space="preserve"> </t>
        </is>
      </c>
      <c r="D25" s="6" t="n">
        <v>123750</v>
      </c>
    </row>
    <row r="26">
      <c r="A26" s="4" t="inlineStr">
        <is>
          <t>Total liabilities</t>
        </is>
      </c>
      <c r="B26" s="6" t="n">
        <v>4829080</v>
      </c>
      <c r="C26" s="6" t="n">
        <v>4373037</v>
      </c>
      <c r="D26" s="6" t="n">
        <v>4149109</v>
      </c>
    </row>
    <row r="27">
      <c r="A27" s="3" t="inlineStr">
        <is>
          <t>STOCKHOLDERS' DEFICIT</t>
        </is>
      </c>
    </row>
    <row r="28">
      <c r="A28" s="4" t="inlineStr">
        <is>
          <t>Common stock, $.0001 par value; 250,000,000 shares authorized; 134,968,818, 129,836,060, and 105,051,540 shares issued and outstanding as of March 31, 2021, December 31, 2020 and December 31, 2019, respectively</t>
        </is>
      </c>
      <c r="B28" s="6" t="n">
        <v>13497</v>
      </c>
      <c r="C28" s="6" t="n">
        <v>12984</v>
      </c>
      <c r="D28" s="6" t="n">
        <v>10505</v>
      </c>
    </row>
    <row r="29">
      <c r="A29" s="4" t="inlineStr">
        <is>
          <t>Preferred Stock, $.0001 par value, $1 per share stated value, 2,000,000 shares authorized; 31,000, 31,000 and 0 shares of Series B Convertible Preferred Stock issued and outstanding as of March 31, 2021 and December 31, 2020 and December 31, 2019, respectively</t>
        </is>
      </c>
      <c r="B29" s="6" t="n">
        <v>31000</v>
      </c>
      <c r="C29" s="6" t="n">
        <v>31000</v>
      </c>
      <c r="D29" s="4" t="inlineStr">
        <is>
          <t xml:space="preserve"> </t>
        </is>
      </c>
    </row>
    <row r="30">
      <c r="A30" s="4" t="inlineStr">
        <is>
          <t>Additional paid-in capital</t>
        </is>
      </c>
      <c r="B30" s="6" t="n">
        <v>3560004</v>
      </c>
      <c r="C30" s="6" t="n">
        <v>3374888</v>
      </c>
      <c r="D30" s="6" t="n">
        <v>2913369</v>
      </c>
    </row>
    <row r="31">
      <c r="A31" s="4" t="inlineStr">
        <is>
          <t>Accumulated deficit</t>
        </is>
      </c>
      <c r="B31" s="6" t="n">
        <v>-8104492</v>
      </c>
      <c r="C31" s="6" t="n">
        <v>-7776354</v>
      </c>
      <c r="D31" s="6" t="n">
        <v>-7043784</v>
      </c>
    </row>
    <row r="32">
      <c r="A32" s="4" t="inlineStr">
        <is>
          <t>Total stockholders' deficit</t>
        </is>
      </c>
      <c r="B32" s="6" t="n">
        <v>-4499991</v>
      </c>
      <c r="C32" s="6" t="n">
        <v>-4357482</v>
      </c>
      <c r="D32" s="6" t="n">
        <v>-4119910</v>
      </c>
    </row>
    <row r="33">
      <c r="A33" s="4" t="inlineStr">
        <is>
          <t>Total liabilities and stockholders' deficit</t>
        </is>
      </c>
      <c r="B33" s="5" t="n">
        <v>329089</v>
      </c>
      <c r="C33" s="5" t="n">
        <v>15555</v>
      </c>
      <c r="D33" s="5" t="n">
        <v>29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ty</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Going Concern Uncertainty</t>
        </is>
      </c>
      <c r="B4" s="4" t="inlineStr">
        <is>
          <t>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March 31, 2021, we had cash of $46,350, current assets of $52,176, current liabilities of $4,829,080
and an accumulated deficit of $8,104,492. For the three months ended March 31, 2021 and 2020, we used cash from operating activities of
$59,737 and $23,272,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May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c r="C4" s="4" t="inlineStr">
        <is>
          <t>NOTE K - GOING CONCERN UNCERTAINI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0, we had cash of $757, current assets of $757, current liabilities of $4,373,037
and an accumulated deficit of $7,776,354. For the years ended December 31, 2020 and 2019, we used cash from operating activities of $131,453
and $959,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April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M – RELATED PARTY TRANSACTIONS During the period January 1, 2018 to August 7, 2018
(the date of Deep Green’s cessation of its waste recycling business), Deep Green used an entity controlled by Deep Green’s
then Chief Executive Officer as a subcontractor to service certain customers of Deep Green. Charges to cost of revenues from this related
party totaled $29,190 for the year ended December 31, 2018. At March 31, 2021 and December 31, 2020, Deep Green had an account payable
to this entity of $57,600.</t>
        </is>
      </c>
      <c r="C4" s="4" t="inlineStr">
        <is>
          <t>NOTE L – RELATED PARTY TRANSACTIONS During the period January 1, 2018 to August
7, 2018 (the date of Deep Green’s cessation of its waste recycling business), Deep Green used an entity controlled by Deep
Green’s then Chief Executive Officer as a subcontractor to service certain customers of Deep Green. Charges to cost of revenues
from this related party totaled $29,190 for the year ended December 31, 2018. At December 31, 2020 and 2019, Deep Green had an
account payable to this entity of $57,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ubsequent Events</t>
        </is>
      </c>
      <c r="B4" s="4" t="inlineStr">
        <is>
          <t>NOTE N – SUBSEQUENT EVENTS On April 9, 2021, the Company issued Bill Edmonds
(“Mr. Edmonds”), an officer and director of the Company, a Convertible Promissory Note (the “Note”) in the amount
of One Hundred Ten Thousand and NO/100 Dollars ($110,000). The Note accrues interest at 12% if paid within 60 days and thereafter 15%
compounding monthly. The Note is convertible, in whole or in part, at any time and from time to time before maturity (June 9,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On April 27, 2021, the Company (the “Buyer”)
entered into a Letter of Intent (“LOI”) with Lyell Environmental Services, Inc. (the “Seller”) Under the terms
of the LOI, the Buyer shall purchase certain waste management assets from the Seller for the purchase price of $1,350,000 and 1,000,000
shares of common stock of the Buyer of which $50,000 shall be paid upon execution of the purchase and sale agreement and $1,300,000 at
Closing. If any party withdraws from the dealing or negotiation prior to June 15, 2021, or fails to negotiate in good faith, or if each
party hereto has not entered into the Purchase Agreement by June 15, 2021, then any obligation to negotiate or prepare the Definitive
Agreements or otherwise deal with any other party to the LOI, and the agreements of the parties set forth in paragraphs 4-9 of the LOI
shall immediately terminate. It is agreed, however, that so long as the parties are negotiating in good faith as of June 15, 2021, the
termination date of the LOI may be extended for an additional 30 days to July 15, 2021. On May 10, 2021, the Company entered into a Consulting
Agreement (the “Agreement”) with Sylios Corp (the “Consultant”) for preparation of the Company’s financial
reports. Under the terms of the Agreement, the Consultant is to assist the Company in the preparation of its Annual Report on Form 10-K,
Quarterly Reports on Form 10-Q and Registration Statements on Form S-1 and Form S-8. The Agreement shall have a term of one (1) year or
until the Company’s Annual Report on Form 10-K for the year ended December 31, 2021 is filed with the Securities and Exchange Commission.
As compensation, the Consultant, or its designee, shall receive 2,500,000 shares of common stock. The Consultant’s shares of common
stock shall be included within the Company’s Registration Statement on Form S-1 or the shares shall be issued under the Company’s
Registration Statement on Form S-8. On May 12, 2021, the Company issued a noteholder 2,500,000
shares of common stock in satisfaction of $25,000 principal. The $51,250 excess of the $76,250 fair value of the 2,500,000 shares over
the $25,000 liability reduction will be charged to loss on conversion of debt in the three months ended June 30, 2021. On May 13, 2021, the Company issued a noteholder 4,000,000
shares of common stock in satisfaction of $40,000 principal. The $83,600 excess of the $123,600 fair value of the 4,000,000 shares over
the $40,000 liability reduction will be charged to loss on conversion of debt in the three months ended June 30, 2021. On May 14, 2021, the Company issued a noteholder 6,000,000
shares of common stock in satisfaction of $60,000 principal. The $96,000 excess of the $156,000 fair value of the 6,000,000 shares over
the $60,000 liability reduction will be charged to loss on conversion of debt in the three months ended June 30, 2021. On June 4, 2021, the Company issued GPL Ventures,
LLC (“GPL”) a Convertible Promissory Note (the “Note”) in the amount of One Hundred Fifty Thousand and NO/100
Dollars ($150,000). The Note is convertible, in whole or in part, at any time and from time to time before maturity (June 4,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2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June 8, 2021. On June 4, 2021, the Company issued Quick Capital,
LLC (“Quick”) a Convertible Promissory Note (the “Note”) in the amount of One Hundred Fifty Thousand and NO/100
Dollars ($150,000). The Note is convertible, in whole or in part, at any time and from time to time before maturity (June 4,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Quick also entered into a Registration Rights
Agreement (“RRA”) that provided for the Company to file a Registration Statement with the SEC covering the resale of up to
2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June 8, 2021. On June 4, 2021, the Company entered into an Amendment
to the Consulting Agreement (the “Amendment”) between the Company and Sylios Corp dated May 10, 2021. Under the terms of the
Amendment, the compensation to the Consultant is amended such that the Consultant shall receive $35,000 cash compensation and shall receive
no shares of common stock. No other terms of the original Agreement were amended.</t>
        </is>
      </c>
      <c r="C4" s="4" t="inlineStr">
        <is>
          <t>NOTE M - SUBSEQUENT EVENTS Asset Purchase Agreement On February 8, 2021, the Company, through its wholly
owned subsidiary DG Research, Inc. (the “Buyer”), entered into an Asset Purchase Agreement (the “Agreement”) with
Amwaste, Inc. (the “Seller”). Under the terms of the Agreement, the Buyer has agreed to purchase from the Seller certain assets
(the “Assets”) utilized in the Seller’s waste management business located in Glynn County, Georgia. In consideration
for the purchase of the Assets, the Buyer shall pay the seller $150,000 and issue the Seller 2,000,000 shares of the Company’s restricted
common stock. The Buyer shall remit $50,000 at Closing and shall issue the Seller a Promissory Note (the “Note”) in the amount
of $110,000. The Note principal shall be reduced by $10,000 if the Note is paid in full on or before March 8, 2021. The Note is secured
by the Assets purchased through the Agreement. The transaction closed on February 11, 2021. At Closing, the Buyer remitted the $50,000
payment. On February 16, 2021, the Company issued the Seller the 2,000,000 shares of restricted common stock. Issuance of Convertible Notes On February 5, 2021, the Company issued GPL Ventures,
LLC (“GPL”) a Convertible Promissory Note (the “Note”) in the amount of Seventy-Five Thousand and NO/100 Dollars
($7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On February 5, 2021, the Company issued Quick Capital,
LLC (“Quick”) a Convertible Promissory Note (the “Note”) in the amount of Twenty-Five Thousand and NO/100 Dollars
($2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On March 2, 2021, the Company issued GPL Ventures,
LLC (“GPL”) a Convertible Promissory Note (the “Note”) in the amount of Fifty Thousand and NO/100 Dollars ($50,000).
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Issuance of Common Stock On February 17, 2021, the Company issued Lloyd Spencer
(Company CEO) 1,616,379 restricted shares of its common stock (850,000 shares vested from August 2020 to December 2020 pursuant to the
Employment Agreement dated December 4, 2019 and 766,379 shares vested in 2020 pursuant to the Board of Directors Services Agreement dated
January 9, 2020). Please see NOTE J - COMMITMENTS AND CONTINGENCIES On February 17, 2021, the Company issued Bill Edmonds
(Company CFO) 766,379 restricted shares of its common stock which vested in 2020 pursuant to the Board of Directors Services Agreement
dated January 9, 2020. Please see NOTE J - COMMITMENTS AND CONTINGENCIES Consulting Agreement On February 12, 2021, the Company entered into a Consulting
Agreement (the “Agreement”) with Sylios Corp (the “Consultant”) for preparation of the Company’s financial
reports. Under the terms of the Agreement, the Consultant is to assist the Company in the preparation of its Annual Report on Form 10-K
and its Registration Statement on Form S-1. The Agreement shall have a term of three (3) months or until the Company’s Registration
Statement on Form S-1 is filed with the Securities and Exchange Commission. As compensation, the Consultant, or its designee, shall receive
750,000 shares of common stock. On March 19, 2021, the Company issued 750,000 restricted
shares of its common stock to a consultant for services ren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is>
      </c>
      <c r="C4" s="4" t="inlineStr">
        <is>
          <t>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is>
      </c>
    </row>
    <row r="5">
      <c r="A5" s="4" t="inlineStr">
        <is>
          <t>Interim Financial Statements</t>
        </is>
      </c>
      <c r="B5" s="4" t="inlineStr">
        <is>
          <t>Interim Financial Statements The unaudited condensed financial statements of the
Company for the three month periods ended March 31,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8, 2021. These financial statements should
be read in conjunction with that report.</t>
        </is>
      </c>
    </row>
    <row r="6">
      <c r="A6" s="4" t="inlineStr">
        <is>
          <t>Principles of Consolidation</t>
        </is>
      </c>
      <c r="B6" s="4" t="inlineStr">
        <is>
          <t>Principles of Consolidation The consolidated financial statements include the
accounts of Deep Green Waste &amp; Recycling, Inc. (“Deep Green”), DGWR, LLC and Deep Green’s wholly owned subsidiary,
DG Research, Inc. All inter-company balances and transactions have been eliminated in consolidation.</t>
        </is>
      </c>
      <c r="C6" s="4" t="inlineStr">
        <is>
          <t>Principles of Consolidation The consolidated financial statements include the
accounts of Deep Green Waste &amp; Recycling, Inc. (“Deep Green”) and Deep Green’s wholly owned subsidiaries, DGWR,
LLC and DG Research, Inc</t>
        </is>
      </c>
    </row>
    <row r="7">
      <c r="A7" s="4" t="inlineStr">
        <is>
          <t>Cash Equivalents</t>
        </is>
      </c>
      <c r="B7" s="4" t="inlineStr">
        <is>
          <t>Cash Equivalents Investments having an original maturity of 90 days
or less that are readily convertible into cash are considered to be cash equivalents. For the periods presented, the Company had no cash
equivalents.</t>
        </is>
      </c>
      <c r="C7" s="4" t="inlineStr">
        <is>
          <t>Cash Equivalents Investments having an original maturity of
90 days or less that are readily convertible into cash are considered to be cash equivalents. For the periods presented, the Company
had no cash equivalents.</t>
        </is>
      </c>
    </row>
    <row r="8">
      <c r="A8" s="4" t="inlineStr">
        <is>
          <t>Income Taxes</t>
        </is>
      </c>
      <c r="B8" s="4" t="inlineStr">
        <is>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March 31, 2021 and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is>
      </c>
      <c r="C8" s="4" t="inlineStr">
        <is>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is>
      </c>
    </row>
    <row r="9">
      <c r="A9" s="4" t="inlineStr">
        <is>
          <t>Financial Instruments and Fair Value of Financial Instruments</t>
        </is>
      </c>
      <c r="B9" s="4" t="inlineStr">
        <is>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G For nonrecurring fair value measurements of issuances
of common stock for services (see NOTE H</t>
        </is>
      </c>
      <c r="C9" s="4" t="inlineStr">
        <is>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G For nonrecurring fair value measurements of issuances of common stock for
services (see NOTE H</t>
        </is>
      </c>
    </row>
    <row r="10">
      <c r="A10" s="4" t="inlineStr">
        <is>
          <t>Derivative Liabilities</t>
        </is>
      </c>
      <c r="B10" s="4" t="inlineStr">
        <is>
          <t>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is>
      </c>
      <c r="C10" s="4" t="inlineStr">
        <is>
          <t>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is>
      </c>
    </row>
    <row r="11">
      <c r="A11" s="4" t="inlineStr">
        <is>
          <t>Impairment of Long-Lived Assets</t>
        </is>
      </c>
      <c r="B11" s="4" t="inlineStr">
        <is>
          <t>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March 31, 2021, the Company has not experienced impairment
losses on its long-lived assets.</t>
        </is>
      </c>
      <c r="C11" s="4" t="inlineStr">
        <is>
          <t>Impairment of Long-Lived
Assets The Company’s long-lived assets (consisting
primarily of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December 31, 2020, the Company has not experienced impairment losses on its long-lived assets.</t>
        </is>
      </c>
    </row>
    <row r="12">
      <c r="A12" s="4" t="inlineStr">
        <is>
          <t>Property and Equipment</t>
        </is>
      </c>
      <c r="B12" s="4" t="inlineStr">
        <is>
          <t>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Software 2-3 Years
Office Equipment 3-7 Years
Furniture and Fixtures 8 Years
Waste and Recycling Equipment 5 Years
Leasehold Improvements Varies by Lease</t>
        </is>
      </c>
      <c r="C12" s="4" t="inlineStr">
        <is>
          <t>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Software 2-3 Years
Office Equipment 3-7 Years
Furniture and Fixtures 8 Years
Waste and Recycling Equipment 5 Years
Leasehold Improvements Varies by Lease</t>
        </is>
      </c>
    </row>
    <row r="13">
      <c r="A13" s="4" t="inlineStr">
        <is>
          <t>Equity Instruments Issued to Non-Employees for Acquiring Goods or Services</t>
        </is>
      </c>
      <c r="B13" s="4" t="inlineStr">
        <is>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is>
      </c>
      <c r="C13" s="4" t="inlineStr">
        <is>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is>
      </c>
    </row>
    <row r="14">
      <c r="A14" s="4" t="inlineStr">
        <is>
          <t>Stock-Based Compensation</t>
        </is>
      </c>
      <c r="B14" s="4" t="inlineStr">
        <is>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is>
      </c>
      <c r="C14" s="4" t="inlineStr">
        <is>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is>
      </c>
    </row>
    <row r="15">
      <c r="A15" s="4" t="inlineStr">
        <is>
          <t>Related Parties</t>
        </is>
      </c>
      <c r="B15" s="4" t="inlineStr">
        <is>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c r="C15" s="4" t="inlineStr">
        <is>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6">
      <c r="A16" s="4" t="inlineStr">
        <is>
          <t>Revenue Recognition</t>
        </is>
      </c>
      <c r="B16" s="4" t="inlineStr">
        <is>
          <t>Revenue Recognition Revenue is recognized when all of the following criteria
are met: (1) persuasive evidence of an arrangement exists, (2) the price is fixed or determinable, (3) collectability is reasonably assured,
and (4) delivery has occurred.</t>
        </is>
      </c>
      <c r="C16" s="4" t="inlineStr">
        <is>
          <t>Revenue Recognition Revenue is recognized when all of the following
criteria are met: (1) persuasive evidence of an arrangement exists, (2) the price is fixed or determinable, (3) collectability
is reasonably assured, and (4) delivery has occurred.</t>
        </is>
      </c>
    </row>
    <row r="17">
      <c r="A17" s="4" t="inlineStr">
        <is>
          <t>Advertising Costs</t>
        </is>
      </c>
      <c r="B17" s="4" t="inlineStr">
        <is>
          <t>Advertising Costs Advertising costs, which were not significant for
the periods presented, are expensed as incurred.</t>
        </is>
      </c>
      <c r="C17" s="4" t="inlineStr">
        <is>
          <t>Advertising Costs Advertising costs, which were not significant for
the periods presented, are expensed as incurred.</t>
        </is>
      </c>
    </row>
    <row r="18">
      <c r="A18" s="4" t="inlineStr">
        <is>
          <t>Loss Per Share</t>
        </is>
      </c>
      <c r="B18" s="4" t="inlineStr">
        <is>
          <t>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G NOTE H NOTE I</t>
        </is>
      </c>
      <c r="C18" s="4" t="inlineStr">
        <is>
          <t>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December 31, 2020 and 2019, we
have excluded the shares issuable from the convertible notes payable (see NOTE F NOTE H</t>
        </is>
      </c>
    </row>
    <row r="19">
      <c r="A19" s="4" t="inlineStr">
        <is>
          <t>Recently Enacted Accounting Standards</t>
        </is>
      </c>
      <c r="B19" s="4" t="inlineStr">
        <is>
          <t xml:space="preserve">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the warrants containing down round features as liabilities. Please see NOTE I - CAPITAL
STOCK </t>
        </is>
      </c>
      <c r="C19" s="4" t="inlineStr">
        <is>
          <t xml:space="preserve">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as liabilities. Please see NOTE H - CAPITAL
STOCK </t>
        </is>
      </c>
    </row>
    <row r="20">
      <c r="A20" s="4" t="inlineStr">
        <is>
          <t>Use of Estimates</t>
        </is>
      </c>
      <c r="B20"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c r="C20"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row r="21">
      <c r="A21" s="4" t="inlineStr">
        <is>
          <t>Fair Value of Financial Instruments</t>
        </is>
      </c>
      <c r="C21" s="4" t="inlineStr">
        <is>
          <t>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and
debt.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Estimated Useful Lives of Property and Equipment</t>
        </is>
      </c>
      <c r="B4" s="4" t="inlineStr">
        <is>
          <t>The estimated lives used
to determine depreciation and amortization are:
Software 2-3 Years
Office Equipment 3-7 Years
Furniture and Fixtures 8 Years
Waste and Recycling Equipment 5 Years
Leasehold Improvements Varies by Lease</t>
        </is>
      </c>
      <c r="C4" s="4" t="inlineStr">
        <is>
          <t>The estimated lives used
to determine depreciation and amortization are:
Software 2-3 Years
Office Equipment 3-7 Years
Furniture and Fixtures 8 Years
Waste and Recycling Equipment 5 Years
Leasehold Improvements Varies by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t:
March 31, 2021 (Unaudited) December 31, 2020
Trucks $ 57,750 $ -
Containers 92,250 -
Software 99,025 99,025
Office equipment 60,974 60,974
Furniture and Fixtures 948 948
Waste and Recycling Equipment 19,731 18,800
Leasehold Improvements - 2,100
Total 330,678 181,847
Accumulated depreciation and amortization (176,758 ) (161,058 )
Net $ 153,920 $ 20,789 </t>
        </is>
      </c>
      <c r="C4" s="4" t="inlineStr">
        <is>
          <t xml:space="preserve">Property and Equipment consist of the following at:
December 31, 2020 December 31, 2019
Software 99,025 99,025
Office equipment 60,974 60,974
Furniture and Fixtures 948 948
Waste and Recycling Equipment 18,800 18,800
Leasehold Improvements - 2,100
Total 179,747 181,847
Accumulated depreciation and amortization (169,949 ) (161,058 )
Net $ 9,798 $ 20,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 of the following at:
March 31, 2021 (Unaudited) December 31, 2020
Customer list and covenant not to compete acquired in connection with the Asset Purchase Agreement with Amwaste, Inc. closed on February 11, 2021 $ 109,000 $ -
Total 109,000 -
Accumulated amortization (2,867 ) -
Net $ 106,133 $ - </t>
        </is>
      </c>
    </row>
    <row r="5">
      <c r="A5" s="4" t="inlineStr">
        <is>
          <t>Schedule of Future Amortization of Intangible Assets</t>
        </is>
      </c>
      <c r="B5" s="4" t="inlineStr">
        <is>
          <t xml:space="preserve">At March 31, 2021, the expected future amortization
of intangible assets expense is:
Amount
Fiscal year ending December 31:
2021 $ 16,350
2022 21,800
2023 21,800
2024 21,800
2025 21,800
Thereafter 2,583
Total $ 106,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Payable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ounts Payable</t>
        </is>
      </c>
      <c r="B4" s="4" t="inlineStr">
        <is>
          <t xml:space="preserve">Accounts payable consist of the following at:
March 31, 2021 December 31, 2020
August 1, 2018 Default Judgment payable to Ohio vendor $ 37,536 $ 37,536
January 14, 2019 Default Judgment payable to Tennessee customer 423,152 423,152
January 24, 2019 Default judgment payable to Florida vendor 31,631 31,631
Other vendors of materials and services 2,241,613 2,207,003
Credit card obligations 220,306 220,306
Total $ 2,954,238 $ 2,919,628 </t>
        </is>
      </c>
      <c r="C4" s="4" t="inlineStr">
        <is>
          <t xml:space="preserve">Accounts payable consist of the following at:
December 31, 2020
December 31, 2019
August 1, 2018 Default Judgment payable to Ohio vendor $ 32,832 $ 32,832
January 14, 2019 Default Judgment payable to Tennessee customer 423,152 423,152
January 24, 2019 Default judgment payable to Florida vendor 31,631 31,631
Other vendors of materials and services 2,241,043 2,211,707
Credit card obligations 220,306 220,306
Total $ 2,948,964 $ 2,919,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Debt</t>
        </is>
      </c>
      <c r="B4" s="4" t="inlineStr">
        <is>
          <t>Debt consists of the following at:
March 31, 2021 December 31, 2020
Note payable to Seller of CARE dated October 20, 2017, interest at 7% per annum, payable in 16 quarterly installments of principal and interest commencing on January 1, 2018 and ending October 1, 2021, in technical default (1) $ 315,810 $ 315,810
Note payable to Seller of CFSI dated October 20, 2017, interest at 7% per annum, payable in 16 quarterly installments of principal and interest commencing on January 1, 2018 and ending October 1, 2021, in technical default (1) 179,190 179,190
Claimed amount due to Factor (AEC Yield Capital, LLC) pursuant to Factor’s Notice of Default dated July 31, 2018 387,535 387,535
Note payable to Seller of Amwaste, Inc. assets dated February 10, 2021 (repaid April 9, 2021) 110,000 -
Short-term capital lease- 5 compactor leases (in technical default) 5,574 5,574
Loans payable to officers and directors, non-interest bearing, due on demand 5,480 -
Other 8,325 8,475
Total 1,011,914 896,584
Current portion of debt (1,011,914 ) (896,584 )
Long-term portion of debt $ - $ -
(1) The Company disputes these liabilities based on Seller’s misrepresentations in connection with the sale of CARE and CFSI to Deep Green effective October 1, 2017. The Company has not made any of the payments required under these notes.</t>
        </is>
      </c>
      <c r="C4" s="4" t="inlineStr">
        <is>
          <t xml:space="preserve">Debt consists of the following at:
December 31, 2020
December 31, 2019
Note payable to Seller of CARE dated October 20, 2017, interest at 7% per annum, payable in 16 quarterly installments of principal and interest commencing on January 1, 2018 and ending October 1, 2021, in technical default (1) $ 315,810 $ 315,810
Note payable to Seller of CFSI dated October 20, 2017, interest at 7% per annum, payable in 16 quarterly installments of principal and interest commencing on January 1, 2018 and ending October 1, 2021, in technical default (1) 179,190 179,190
Claimed amount due to Factor pursuant to Factor’s Notice of Default dated July 31, 2018 387,535 387,535
Short-term capital lease 5,574 5,574
Loans payable to officers, noninterest bearing, due on demand 8,475 -
Total 896,584 888,109
Current portion of debt (896,584 ) (764,359 )
Long-term portion of debt $ - $ 123,750
(1) The Company disputes these liabilities based on Seller’s misrepresentations in connection with the sale of CARE and CFSI to Deep Green effective October 1, 2017. The Company has not made any of the payments required under these no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Convertible Note Payable</t>
        </is>
      </c>
      <c r="B4" s="4" t="inlineStr">
        <is>
          <t>Convertible Note Payables consist of:
March 31, 2021 December 31, 2020
Unsecured Convertible Promissory Note payable to GPL Ventures, LLC: Issue date June 23, 2020 – net of unamortized debt discount of $3,682 and $5,238 at March 31, 2021 and December 31, 2020, respectively (i) $ 12,318
$ 10,762
Unsecured Convertible Promissory Note payable to GPL Ventures, LLC: Issue date February 5, 2021 – net of unamortized debt discount of $63,904 and $0 at March 31, 2021 and December 31, 2020, respectively (ii) 11,096 -
Unsecured Convertible Promissory Note payable to Quick Capital, LLC: Issue date February 5, 2021 – net of unamortized debt discount of $21,301 and $0 at March 31, 2021 and December 31, 2020, respectively (iii) 3,699 -
Unsecured Convertible Promissory Note payable to GPL Ventures, LLC: Issue date March 2, 2021 – net of unamortized debt discount of $46,027 and $0 at March 31, 2021 and December 31, 2020, respectively (iv) 3,973 -
Total $ 31,086 $ 10,762
(i) 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March 31, 2021, $16,000 principal plus $2,569 interest were due.
(ii) On February 5, 2021, the Company issued GPL Ventures, LLC (“GPL”) a Convertible Promissory Note (the “Note”) in the amount of Seventy-Five Thousand and NO/100 Dollars ($7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As of March 31, 2021, $75,000 principal plus $1,007 interest were due.
(iii) On February 5, 2021, the Company issued Quick Capital, LLC (“Quick”) a Convertible Promissory Note (the “Note”) in the amount of Twenty-Five Thousand and NO/100 Dollars ($2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As of March 31, 2021, $25,000 principal plus $322 interest were due.
(iv) On March 2, 2021, the Company issued GPL Ventures, LLC (“GPL”) a Convertible Promissory Note (the “Note”) in the amount of Fifty Thousand and NO/100 Dollars ($50,000). 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As of March 31, 2021, $50,000 principal plus $301 interest were due.</t>
        </is>
      </c>
      <c r="C4" s="4" t="inlineStr">
        <is>
          <t>Convertible Notes Payable consist of:
December 31, December 31,
Unsecured Convertible Promissory Note payable to Armada Investment Fund, LLC: Issue date March 12, 2020 – net of unamortized debt discount of $0 and $0 at December 31, 2020 and December 31, 2019, respectively (i) $ - $ -
Unsecured Convertible Promissory Note payable to GPL Ventures, LLC: Issue date June 23, 2020 – net of unamortized debt discount of $5,238 and $0 at December 31, 2020 and December 31, 2019, respectively (ii) 10,762 -
Total $ 10,762 $ -
(i) On March 12, 2020, the Company issued to Armada Investment Fund, LLC (“ARMADA”) a Convertible Promissory Note (the “Note”) in the amount of Twenty-Three Thousand and NO/100 Dollars ($23,000). The note bore interest at 8% annually (default interest rate of 18%) and was due on January 13, 2021. The Note was convertible, in whole or in part, at any time and from time to time before maturity (January 13, 2021) at the option of the holder at the Variable Conversion Price, which is equal to the lesser of (i) 60% multiplied by the lowest Trading Price during the previous twenty (20) Trading Days before the Issue Date of this Note (representing a discount rate of 40%) or (ii)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 Among other things, the Registration Rights Agreement (“RRA”)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ARMADA certain payments for such failures. As of December 31, 2020, there was no remaining principal or interest due on the Note.
(ii) 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December 31, 2020, $16,000 principal plus $2,169 interest were due on the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1</t>
        </is>
      </c>
      <c r="C1" s="2" t="inlineStr">
        <is>
          <t>Dec. 31, 2020</t>
        </is>
      </c>
      <c r="D1" s="2" t="inlineStr">
        <is>
          <t>Dec. 31, 2019</t>
        </is>
      </c>
    </row>
    <row r="2">
      <c r="A2" s="4" t="inlineStr">
        <is>
          <t>Allowance for doubtful account</t>
        </is>
      </c>
      <c r="B2" s="5" t="n">
        <v>545420</v>
      </c>
      <c r="C2" s="5" t="n">
        <v>545420</v>
      </c>
      <c r="D2" s="5" t="n">
        <v>542745</v>
      </c>
    </row>
    <row r="3">
      <c r="A3" s="4" t="inlineStr">
        <is>
          <t>Common stock, par value</t>
        </is>
      </c>
      <c r="B3" s="7" t="n">
        <v>0.0001</v>
      </c>
      <c r="C3" s="7" t="n">
        <v>0.0001</v>
      </c>
      <c r="D3" s="7" t="n">
        <v>0.0001</v>
      </c>
    </row>
    <row r="4">
      <c r="A4" s="4" t="inlineStr">
        <is>
          <t>Common stock, shares authorized</t>
        </is>
      </c>
      <c r="B4" s="6" t="n">
        <v>250000000</v>
      </c>
      <c r="C4" s="6" t="n">
        <v>250000000</v>
      </c>
      <c r="D4" s="6" t="n">
        <v>250000000</v>
      </c>
    </row>
    <row r="5">
      <c r="A5" s="4" t="inlineStr">
        <is>
          <t>Common stock, shares, issued</t>
        </is>
      </c>
      <c r="B5" s="6" t="n">
        <v>134968818</v>
      </c>
      <c r="C5" s="6" t="n">
        <v>129836060</v>
      </c>
      <c r="D5" s="6" t="n">
        <v>105051540</v>
      </c>
    </row>
    <row r="6">
      <c r="A6" s="4" t="inlineStr">
        <is>
          <t>Common stock, shares, outstanding</t>
        </is>
      </c>
      <c r="B6" s="6" t="n">
        <v>134968818</v>
      </c>
      <c r="C6" s="6" t="n">
        <v>129836060</v>
      </c>
      <c r="D6" s="6" t="n">
        <v>105051540</v>
      </c>
    </row>
    <row r="7">
      <c r="A7" s="4" t="inlineStr">
        <is>
          <t>Preferred stock, par value</t>
        </is>
      </c>
      <c r="B7" s="7" t="n">
        <v>0.0001</v>
      </c>
      <c r="C7" s="7" t="n">
        <v>0.0001</v>
      </c>
      <c r="D7" s="7" t="n">
        <v>0.0001</v>
      </c>
    </row>
    <row r="8">
      <c r="A8" s="4" t="inlineStr">
        <is>
          <t>Preferred stock, stated value per share</t>
        </is>
      </c>
      <c r="B8" s="5" t="n">
        <v>1</v>
      </c>
      <c r="C8" s="5" t="n">
        <v>1</v>
      </c>
      <c r="D8" s="5" t="n">
        <v>1</v>
      </c>
    </row>
    <row r="9">
      <c r="A9" s="4" t="inlineStr">
        <is>
          <t>Preferred stock, shares authorized</t>
        </is>
      </c>
      <c r="B9" s="6" t="n">
        <v>2000000</v>
      </c>
      <c r="C9" s="6" t="n">
        <v>2000000</v>
      </c>
      <c r="D9" s="6" t="n">
        <v>2000000</v>
      </c>
    </row>
    <row r="10">
      <c r="A10" s="4" t="inlineStr">
        <is>
          <t>Preferred stock, shares issued</t>
        </is>
      </c>
      <c r="B10" s="6" t="n">
        <v>31000</v>
      </c>
      <c r="C10" s="6" t="n">
        <v>3000</v>
      </c>
    </row>
    <row r="11">
      <c r="A11" s="4" t="inlineStr">
        <is>
          <t>Preferred stock, shares outstanding</t>
        </is>
      </c>
      <c r="B11" s="6" t="n">
        <v>31000</v>
      </c>
      <c r="C11" s="6" t="n">
        <v>3000</v>
      </c>
    </row>
    <row r="12">
      <c r="A12" s="4" t="inlineStr">
        <is>
          <t>Series B Convertible Preferred Stock [Member]</t>
        </is>
      </c>
    </row>
    <row r="13">
      <c r="A13" s="4" t="inlineStr">
        <is>
          <t>Preferred stock, shares issued</t>
        </is>
      </c>
      <c r="B13" s="6" t="n">
        <v>31000</v>
      </c>
      <c r="C13" s="6" t="n">
        <v>31000</v>
      </c>
      <c r="D13" s="6" t="n">
        <v>0</v>
      </c>
    </row>
    <row r="14">
      <c r="A14" s="4" t="inlineStr">
        <is>
          <t>Preferred stock, shares outstanding</t>
        </is>
      </c>
      <c r="B14" s="6" t="n">
        <v>31000</v>
      </c>
      <c r="C14" s="6" t="n">
        <v>31000</v>
      </c>
      <c r="D14" s="6" t="n">
        <v>0</v>
      </c>
    </row>
    <row r="15">
      <c r="A15" s="4" t="inlineStr">
        <is>
          <t>Convertible Notes Payable [Member]</t>
        </is>
      </c>
    </row>
    <row r="16">
      <c r="A16" s="4" t="inlineStr">
        <is>
          <t>Debt issuance costs, net</t>
        </is>
      </c>
      <c r="B16" s="5" t="n">
        <v>134914</v>
      </c>
      <c r="C16" s="5" t="n">
        <v>5238</v>
      </c>
      <c r="D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chedule of Derivative Liability</t>
        </is>
      </c>
      <c r="B4" s="4" t="inlineStr">
        <is>
          <t xml:space="preserve">The derivative liability at March 31, 2021 and December
31, 2020 consisted of:
March 31, 2021 December 31, 2020
Convertible Promissory Notes payable to GPL Ventures, LLC. Please see NOTE G – CONVERTIBLE NOTES PAYABLE $ 298,130 $ 43,444
Convertible Promissory Note payable to Quick Capital, LLC. Please see NOTE G – CONVERTIBLE NOTES PAYABLE 53,250 -
Total $ 351,380 $ 43,444 </t>
        </is>
      </c>
      <c r="C4" s="4" t="inlineStr">
        <is>
          <t xml:space="preserve">The derivative liability at December 31, 2020 and
December 31, 2019 consisted of:
December 31, December 31,
Convertible Promissory Note payable to GPL Ventures, LLC. Please see NOTE F – CONVERTIBLE NOTES PAYABLE $ 43,444 $ -
Total $ 43,44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pital Stock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ummary of Warrants and Options Activity</t>
        </is>
      </c>
      <c r="B4" s="4" t="inlineStr">
        <is>
          <t xml:space="preserve">A summary of warrants and options activity follows:
Shares Equivalent
Options Warrants Total
Balance, December 31, 2020 - 80,000 80,000
Warrants expired on February 19, 2021 - (30,000 ) (30,000 )
Warrants expired on March 16, 2021 - (50,000 ) (50,000 )
Balance, March 31, 2021 - - - </t>
        </is>
      </c>
      <c r="C4" s="4" t="inlineStr">
        <is>
          <t>A summary of warrants and options activity follows:
Shares Equivalent
Options Warrants Total
Balance, December 31, 2018 and 2019 - 6,290,431 6,290,431
Warrants (exercisable at $0.04 per share) issued to an investor in connection with the sale of a $23,000 Convertible Promissory Note on March 12, 2020 (i) - 262,500 262,500
Warrants expired on June 20, 2020 (5,000,000 ) (5,000,000 )
Cashless exercise of warrants on August 19, 2020 - (262,500 ) (262,500 )
Warrants expired in October 2020 - (700,000 ) (700,000 )
Warrants expired in November 2020 - (510,431 ) (510,431 )
Balance, December 31, 2020 - 80,000 80,000
(i) On March 12, 2020, the Company issued to Armada Investment Fund, LLC (“ARMADA”) a Convertible Promissory Note (the “Note”) in the amount of Twenty-Three Thousand and NO/100 Dollars ($23,000). On March 6, 2020, ARMADA entered into an Assignment Agreement (the “Agreement”) with Sylios Corp (“Assignor”). Under the terms of the Agreement, the Assignor sold, assigned, conveyed and transferred its interest in the Securities Purchase Agreement, the Convertible Promissory Note (principal amount of $23,000), the Stock Purchase Warrant Agreement (262,500 shares of common stock) and the Registration Rights Agreement entered into by the Assignor and Company, all dated January 13, 2020.</t>
        </is>
      </c>
    </row>
    <row r="5">
      <c r="A5" s="4" t="inlineStr">
        <is>
          <t>Summary of Warrants Outstanding</t>
        </is>
      </c>
      <c r="C5" s="4" t="inlineStr">
        <is>
          <t xml:space="preserve">The following table summarizes information about warrants
outstanding as of December 31, 2020:
Number Outstanding
At December 31, 2020 Exercise Price Expiration Date
30,000 $ 0.175 February 19, 2021
50,000 $ 0.175 March 16, 2021
8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Schedule of Provision for (Benefit from) Income Taxes</t>
        </is>
      </c>
      <c r="B4" s="4" t="inlineStr">
        <is>
          <t xml:space="preserve">The income tax rate was 21% for the periods presented.
The sources of the difference are as follows:
Three Months Ended
March 31, 2021 March 31, 2020
Expected tax at 21% $ (68,909 ) $ (27,627 )
Non-deductible stock-based compensation 11,474 -
Non-deductible derivative liability expense 33,167 2,668
Non-deductible amortization of debt discounts 4,268 1,027
Non-deductible loss on conversions of convertible notes payable - -
Increase (decrease) in Valuation allowance 20,000 23,932
Provision for (benefit from) income taxes $ - $ - </t>
        </is>
      </c>
      <c r="C4" s="4" t="inlineStr">
        <is>
          <t xml:space="preserve">The sources of the difference are as follows:
Year Ended
December 31, 2020 December 31, 2019
Expected tax at 21% $ (153,840 ) $ (19,399 )
Non-deductible stock-based compensation 57,151 -
Non-taxable derivative liability income (16,077 ) -
Non-deductible loss on conversions of convertible notes payable 28,982 -
Non-deductible amortization of debt discounts 24,495 -
Increase (decrease) in Valuation allowance 59,289 19,399
Provision for (benefit from)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47" customWidth="1" min="11" max="11"/>
    <col width="14" customWidth="1" min="12" max="12"/>
    <col width="14" customWidth="1" min="13" max="13"/>
  </cols>
  <sheetData>
    <row r="1">
      <c r="A1" s="1" t="inlineStr">
        <is>
          <t>Organization (Details Narrative) - USD ($)</t>
        </is>
      </c>
      <c r="B1" s="2" t="inlineStr">
        <is>
          <t>Feb. 17, 2021</t>
        </is>
      </c>
      <c r="C1" s="2" t="inlineStr">
        <is>
          <t>Feb. 08, 2021</t>
        </is>
      </c>
      <c r="D1" s="2" t="inlineStr">
        <is>
          <t>Dec. 30, 2020</t>
        </is>
      </c>
      <c r="E1" s="2" t="inlineStr">
        <is>
          <t>Dec. 29, 2020</t>
        </is>
      </c>
      <c r="F1" s="2" t="inlineStr">
        <is>
          <t>Sep. 23, 2020</t>
        </is>
      </c>
      <c r="G1" s="2" t="inlineStr">
        <is>
          <t>Aug. 17, 2020</t>
        </is>
      </c>
      <c r="H1" s="2" t="inlineStr">
        <is>
          <t>Aug. 06, 2020</t>
        </is>
      </c>
      <c r="I1" s="2" t="inlineStr">
        <is>
          <t>Jul. 27, 2020</t>
        </is>
      </c>
      <c r="J1" s="2" t="inlineStr">
        <is>
          <t>Oct. 02, 2017</t>
        </is>
      </c>
      <c r="K1" s="2" t="inlineStr">
        <is>
          <t>Sep. 27, 2017</t>
        </is>
      </c>
      <c r="L1" s="2" t="inlineStr">
        <is>
          <t>Aug. 24, 2017</t>
        </is>
      </c>
      <c r="M1" s="2" t="inlineStr">
        <is>
          <t>Aug. 07, 2018</t>
        </is>
      </c>
    </row>
    <row r="2">
      <c r="A2" s="4" t="inlineStr">
        <is>
          <t>Number of common stock issued</t>
        </is>
      </c>
      <c r="D2" s="5" t="n">
        <v>163000</v>
      </c>
      <c r="E2" s="5" t="n">
        <v>41051</v>
      </c>
      <c r="F2" s="5" t="n">
        <v>48000</v>
      </c>
      <c r="G2" s="5" t="n">
        <v>60000</v>
      </c>
      <c r="H2" s="5" t="n">
        <v>26778</v>
      </c>
      <c r="I2" s="5" t="n">
        <v>72800</v>
      </c>
    </row>
    <row r="3">
      <c r="A3" s="4" t="inlineStr">
        <is>
          <t>Chief Executive Officer [Member]</t>
        </is>
      </c>
    </row>
    <row r="4">
      <c r="A4" s="4" t="inlineStr">
        <is>
          <t>Stock issued during period, restricted stock</t>
        </is>
      </c>
      <c r="B4" s="6" t="n">
        <v>1616379</v>
      </c>
    </row>
    <row r="5">
      <c r="A5" s="4" t="inlineStr">
        <is>
          <t>CARE [Member]</t>
        </is>
      </c>
    </row>
    <row r="6">
      <c r="A6" s="4" t="inlineStr">
        <is>
          <t>Business acquisition, percentage of voting interests acquired</t>
        </is>
      </c>
      <c r="J6" s="4" t="inlineStr">
        <is>
          <t>100.00%</t>
        </is>
      </c>
    </row>
    <row r="7">
      <c r="A7" s="4" t="inlineStr">
        <is>
          <t>Number of common stock issued</t>
        </is>
      </c>
      <c r="J7" s="5" t="n">
        <v>902700</v>
      </c>
    </row>
    <row r="8">
      <c r="A8" s="4" t="inlineStr">
        <is>
          <t>Cash</t>
        </is>
      </c>
      <c r="J8" s="6" t="n">
        <v>586890</v>
      </c>
    </row>
    <row r="9">
      <c r="A9" s="4" t="inlineStr">
        <is>
          <t>CARE [Member] | Promissory Note [Member]</t>
        </is>
      </c>
    </row>
    <row r="10">
      <c r="A10" s="4" t="inlineStr">
        <is>
          <t>Debt</t>
        </is>
      </c>
      <c r="J10" s="5" t="n">
        <v>315810</v>
      </c>
    </row>
    <row r="11">
      <c r="A11" s="4" t="inlineStr">
        <is>
          <t>CFSI [Member]</t>
        </is>
      </c>
    </row>
    <row r="12">
      <c r="A12" s="4" t="inlineStr">
        <is>
          <t>Business acquisition, percentage of voting interests acquired</t>
        </is>
      </c>
      <c r="J12" s="4" t="inlineStr">
        <is>
          <t>100.00%</t>
        </is>
      </c>
    </row>
    <row r="13">
      <c r="A13" s="4" t="inlineStr">
        <is>
          <t>Number of common stock issued</t>
        </is>
      </c>
      <c r="J13" s="5" t="n">
        <v>597300</v>
      </c>
    </row>
    <row r="14">
      <c r="A14" s="4" t="inlineStr">
        <is>
          <t>Cash</t>
        </is>
      </c>
      <c r="J14" s="6" t="n">
        <v>418110</v>
      </c>
    </row>
    <row r="15">
      <c r="A15" s="4" t="inlineStr">
        <is>
          <t>CFSI [Member] | Promissory Note [Member]</t>
        </is>
      </c>
    </row>
    <row r="16">
      <c r="A16" s="4" t="inlineStr">
        <is>
          <t>Debt</t>
        </is>
      </c>
      <c r="J16" s="5" t="n">
        <v>179190</v>
      </c>
    </row>
    <row r="17">
      <c r="A17" s="4" t="inlineStr">
        <is>
          <t>Georgia Limited Liability Company [Member]</t>
        </is>
      </c>
    </row>
    <row r="18">
      <c r="A18" s="4" t="inlineStr">
        <is>
          <t>Reverse stock split description</t>
        </is>
      </c>
      <c r="K18" s="4" t="inlineStr">
        <is>
          <t>Reverse stock split of 1 share for 1000 shares</t>
        </is>
      </c>
    </row>
    <row r="19">
      <c r="A19" s="4" t="inlineStr">
        <is>
          <t>Number of shares acquired for exchange</t>
        </is>
      </c>
      <c r="L19" s="6" t="n">
        <v>85000000</v>
      </c>
    </row>
    <row r="20">
      <c r="A20" s="4" t="inlineStr">
        <is>
          <t>Agreement [Member] | St. James Capital Management, LLC. [Member]</t>
        </is>
      </c>
    </row>
    <row r="21">
      <c r="A21" s="4" t="inlineStr">
        <is>
          <t>Cancellation of shares</t>
        </is>
      </c>
      <c r="L21" s="6" t="n">
        <v>3000000</v>
      </c>
    </row>
    <row r="22">
      <c r="A22" s="4" t="inlineStr">
        <is>
          <t>Reverse stock split description</t>
        </is>
      </c>
      <c r="K22" s="4" t="inlineStr">
        <is>
          <t>Reverse stock split of 1 share for 1000 shares</t>
        </is>
      </c>
    </row>
    <row r="23">
      <c r="A23" s="4" t="inlineStr">
        <is>
          <t>Agreement [Member] | Mirabile Corporate Holdings, Inc. [Member] | Chief Executive Officer [Member]</t>
        </is>
      </c>
    </row>
    <row r="24">
      <c r="A24" s="4" t="inlineStr">
        <is>
          <t>Equity ownership interest percentage</t>
        </is>
      </c>
      <c r="M24" s="4" t="inlineStr">
        <is>
          <t>7.50%</t>
        </is>
      </c>
    </row>
    <row r="25">
      <c r="A25" s="4" t="inlineStr">
        <is>
          <t>Asset Purchase Agreement [Member] | DG Research, Inc [Member]</t>
        </is>
      </c>
    </row>
    <row r="26">
      <c r="A26" s="4" t="inlineStr">
        <is>
          <t>Stock issued during period, restricted stock value</t>
        </is>
      </c>
      <c r="C26" s="5" t="n">
        <v>160000</v>
      </c>
    </row>
    <row r="27">
      <c r="A27" s="4" t="inlineStr">
        <is>
          <t>Stock issued during period, restricted stock</t>
        </is>
      </c>
      <c r="C27" s="6" t="n">
        <v>2000000</v>
      </c>
    </row>
    <row r="28">
      <c r="A28" s="4" t="inlineStr">
        <is>
          <t>Remitted amount</t>
        </is>
      </c>
      <c r="C28" s="5" t="n">
        <v>50000</v>
      </c>
    </row>
    <row r="29">
      <c r="A29" s="4" t="inlineStr">
        <is>
          <t>Proceeds from notes payable</t>
        </is>
      </c>
      <c r="C29" s="5" t="n">
        <v>1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47" customWidth="1" min="9" max="9"/>
    <col width="14" customWidth="1" min="10" max="10"/>
    <col width="14" customWidth="1" min="11" max="11"/>
  </cols>
  <sheetData>
    <row r="1">
      <c r="A1" s="1" t="inlineStr">
        <is>
          <t>Organization (Details Narrative) (10-K) - USD ($)</t>
        </is>
      </c>
      <c r="B1" s="2" t="inlineStr">
        <is>
          <t>Dec. 30, 2020</t>
        </is>
      </c>
      <c r="C1" s="2" t="inlineStr">
        <is>
          <t>Dec. 29, 2020</t>
        </is>
      </c>
      <c r="D1" s="2" t="inlineStr">
        <is>
          <t>Sep. 23, 2020</t>
        </is>
      </c>
      <c r="E1" s="2" t="inlineStr">
        <is>
          <t>Aug. 17, 2020</t>
        </is>
      </c>
      <c r="F1" s="2" t="inlineStr">
        <is>
          <t>Aug. 06, 2020</t>
        </is>
      </c>
      <c r="G1" s="2" t="inlineStr">
        <is>
          <t>Jul. 27, 2020</t>
        </is>
      </c>
      <c r="H1" s="2" t="inlineStr">
        <is>
          <t>Oct. 02, 2017</t>
        </is>
      </c>
      <c r="I1" s="2" t="inlineStr">
        <is>
          <t>Sep. 27, 2017</t>
        </is>
      </c>
      <c r="J1" s="2" t="inlineStr">
        <is>
          <t>Aug. 24, 2017</t>
        </is>
      </c>
      <c r="K1" s="2" t="inlineStr">
        <is>
          <t>Aug. 07, 2018</t>
        </is>
      </c>
    </row>
    <row r="2">
      <c r="A2" s="4" t="inlineStr">
        <is>
          <t>Number of common stock issued</t>
        </is>
      </c>
      <c r="B2" s="5" t="n">
        <v>163000</v>
      </c>
      <c r="C2" s="5" t="n">
        <v>41051</v>
      </c>
      <c r="D2" s="5" t="n">
        <v>48000</v>
      </c>
      <c r="E2" s="5" t="n">
        <v>60000</v>
      </c>
      <c r="F2" s="5" t="n">
        <v>26778</v>
      </c>
      <c r="G2" s="5" t="n">
        <v>72800</v>
      </c>
    </row>
    <row r="3">
      <c r="A3" s="4" t="inlineStr">
        <is>
          <t>CARE [Member]</t>
        </is>
      </c>
    </row>
    <row r="4">
      <c r="A4" s="4" t="inlineStr">
        <is>
          <t>Business acquisition, percentage of voting interests acquired</t>
        </is>
      </c>
      <c r="H4" s="4" t="inlineStr">
        <is>
          <t>100.00%</t>
        </is>
      </c>
    </row>
    <row r="5">
      <c r="A5" s="4" t="inlineStr">
        <is>
          <t>Number of common stock issued</t>
        </is>
      </c>
      <c r="H5" s="5" t="n">
        <v>902700</v>
      </c>
    </row>
    <row r="6">
      <c r="A6" s="4" t="inlineStr">
        <is>
          <t>Cash</t>
        </is>
      </c>
      <c r="H6" s="6" t="n">
        <v>586890</v>
      </c>
    </row>
    <row r="7">
      <c r="A7" s="4" t="inlineStr">
        <is>
          <t>CARE [Member] | Promissory Note [Member]</t>
        </is>
      </c>
    </row>
    <row r="8">
      <c r="A8" s="4" t="inlineStr">
        <is>
          <t>Debt</t>
        </is>
      </c>
      <c r="H8" s="5" t="n">
        <v>315810</v>
      </c>
    </row>
    <row r="9">
      <c r="A9" s="4" t="inlineStr">
        <is>
          <t>CFSI [Member]</t>
        </is>
      </c>
    </row>
    <row r="10">
      <c r="A10" s="4" t="inlineStr">
        <is>
          <t>Business acquisition, percentage of voting interests acquired</t>
        </is>
      </c>
      <c r="H10" s="4" t="inlineStr">
        <is>
          <t>100.00%</t>
        </is>
      </c>
    </row>
    <row r="11">
      <c r="A11" s="4" t="inlineStr">
        <is>
          <t>Number of common stock issued</t>
        </is>
      </c>
      <c r="H11" s="5" t="n">
        <v>597300</v>
      </c>
    </row>
    <row r="12">
      <c r="A12" s="4" t="inlineStr">
        <is>
          <t>Cash</t>
        </is>
      </c>
      <c r="H12" s="6" t="n">
        <v>418110</v>
      </c>
    </row>
    <row r="13">
      <c r="A13" s="4" t="inlineStr">
        <is>
          <t>CFSI [Member] | Promissory Note [Member]</t>
        </is>
      </c>
    </row>
    <row r="14">
      <c r="A14" s="4" t="inlineStr">
        <is>
          <t>Debt</t>
        </is>
      </c>
      <c r="H14" s="5" t="n">
        <v>179190</v>
      </c>
    </row>
    <row r="15">
      <c r="A15" s="4" t="inlineStr">
        <is>
          <t>Georgia Limited Liability Company [Member]</t>
        </is>
      </c>
    </row>
    <row r="16">
      <c r="A16" s="4" t="inlineStr">
        <is>
          <t>Reverse stock split description</t>
        </is>
      </c>
      <c r="I16" s="4" t="inlineStr">
        <is>
          <t>Reverse stock split of 1 share for 1000 shares</t>
        </is>
      </c>
    </row>
    <row r="17">
      <c r="A17" s="4" t="inlineStr">
        <is>
          <t>Number of shares acquired for exchange</t>
        </is>
      </c>
      <c r="J17" s="6" t="n">
        <v>85000000</v>
      </c>
    </row>
    <row r="18">
      <c r="A18" s="4" t="inlineStr">
        <is>
          <t>Agreement [Member] | St. James Capital Management, LLC. [Member]</t>
        </is>
      </c>
    </row>
    <row r="19">
      <c r="A19" s="4" t="inlineStr">
        <is>
          <t>Cancellation of shares</t>
        </is>
      </c>
      <c r="J19" s="6" t="n">
        <v>3000000</v>
      </c>
    </row>
    <row r="20">
      <c r="A20" s="4" t="inlineStr">
        <is>
          <t>Reverse stock split description</t>
        </is>
      </c>
      <c r="I20" s="4" t="inlineStr">
        <is>
          <t>Reverse stock split of 1 share for 1000 shares</t>
        </is>
      </c>
    </row>
    <row r="21">
      <c r="A21" s="4" t="inlineStr">
        <is>
          <t>Agreement [Member] | Mirabile Corporate Holdings, Inc. [Member] | Chief Executive Officer [Member]</t>
        </is>
      </c>
    </row>
    <row r="22">
      <c r="A22" s="4" t="inlineStr">
        <is>
          <t>Equity ownership interest percentage</t>
        </is>
      </c>
      <c r="K22" s="4" t="inlineStr">
        <is>
          <t>7.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Estimated Useful Lives of Property and Equipment (Details)</t>
        </is>
      </c>
      <c r="B1" s="2" t="inlineStr">
        <is>
          <t>3 Months Ended</t>
        </is>
      </c>
      <c r="C1" s="2" t="inlineStr">
        <is>
          <t>12 Months Ended</t>
        </is>
      </c>
    </row>
    <row r="2">
      <c r="B2" s="2" t="inlineStr">
        <is>
          <t>Mar. 31, 2021</t>
        </is>
      </c>
      <c r="C2" s="2" t="inlineStr">
        <is>
          <t>Dec. 31, 2020</t>
        </is>
      </c>
    </row>
    <row r="3">
      <c r="A3" s="4" t="inlineStr">
        <is>
          <t>Software [Member] | Minimum [Member]</t>
        </is>
      </c>
    </row>
    <row r="4">
      <c r="A4" s="4" t="inlineStr">
        <is>
          <t>Estimated Useful Lives of Property and Equipment</t>
        </is>
      </c>
      <c r="B4" s="4" t="inlineStr">
        <is>
          <t>P2Y</t>
        </is>
      </c>
      <c r="C4" s="4" t="inlineStr">
        <is>
          <t>P2Y</t>
        </is>
      </c>
    </row>
    <row r="5">
      <c r="A5" s="4" t="inlineStr">
        <is>
          <t>Software [Member] | Maximum [Member]</t>
        </is>
      </c>
    </row>
    <row r="6">
      <c r="A6" s="4" t="inlineStr">
        <is>
          <t>Estimated Useful Lives of Property and Equipment</t>
        </is>
      </c>
      <c r="B6" s="4" t="inlineStr">
        <is>
          <t>P3Y</t>
        </is>
      </c>
      <c r="C6" s="4" t="inlineStr">
        <is>
          <t>P3Y</t>
        </is>
      </c>
    </row>
    <row r="7">
      <c r="A7" s="4" t="inlineStr">
        <is>
          <t>Office Equipment [Member] | Minimum [Member]</t>
        </is>
      </c>
    </row>
    <row r="8">
      <c r="A8" s="4" t="inlineStr">
        <is>
          <t>Estimated Useful Lives of Property and Equipment</t>
        </is>
      </c>
      <c r="B8" s="4" t="inlineStr">
        <is>
          <t>P3Y</t>
        </is>
      </c>
      <c r="C8" s="4" t="inlineStr">
        <is>
          <t>P3Y</t>
        </is>
      </c>
    </row>
    <row r="9">
      <c r="A9" s="4" t="inlineStr">
        <is>
          <t>Office Equipment [Member] | Maximum [Member]</t>
        </is>
      </c>
    </row>
    <row r="10">
      <c r="A10" s="4" t="inlineStr">
        <is>
          <t>Estimated Useful Lives of Property and Equipment</t>
        </is>
      </c>
      <c r="B10" s="4" t="inlineStr">
        <is>
          <t>P7Y</t>
        </is>
      </c>
      <c r="C10" s="4" t="inlineStr">
        <is>
          <t>P7Y</t>
        </is>
      </c>
    </row>
    <row r="11">
      <c r="A11" s="4" t="inlineStr">
        <is>
          <t>Furniture and Fixtures [Member]</t>
        </is>
      </c>
    </row>
    <row r="12">
      <c r="A12" s="4" t="inlineStr">
        <is>
          <t>Estimated Useful Lives of Property and Equipment</t>
        </is>
      </c>
      <c r="B12" s="4" t="inlineStr">
        <is>
          <t>P8Y</t>
        </is>
      </c>
      <c r="C12" s="4" t="inlineStr">
        <is>
          <t>P8Y</t>
        </is>
      </c>
    </row>
    <row r="13">
      <c r="A13" s="4" t="inlineStr">
        <is>
          <t>Waste and Recycling Equipment [Member]</t>
        </is>
      </c>
    </row>
    <row r="14">
      <c r="A14" s="4" t="inlineStr">
        <is>
          <t>Estimated Useful Lives of Property and Equipment</t>
        </is>
      </c>
      <c r="B14" s="4" t="inlineStr">
        <is>
          <t>P5Y</t>
        </is>
      </c>
      <c r="C14" s="4" t="inlineStr">
        <is>
          <t>P5Y</t>
        </is>
      </c>
    </row>
    <row r="15">
      <c r="A15" s="4" t="inlineStr">
        <is>
          <t>Leasehold Improvements [Member]</t>
        </is>
      </c>
    </row>
    <row r="16">
      <c r="A16" s="4" t="inlineStr">
        <is>
          <t>Estimated Useful Lives of Property and Equipment description</t>
        </is>
      </c>
      <c r="B16" s="4" t="inlineStr">
        <is>
          <t>Varies by Lease</t>
        </is>
      </c>
      <c r="C16" s="4" t="inlineStr">
        <is>
          <t>Varies b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Estimated Useful Lives of Property and Equipment (Details) (10-K)</t>
        </is>
      </c>
      <c r="B1" s="2" t="inlineStr">
        <is>
          <t>3 Months Ended</t>
        </is>
      </c>
      <c r="C1" s="2" t="inlineStr">
        <is>
          <t>12 Months Ended</t>
        </is>
      </c>
    </row>
    <row r="2">
      <c r="B2" s="2" t="inlineStr">
        <is>
          <t>Mar. 31, 2021</t>
        </is>
      </c>
      <c r="C2" s="2" t="inlineStr">
        <is>
          <t>Dec. 31, 2020</t>
        </is>
      </c>
    </row>
    <row r="3">
      <c r="A3" s="4" t="inlineStr">
        <is>
          <t>Software [Member] | Minimum [Member]</t>
        </is>
      </c>
    </row>
    <row r="4">
      <c r="A4" s="4" t="inlineStr">
        <is>
          <t>Estimated Useful Lives of Property and Equipment</t>
        </is>
      </c>
      <c r="B4" s="4" t="inlineStr">
        <is>
          <t>P2Y</t>
        </is>
      </c>
      <c r="C4" s="4" t="inlineStr">
        <is>
          <t>P2Y</t>
        </is>
      </c>
    </row>
    <row r="5">
      <c r="A5" s="4" t="inlineStr">
        <is>
          <t>Software [Member] | Maximum [Member]</t>
        </is>
      </c>
    </row>
    <row r="6">
      <c r="A6" s="4" t="inlineStr">
        <is>
          <t>Estimated Useful Lives of Property and Equipment</t>
        </is>
      </c>
      <c r="B6" s="4" t="inlineStr">
        <is>
          <t>P3Y</t>
        </is>
      </c>
      <c r="C6" s="4" t="inlineStr">
        <is>
          <t>P3Y</t>
        </is>
      </c>
    </row>
    <row r="7">
      <c r="A7" s="4" t="inlineStr">
        <is>
          <t>Office Equipment [Member] | Minimum [Member]</t>
        </is>
      </c>
    </row>
    <row r="8">
      <c r="A8" s="4" t="inlineStr">
        <is>
          <t>Estimated Useful Lives of Property and Equipment</t>
        </is>
      </c>
      <c r="B8" s="4" t="inlineStr">
        <is>
          <t>P3Y</t>
        </is>
      </c>
      <c r="C8" s="4" t="inlineStr">
        <is>
          <t>P3Y</t>
        </is>
      </c>
    </row>
    <row r="9">
      <c r="A9" s="4" t="inlineStr">
        <is>
          <t>Office Equipment [Member] | Maximum [Member]</t>
        </is>
      </c>
    </row>
    <row r="10">
      <c r="A10" s="4" t="inlineStr">
        <is>
          <t>Estimated Useful Lives of Property and Equipment</t>
        </is>
      </c>
      <c r="B10" s="4" t="inlineStr">
        <is>
          <t>P7Y</t>
        </is>
      </c>
      <c r="C10" s="4" t="inlineStr">
        <is>
          <t>P7Y</t>
        </is>
      </c>
    </row>
    <row r="11">
      <c r="A11" s="4" t="inlineStr">
        <is>
          <t>Furniture and Fixtures [Member]</t>
        </is>
      </c>
    </row>
    <row r="12">
      <c r="A12" s="4" t="inlineStr">
        <is>
          <t>Estimated Useful Lives of Property and Equipment</t>
        </is>
      </c>
      <c r="B12" s="4" t="inlineStr">
        <is>
          <t>P8Y</t>
        </is>
      </c>
      <c r="C12" s="4" t="inlineStr">
        <is>
          <t>P8Y</t>
        </is>
      </c>
    </row>
    <row r="13">
      <c r="A13" s="4" t="inlineStr">
        <is>
          <t>Waste and Recycling Equipment [Member]</t>
        </is>
      </c>
    </row>
    <row r="14">
      <c r="A14" s="4" t="inlineStr">
        <is>
          <t>Estimated Useful Lives of Property and Equipment</t>
        </is>
      </c>
      <c r="B14" s="4" t="inlineStr">
        <is>
          <t>P5Y</t>
        </is>
      </c>
      <c r="C14" s="4" t="inlineStr">
        <is>
          <t>P5Y</t>
        </is>
      </c>
    </row>
    <row r="15">
      <c r="A15" s="4" t="inlineStr">
        <is>
          <t>Leasehold Improvements [Member]</t>
        </is>
      </c>
    </row>
    <row r="16">
      <c r="A16" s="4" t="inlineStr">
        <is>
          <t>Estimated Useful Lives of Property and Equipment description</t>
        </is>
      </c>
      <c r="B16" s="4" t="inlineStr">
        <is>
          <t>Varies by Lease</t>
        </is>
      </c>
      <c r="C16" s="4" t="inlineStr">
        <is>
          <t>Varies by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Mar. 31, 2021</t>
        </is>
      </c>
      <c r="C1" s="2" t="inlineStr">
        <is>
          <t>Dec. 31, 2020</t>
        </is>
      </c>
      <c r="D1" s="2" t="inlineStr">
        <is>
          <t>Dec. 31, 2019</t>
        </is>
      </c>
    </row>
    <row r="2">
      <c r="A2" s="4" t="inlineStr">
        <is>
          <t>Total</t>
        </is>
      </c>
      <c r="B2" s="5" t="n">
        <v>330678</v>
      </c>
      <c r="C2" s="5" t="n">
        <v>181847</v>
      </c>
      <c r="D2" s="5" t="n">
        <v>181847</v>
      </c>
    </row>
    <row r="3">
      <c r="A3" s="4" t="inlineStr">
        <is>
          <t>Accumulated depreciation and amortization</t>
        </is>
      </c>
      <c r="B3" s="6" t="n">
        <v>-176758</v>
      </c>
      <c r="C3" s="6" t="n">
        <v>-161058</v>
      </c>
      <c r="D3" s="6" t="n">
        <v>-161058</v>
      </c>
    </row>
    <row r="4">
      <c r="A4" s="4" t="inlineStr">
        <is>
          <t>Net</t>
        </is>
      </c>
      <c r="B4" s="6" t="n">
        <v>153920</v>
      </c>
      <c r="C4" s="6" t="n">
        <v>9798</v>
      </c>
      <c r="D4" s="6" t="n">
        <v>20789</v>
      </c>
    </row>
    <row r="5">
      <c r="A5" s="4" t="inlineStr">
        <is>
          <t>Trucks [Member]</t>
        </is>
      </c>
    </row>
    <row r="6">
      <c r="A6" s="4" t="inlineStr">
        <is>
          <t>Total</t>
        </is>
      </c>
      <c r="B6" s="6" t="n">
        <v>57750</v>
      </c>
      <c r="C6" s="4" t="inlineStr">
        <is>
          <t xml:space="preserve"> </t>
        </is>
      </c>
    </row>
    <row r="7">
      <c r="A7" s="4" t="inlineStr">
        <is>
          <t>Containers [Member]</t>
        </is>
      </c>
    </row>
    <row r="8">
      <c r="A8" s="4" t="inlineStr">
        <is>
          <t>Total</t>
        </is>
      </c>
      <c r="B8" s="6" t="n">
        <v>92250</v>
      </c>
      <c r="C8" s="4" t="inlineStr">
        <is>
          <t xml:space="preserve"> </t>
        </is>
      </c>
    </row>
    <row r="9">
      <c r="A9" s="4" t="inlineStr">
        <is>
          <t>Software [Member]</t>
        </is>
      </c>
    </row>
    <row r="10">
      <c r="A10" s="4" t="inlineStr">
        <is>
          <t>Total</t>
        </is>
      </c>
      <c r="B10" s="6" t="n">
        <v>99025</v>
      </c>
      <c r="C10" s="6" t="n">
        <v>99025</v>
      </c>
      <c r="D10" s="6" t="n">
        <v>99025</v>
      </c>
    </row>
    <row r="11">
      <c r="A11" s="4" t="inlineStr">
        <is>
          <t>Office Equipment [Member]</t>
        </is>
      </c>
    </row>
    <row r="12">
      <c r="A12" s="4" t="inlineStr">
        <is>
          <t>Total</t>
        </is>
      </c>
      <c r="B12" s="6" t="n">
        <v>60974</v>
      </c>
      <c r="C12" s="6" t="n">
        <v>60974</v>
      </c>
      <c r="D12" s="6" t="n">
        <v>60974</v>
      </c>
    </row>
    <row r="13">
      <c r="A13" s="4" t="inlineStr">
        <is>
          <t>Furniture and Fixtures [Member]</t>
        </is>
      </c>
    </row>
    <row r="14">
      <c r="A14" s="4" t="inlineStr">
        <is>
          <t>Total</t>
        </is>
      </c>
      <c r="B14" s="6" t="n">
        <v>948</v>
      </c>
      <c r="C14" s="6" t="n">
        <v>948</v>
      </c>
      <c r="D14" s="6" t="n">
        <v>948</v>
      </c>
    </row>
    <row r="15">
      <c r="A15" s="4" t="inlineStr">
        <is>
          <t>Waste and Recycling Equipment [Member]</t>
        </is>
      </c>
    </row>
    <row r="16">
      <c r="A16" s="4" t="inlineStr">
        <is>
          <t>Total</t>
        </is>
      </c>
      <c r="B16" s="6" t="n">
        <v>19731</v>
      </c>
      <c r="C16" s="6" t="n">
        <v>18800</v>
      </c>
      <c r="D16" s="6" t="n">
        <v>18800</v>
      </c>
    </row>
    <row r="17">
      <c r="A17" s="4" t="inlineStr">
        <is>
          <t>Leasehold Improvements [Member]</t>
        </is>
      </c>
    </row>
    <row r="18">
      <c r="A18" s="4" t="inlineStr">
        <is>
          <t>Total</t>
        </is>
      </c>
      <c r="B18" s="4" t="inlineStr">
        <is>
          <t xml:space="preserve"> </t>
        </is>
      </c>
      <c r="C18" s="5" t="n">
        <v>2100</v>
      </c>
      <c r="D18" s="5" t="n">
        <v>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Mar. 31, 2021</t>
        </is>
      </c>
      <c r="C1" s="2" t="inlineStr">
        <is>
          <t>Dec. 31, 2020</t>
        </is>
      </c>
      <c r="D1" s="2" t="inlineStr">
        <is>
          <t>Dec. 31, 2019</t>
        </is>
      </c>
    </row>
    <row r="2">
      <c r="A2" s="4" t="inlineStr">
        <is>
          <t>Total</t>
        </is>
      </c>
      <c r="B2" s="5" t="n">
        <v>330678</v>
      </c>
      <c r="C2" s="5" t="n">
        <v>181847</v>
      </c>
      <c r="D2" s="5" t="n">
        <v>181847</v>
      </c>
    </row>
    <row r="3">
      <c r="A3" s="4" t="inlineStr">
        <is>
          <t>Accumulated depreciation and amortization</t>
        </is>
      </c>
      <c r="B3" s="6" t="n">
        <v>-176758</v>
      </c>
      <c r="C3" s="6" t="n">
        <v>-161058</v>
      </c>
      <c r="D3" s="6" t="n">
        <v>-161058</v>
      </c>
    </row>
    <row r="4">
      <c r="A4" s="4" t="inlineStr">
        <is>
          <t>Net</t>
        </is>
      </c>
      <c r="B4" s="6" t="n">
        <v>153920</v>
      </c>
      <c r="C4" s="6" t="n">
        <v>9798</v>
      </c>
      <c r="D4" s="6" t="n">
        <v>20789</v>
      </c>
    </row>
    <row r="5">
      <c r="A5" s="4" t="inlineStr">
        <is>
          <t>Software [Member]</t>
        </is>
      </c>
    </row>
    <row r="6">
      <c r="A6" s="4" t="inlineStr">
        <is>
          <t>Total</t>
        </is>
      </c>
      <c r="B6" s="6" t="n">
        <v>99025</v>
      </c>
      <c r="C6" s="6" t="n">
        <v>99025</v>
      </c>
      <c r="D6" s="6" t="n">
        <v>99025</v>
      </c>
    </row>
    <row r="7">
      <c r="A7" s="4" t="inlineStr">
        <is>
          <t>Office Equipment [Member]</t>
        </is>
      </c>
    </row>
    <row r="8">
      <c r="A8" s="4" t="inlineStr">
        <is>
          <t>Total</t>
        </is>
      </c>
      <c r="B8" s="6" t="n">
        <v>60974</v>
      </c>
      <c r="C8" s="6" t="n">
        <v>60974</v>
      </c>
      <c r="D8" s="6" t="n">
        <v>60974</v>
      </c>
    </row>
    <row r="9">
      <c r="A9" s="4" t="inlineStr">
        <is>
          <t>Furniture and Fixtures [Member]</t>
        </is>
      </c>
    </row>
    <row r="10">
      <c r="A10" s="4" t="inlineStr">
        <is>
          <t>Total</t>
        </is>
      </c>
      <c r="B10" s="6" t="n">
        <v>948</v>
      </c>
      <c r="C10" s="6" t="n">
        <v>948</v>
      </c>
      <c r="D10" s="6" t="n">
        <v>948</v>
      </c>
    </row>
    <row r="11">
      <c r="A11" s="4" t="inlineStr">
        <is>
          <t>Waste and Recycling Equipment [Member]</t>
        </is>
      </c>
    </row>
    <row r="12">
      <c r="A12" s="4" t="inlineStr">
        <is>
          <t>Total</t>
        </is>
      </c>
      <c r="B12" s="6" t="n">
        <v>19731</v>
      </c>
      <c r="C12" s="6" t="n">
        <v>18800</v>
      </c>
      <c r="D12" s="6" t="n">
        <v>18800</v>
      </c>
    </row>
    <row r="13">
      <c r="A13" s="4" t="inlineStr">
        <is>
          <t>Leasehold Improvements [Member]</t>
        </is>
      </c>
    </row>
    <row r="14">
      <c r="A14" s="4" t="inlineStr">
        <is>
          <t>Total</t>
        </is>
      </c>
      <c r="B14" s="4" t="inlineStr">
        <is>
          <t xml:space="preserve"> </t>
        </is>
      </c>
      <c r="C14" s="5" t="n">
        <v>2100</v>
      </c>
      <c r="D14" s="5" t="n">
        <v>2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Estimated useful life of intangible assets</t>
        </is>
      </c>
      <c r="B4" s="4" t="inlineStr">
        <is>
          <t>5 years</t>
        </is>
      </c>
    </row>
    <row r="5">
      <c r="A5" s="4" t="inlineStr">
        <is>
          <t>Amortization of intangible assets expenses</t>
        </is>
      </c>
      <c r="B5" s="5" t="n">
        <v>2867</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s</t>
        </is>
      </c>
      <c r="B4" s="5" t="n">
        <v>24837</v>
      </c>
      <c r="C4" s="4" t="inlineStr">
        <is>
          <t xml:space="preserve"> </t>
        </is>
      </c>
      <c r="D4" s="4" t="inlineStr">
        <is>
          <t xml:space="preserve"> </t>
        </is>
      </c>
      <c r="E4" s="4" t="inlineStr">
        <is>
          <t xml:space="preserve"> </t>
        </is>
      </c>
    </row>
    <row r="5">
      <c r="A5" s="4" t="inlineStr">
        <is>
          <t>Total revenues</t>
        </is>
      </c>
      <c r="B5" s="6" t="n">
        <v>24837</v>
      </c>
      <c r="C5" s="4" t="inlineStr">
        <is>
          <t xml:space="preserve"> </t>
        </is>
      </c>
      <c r="D5" s="4" t="inlineStr">
        <is>
          <t xml:space="preserve"> </t>
        </is>
      </c>
      <c r="E5" s="4" t="inlineStr">
        <is>
          <t xml:space="preserve"> </t>
        </is>
      </c>
    </row>
    <row r="6">
      <c r="A6" s="4" t="inlineStr">
        <is>
          <t>Cost of revenues</t>
        </is>
      </c>
      <c r="B6" s="6" t="n">
        <v>7021</v>
      </c>
      <c r="C6" s="4" t="inlineStr">
        <is>
          <t xml:space="preserve"> </t>
        </is>
      </c>
      <c r="D6" s="4" t="inlineStr">
        <is>
          <t xml:space="preserve"> </t>
        </is>
      </c>
      <c r="E6" s="4" t="inlineStr">
        <is>
          <t xml:space="preserve"> </t>
        </is>
      </c>
    </row>
    <row r="7">
      <c r="A7" s="4" t="inlineStr">
        <is>
          <t>Gross margin/profit</t>
        </is>
      </c>
      <c r="B7" s="6" t="n">
        <v>17816</v>
      </c>
      <c r="C7" s="4" t="inlineStr">
        <is>
          <t xml:space="preserve"> </t>
        </is>
      </c>
      <c r="D7" s="4" t="inlineStr">
        <is>
          <t xml:space="preserve"> </t>
        </is>
      </c>
      <c r="E7" s="4" t="inlineStr">
        <is>
          <t xml:space="preserve"> </t>
        </is>
      </c>
    </row>
    <row r="8">
      <c r="A8" s="3" t="inlineStr">
        <is>
          <t>Operating expenses:</t>
        </is>
      </c>
    </row>
    <row r="9">
      <c r="A9" s="4" t="inlineStr">
        <is>
          <t>Selling, general and administrative</t>
        </is>
      </c>
      <c r="B9" s="6" t="n">
        <v>26810</v>
      </c>
      <c r="C9" s="6" t="n">
        <v>1156</v>
      </c>
      <c r="D9" s="6" t="n">
        <v>34924</v>
      </c>
      <c r="E9" s="6" t="n">
        <v>20390</v>
      </c>
    </row>
    <row r="10">
      <c r="A10" s="4" t="inlineStr">
        <is>
          <t>Officers and directors' compensation (including stock-based compensation of $24,790, $33,600 and $109,147 and $0, respectively)</t>
        </is>
      </c>
      <c r="B10" s="6" t="n">
        <v>45790</v>
      </c>
      <c r="C10" s="6" t="n">
        <v>43600</v>
      </c>
      <c r="D10" s="6" t="n">
        <v>149619</v>
      </c>
      <c r="E10" s="4" t="inlineStr">
        <is>
          <t xml:space="preserve"> </t>
        </is>
      </c>
    </row>
    <row r="11">
      <c r="A11" s="4" t="inlineStr">
        <is>
          <t>Professional and consulting (including stock-based compensation of $29,850, $0, $163,000 and $0, respectively)</t>
        </is>
      </c>
      <c r="B11" s="6" t="n">
        <v>67250</v>
      </c>
      <c r="C11" s="6" t="n">
        <v>43616</v>
      </c>
      <c r="D11" s="6" t="n">
        <v>273781</v>
      </c>
      <c r="E11" s="6" t="n">
        <v>11335</v>
      </c>
    </row>
    <row r="12">
      <c r="A12" s="4" t="inlineStr">
        <is>
          <t>Provision for doubtful accounts</t>
        </is>
      </c>
      <c r="B12" s="4" t="inlineStr">
        <is>
          <t xml:space="preserve"> </t>
        </is>
      </c>
      <c r="C12" s="6" t="n">
        <v>2675</v>
      </c>
      <c r="D12" s="6" t="n">
        <v>2675</v>
      </c>
      <c r="E12" s="6" t="n">
        <v>-12665</v>
      </c>
    </row>
    <row r="13">
      <c r="A13" s="4" t="inlineStr">
        <is>
          <t>Depreciation and amortization of property and equipment</t>
        </is>
      </c>
      <c r="B13" s="6" t="n">
        <v>9675</v>
      </c>
      <c r="C13" s="6" t="n">
        <v>3004</v>
      </c>
      <c r="D13" s="6" t="n">
        <v>10992</v>
      </c>
      <c r="E13" s="6" t="n">
        <v>22343</v>
      </c>
    </row>
    <row r="14">
      <c r="A14" s="4" t="inlineStr">
        <is>
          <t>Total operating expenses</t>
        </is>
      </c>
      <c r="B14" s="6" t="n">
        <v>149525</v>
      </c>
      <c r="C14" s="6" t="n">
        <v>94051</v>
      </c>
      <c r="D14" s="6" t="n">
        <v>471991</v>
      </c>
      <c r="E14" s="6" t="n">
        <v>41403</v>
      </c>
    </row>
    <row r="15">
      <c r="A15" s="4" t="inlineStr">
        <is>
          <t>Operating (loss)</t>
        </is>
      </c>
      <c r="B15" s="6" t="n">
        <v>-131709</v>
      </c>
      <c r="C15" s="6" t="n">
        <v>-94051</v>
      </c>
      <c r="D15" s="6" t="n">
        <v>-471991</v>
      </c>
      <c r="E15" s="6" t="n">
        <v>-41403</v>
      </c>
    </row>
    <row r="16">
      <c r="A16" s="3" t="inlineStr">
        <is>
          <t>Other income/(expense):</t>
        </is>
      </c>
    </row>
    <row r="17">
      <c r="A17" s="4" t="inlineStr">
        <is>
          <t>Derivative liability (expense) income</t>
        </is>
      </c>
      <c r="B17" s="6" t="n">
        <v>-157936</v>
      </c>
      <c r="C17" s="6" t="n">
        <v>-12703</v>
      </c>
      <c r="D17" s="6" t="n">
        <v>76556</v>
      </c>
      <c r="E17" s="4" t="inlineStr">
        <is>
          <t xml:space="preserve"> </t>
        </is>
      </c>
    </row>
    <row r="18">
      <c r="A18" s="4" t="inlineStr">
        <is>
          <t>Interest expense (including amortization of debt discounts of $20,324, $4,892, $116,643 and $0, respectively)</t>
        </is>
      </c>
      <c r="B18" s="6" t="n">
        <v>-38493</v>
      </c>
      <c r="C18" s="6" t="n">
        <v>-24802</v>
      </c>
      <c r="D18" s="6" t="n">
        <v>-199126</v>
      </c>
      <c r="E18" s="6" t="n">
        <v>-95309</v>
      </c>
    </row>
    <row r="19">
      <c r="A19" s="4" t="inlineStr">
        <is>
          <t>Gain on settlement of accounts payable</t>
        </is>
      </c>
      <c r="D19" s="4" t="inlineStr">
        <is>
          <t xml:space="preserve"> </t>
        </is>
      </c>
      <c r="E19" s="6" t="n">
        <v>44336</v>
      </c>
    </row>
    <row r="20">
      <c r="A20" s="4" t="inlineStr">
        <is>
          <t>Loss on conversions of notes payable</t>
        </is>
      </c>
      <c r="D20" s="6" t="n">
        <v>-138009</v>
      </c>
      <c r="E20" s="4" t="inlineStr">
        <is>
          <t xml:space="preserve"> </t>
        </is>
      </c>
    </row>
    <row r="21">
      <c r="A21" s="4" t="inlineStr">
        <is>
          <t>Total other income/(expense)</t>
        </is>
      </c>
      <c r="B21" s="6" t="n">
        <v>-196429</v>
      </c>
      <c r="C21" s="6" t="n">
        <v>-37505</v>
      </c>
      <c r="D21" s="6" t="n">
        <v>-260579</v>
      </c>
      <c r="E21" s="6" t="n">
        <v>-50973</v>
      </c>
    </row>
    <row r="22">
      <c r="A22" s="4" t="inlineStr">
        <is>
          <t>Net (loss)</t>
        </is>
      </c>
      <c r="B22" s="5" t="n">
        <v>-328138</v>
      </c>
      <c r="C22" s="5" t="n">
        <v>-131556</v>
      </c>
      <c r="D22" s="5" t="n">
        <v>-732570</v>
      </c>
      <c r="E22" s="5" t="n">
        <v>-92376</v>
      </c>
    </row>
    <row r="23">
      <c r="A23" s="3" t="inlineStr">
        <is>
          <t>Net loss per common share:</t>
        </is>
      </c>
    </row>
    <row r="24">
      <c r="A24" s="4" t="inlineStr">
        <is>
          <t>Basic and diluted net loss per common share</t>
        </is>
      </c>
      <c r="B24" s="5" t="n">
        <v>0</v>
      </c>
      <c r="C24" s="5" t="n">
        <v>0</v>
      </c>
      <c r="D24" s="8" t="n">
        <v>-0.01</v>
      </c>
      <c r="E24" s="5" t="n">
        <v>0</v>
      </c>
    </row>
    <row r="25">
      <c r="A25" s="4" t="inlineStr">
        <is>
          <t>Basic and diluted weighted-average common shares outstanding</t>
        </is>
      </c>
      <c r="B25" s="6" t="n">
        <v>132000792</v>
      </c>
      <c r="C25" s="6" t="n">
        <v>105670002</v>
      </c>
      <c r="D25" s="6" t="n">
        <v>110581886</v>
      </c>
      <c r="E25" s="6" t="n">
        <v>105051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4" t="inlineStr">
        <is>
          <t>Total</t>
        </is>
      </c>
      <c r="B2" s="5" t="n">
        <v>109000</v>
      </c>
      <c r="C2" s="4" t="inlineStr">
        <is>
          <t xml:space="preserve"> </t>
        </is>
      </c>
    </row>
    <row r="3">
      <c r="A3" s="4" t="inlineStr">
        <is>
          <t>Accumulated amortization</t>
        </is>
      </c>
      <c r="B3" s="6" t="n">
        <v>-2867</v>
      </c>
      <c r="C3" s="4" t="inlineStr">
        <is>
          <t xml:space="preserve"> </t>
        </is>
      </c>
    </row>
    <row r="4">
      <c r="A4" s="4" t="inlineStr">
        <is>
          <t>Net</t>
        </is>
      </c>
      <c r="B4" s="6" t="n">
        <v>106133</v>
      </c>
      <c r="C4" s="4" t="inlineStr">
        <is>
          <t xml:space="preserve"> </t>
        </is>
      </c>
    </row>
    <row r="5">
      <c r="A5" s="4" t="inlineStr">
        <is>
          <t>Asset Purchase Agreement [Member] | Customer List and Covenant [Member]</t>
        </is>
      </c>
    </row>
    <row r="6">
      <c r="A6" s="4" t="inlineStr">
        <is>
          <t>Total</t>
        </is>
      </c>
      <c r="B6" s="5" t="n">
        <v>1090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of Intangible Assets (Details) - USD ($)</t>
        </is>
      </c>
      <c r="B1" s="2" t="inlineStr">
        <is>
          <t>Mar. 31, 2021</t>
        </is>
      </c>
      <c r="C1" s="2" t="inlineStr">
        <is>
          <t>Dec. 31, 2020</t>
        </is>
      </c>
    </row>
    <row r="2">
      <c r="A2" s="3" t="inlineStr">
        <is>
          <t>Goodwill and Intangible Assets Disclosure [Abstract]</t>
        </is>
      </c>
    </row>
    <row r="3">
      <c r="A3" s="4" t="inlineStr">
        <is>
          <t>2021</t>
        </is>
      </c>
      <c r="B3" s="5" t="n">
        <v>16350</v>
      </c>
    </row>
    <row r="4">
      <c r="A4" s="4" t="inlineStr">
        <is>
          <t>2022</t>
        </is>
      </c>
      <c r="B4" s="6" t="n">
        <v>21800</v>
      </c>
    </row>
    <row r="5">
      <c r="A5" s="4" t="inlineStr">
        <is>
          <t>2023</t>
        </is>
      </c>
      <c r="B5" s="6" t="n">
        <v>21800</v>
      </c>
    </row>
    <row r="6">
      <c r="A6" s="4" t="inlineStr">
        <is>
          <t>2024</t>
        </is>
      </c>
      <c r="B6" s="6" t="n">
        <v>21800</v>
      </c>
    </row>
    <row r="7">
      <c r="A7" s="4" t="inlineStr">
        <is>
          <t>2025</t>
        </is>
      </c>
      <c r="B7" s="6" t="n">
        <v>21800</v>
      </c>
    </row>
    <row r="8">
      <c r="A8" s="4" t="inlineStr">
        <is>
          <t>Thereafter</t>
        </is>
      </c>
      <c r="B8" s="6" t="n">
        <v>2583</v>
      </c>
    </row>
    <row r="9">
      <c r="A9" s="4" t="inlineStr">
        <is>
          <t>Net</t>
        </is>
      </c>
      <c r="B9" s="5" t="n">
        <v>106133</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 Schedule of Accounts Payable (Details) - USD ($)</t>
        </is>
      </c>
      <c r="B1" s="2" t="inlineStr">
        <is>
          <t>Mar. 31, 2021</t>
        </is>
      </c>
      <c r="C1" s="2" t="inlineStr">
        <is>
          <t>Dec. 31, 2020</t>
        </is>
      </c>
      <c r="D1" s="2" t="inlineStr">
        <is>
          <t>Dec. 31, 2019</t>
        </is>
      </c>
    </row>
    <row r="2">
      <c r="A2" s="4" t="inlineStr">
        <is>
          <t>Total</t>
        </is>
      </c>
      <c r="B2" s="5" t="n">
        <v>2954238</v>
      </c>
      <c r="C2" s="5" t="n">
        <v>2948964</v>
      </c>
      <c r="D2" s="5" t="n">
        <v>2919628</v>
      </c>
    </row>
    <row r="3">
      <c r="A3" s="4" t="inlineStr">
        <is>
          <t>August 1, 2018 Default Judgment Payable to Ohio Vendor [Member]</t>
        </is>
      </c>
    </row>
    <row r="4">
      <c r="A4" s="4" t="inlineStr">
        <is>
          <t>Total</t>
        </is>
      </c>
      <c r="B4" s="6" t="n">
        <v>37536</v>
      </c>
      <c r="C4" s="6" t="n">
        <v>37536</v>
      </c>
      <c r="D4" s="6" t="n">
        <v>32832</v>
      </c>
    </row>
    <row r="5">
      <c r="A5" s="4" t="inlineStr">
        <is>
          <t>January 14, 2019 Default Judgment Payable to Tennessee Customer [Member]</t>
        </is>
      </c>
    </row>
    <row r="6">
      <c r="A6" s="4" t="inlineStr">
        <is>
          <t>Total</t>
        </is>
      </c>
      <c r="B6" s="6" t="n">
        <v>423152</v>
      </c>
      <c r="C6" s="6" t="n">
        <v>423152</v>
      </c>
      <c r="D6" s="6" t="n">
        <v>423152</v>
      </c>
    </row>
    <row r="7">
      <c r="A7" s="4" t="inlineStr">
        <is>
          <t>January 24, 2019 Default Judgment Payable to Florida Vendor [Member]</t>
        </is>
      </c>
    </row>
    <row r="8">
      <c r="A8" s="4" t="inlineStr">
        <is>
          <t>Total</t>
        </is>
      </c>
      <c r="B8" s="6" t="n">
        <v>31631</v>
      </c>
      <c r="C8" s="6" t="n">
        <v>31631</v>
      </c>
      <c r="D8" s="6" t="n">
        <v>31631</v>
      </c>
    </row>
    <row r="9">
      <c r="A9" s="4" t="inlineStr">
        <is>
          <t>Other vendors of Materials and Services [Member]</t>
        </is>
      </c>
    </row>
    <row r="10">
      <c r="A10" s="4" t="inlineStr">
        <is>
          <t>Total</t>
        </is>
      </c>
      <c r="B10" s="6" t="n">
        <v>2241613</v>
      </c>
      <c r="C10" s="6" t="n">
        <v>2241613</v>
      </c>
      <c r="D10" s="6" t="n">
        <v>2211707</v>
      </c>
    </row>
    <row r="11">
      <c r="A11" s="4" t="inlineStr">
        <is>
          <t>Credit Card Obligations [Member]</t>
        </is>
      </c>
    </row>
    <row r="12">
      <c r="A12" s="4" t="inlineStr">
        <is>
          <t>Total</t>
        </is>
      </c>
      <c r="B12" s="5" t="n">
        <v>220306</v>
      </c>
      <c r="C12" s="5" t="n">
        <v>220306</v>
      </c>
      <c r="D12" s="5" t="n">
        <v>220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Payable - Schedule of Accounts Payable (Details) (10-K) - USD ($)</t>
        </is>
      </c>
      <c r="B1" s="2" t="inlineStr">
        <is>
          <t>Mar. 31, 2021</t>
        </is>
      </c>
      <c r="C1" s="2" t="inlineStr">
        <is>
          <t>Dec. 31, 2020</t>
        </is>
      </c>
      <c r="D1" s="2" t="inlineStr">
        <is>
          <t>Dec. 31, 2019</t>
        </is>
      </c>
    </row>
    <row r="2">
      <c r="A2" s="4" t="inlineStr">
        <is>
          <t>Total</t>
        </is>
      </c>
      <c r="B2" s="5" t="n">
        <v>2954238</v>
      </c>
      <c r="C2" s="5" t="n">
        <v>2948964</v>
      </c>
      <c r="D2" s="5" t="n">
        <v>2919628</v>
      </c>
    </row>
    <row r="3">
      <c r="A3" s="4" t="inlineStr">
        <is>
          <t>August 1, 2018 Default Judgment Payable to Ohio Vendor [Member]</t>
        </is>
      </c>
    </row>
    <row r="4">
      <c r="A4" s="4" t="inlineStr">
        <is>
          <t>Total</t>
        </is>
      </c>
      <c r="B4" s="6" t="n">
        <v>37536</v>
      </c>
      <c r="C4" s="6" t="n">
        <v>37536</v>
      </c>
      <c r="D4" s="6" t="n">
        <v>32832</v>
      </c>
    </row>
    <row r="5">
      <c r="A5" s="4" t="inlineStr">
        <is>
          <t>January 14, 2019 Default Judgment Payable to Tennessee Customer [Member]</t>
        </is>
      </c>
    </row>
    <row r="6">
      <c r="A6" s="4" t="inlineStr">
        <is>
          <t>Total</t>
        </is>
      </c>
      <c r="B6" s="6" t="n">
        <v>423152</v>
      </c>
      <c r="C6" s="6" t="n">
        <v>423152</v>
      </c>
      <c r="D6" s="6" t="n">
        <v>423152</v>
      </c>
    </row>
    <row r="7">
      <c r="A7" s="4" t="inlineStr">
        <is>
          <t>January 24, 2019 Default Judgment Payable to Florida Vendor [Member]</t>
        </is>
      </c>
    </row>
    <row r="8">
      <c r="A8" s="4" t="inlineStr">
        <is>
          <t>Total</t>
        </is>
      </c>
      <c r="B8" s="6" t="n">
        <v>31631</v>
      </c>
      <c r="C8" s="6" t="n">
        <v>31631</v>
      </c>
      <c r="D8" s="6" t="n">
        <v>31631</v>
      </c>
    </row>
    <row r="9">
      <c r="A9" s="4" t="inlineStr">
        <is>
          <t>Other vendors of Materials and Services [Member]</t>
        </is>
      </c>
    </row>
    <row r="10">
      <c r="A10" s="4" t="inlineStr">
        <is>
          <t>Total</t>
        </is>
      </c>
      <c r="B10" s="6" t="n">
        <v>2241613</v>
      </c>
      <c r="C10" s="6" t="n">
        <v>2241613</v>
      </c>
      <c r="D10" s="6" t="n">
        <v>2211707</v>
      </c>
    </row>
    <row r="11">
      <c r="A11" s="4" t="inlineStr">
        <is>
          <t>Credit Card Obligations [Member]</t>
        </is>
      </c>
    </row>
    <row r="12">
      <c r="A12" s="4" t="inlineStr">
        <is>
          <t>Total</t>
        </is>
      </c>
      <c r="B12" s="5" t="n">
        <v>220306</v>
      </c>
      <c r="C12" s="5" t="n">
        <v>220306</v>
      </c>
      <c r="D12" s="5" t="n">
        <v>220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Debt - Schedule of Debt (Details) - USD ($)</t>
        </is>
      </c>
      <c r="C1" s="2" t="inlineStr">
        <is>
          <t>Mar. 31, 2021</t>
        </is>
      </c>
      <c r="D1" s="2" t="inlineStr">
        <is>
          <t>Dec. 31, 2020</t>
        </is>
      </c>
      <c r="E1" s="2" t="inlineStr">
        <is>
          <t>Dec. 31, 2019</t>
        </is>
      </c>
    </row>
    <row r="2">
      <c r="A2" s="4" t="inlineStr">
        <is>
          <t>Total</t>
        </is>
      </c>
      <c r="C2" s="5" t="n">
        <v>1011914</v>
      </c>
      <c r="D2" s="5" t="n">
        <v>896584</v>
      </c>
      <c r="E2" s="5" t="n">
        <v>888109</v>
      </c>
    </row>
    <row r="3">
      <c r="A3" s="4" t="inlineStr">
        <is>
          <t>Current portion of debt</t>
        </is>
      </c>
      <c r="C3" s="6" t="n">
        <v>-1011914</v>
      </c>
      <c r="D3" s="6" t="n">
        <v>-896584</v>
      </c>
      <c r="E3" s="6" t="n">
        <v>-764359</v>
      </c>
    </row>
    <row r="4">
      <c r="A4" s="4" t="inlineStr">
        <is>
          <t>Long-term portion of debt</t>
        </is>
      </c>
      <c r="C4" s="4" t="inlineStr">
        <is>
          <t xml:space="preserve"> </t>
        </is>
      </c>
      <c r="D4" s="4" t="inlineStr">
        <is>
          <t xml:space="preserve"> </t>
        </is>
      </c>
      <c r="E4" s="6" t="n">
        <v>123750</v>
      </c>
    </row>
    <row r="5">
      <c r="A5" s="4" t="inlineStr">
        <is>
          <t>Short-Term Capital Lease [Member]</t>
        </is>
      </c>
    </row>
    <row r="6">
      <c r="A6" s="4" t="inlineStr">
        <is>
          <t>Total</t>
        </is>
      </c>
      <c r="C6" s="6" t="n">
        <v>5574</v>
      </c>
      <c r="D6" s="6" t="n">
        <v>5574</v>
      </c>
      <c r="E6" s="6" t="n">
        <v>5574</v>
      </c>
    </row>
    <row r="7">
      <c r="A7" s="4" t="inlineStr">
        <is>
          <t>Loans Payable [Member]</t>
        </is>
      </c>
    </row>
    <row r="8">
      <c r="A8" s="4" t="inlineStr">
        <is>
          <t>Total</t>
        </is>
      </c>
      <c r="C8" s="6" t="n">
        <v>5480</v>
      </c>
      <c r="D8" s="4" t="inlineStr">
        <is>
          <t xml:space="preserve"> </t>
        </is>
      </c>
      <c r="E8" s="4" t="inlineStr">
        <is>
          <t xml:space="preserve"> </t>
        </is>
      </c>
    </row>
    <row r="9">
      <c r="A9" s="4" t="inlineStr">
        <is>
          <t>Other [Member]</t>
        </is>
      </c>
    </row>
    <row r="10">
      <c r="A10" s="4" t="inlineStr">
        <is>
          <t>Total</t>
        </is>
      </c>
      <c r="C10" s="6" t="n">
        <v>8325</v>
      </c>
      <c r="D10" s="6" t="n">
        <v>8475</v>
      </c>
      <c r="E10" s="4" t="inlineStr">
        <is>
          <t xml:space="preserve"> </t>
        </is>
      </c>
    </row>
    <row r="11">
      <c r="A11" s="4" t="inlineStr">
        <is>
          <t>Factor [Member]</t>
        </is>
      </c>
    </row>
    <row r="12">
      <c r="A12" s="4" t="inlineStr">
        <is>
          <t>Total</t>
        </is>
      </c>
      <c r="C12" s="6" t="n">
        <v>387535</v>
      </c>
      <c r="D12" s="6" t="n">
        <v>387535</v>
      </c>
      <c r="E12" s="6" t="n">
        <v>387535</v>
      </c>
    </row>
    <row r="13">
      <c r="A13" s="4" t="inlineStr">
        <is>
          <t>CARE [Member]</t>
        </is>
      </c>
    </row>
    <row r="14">
      <c r="A14" s="4" t="inlineStr">
        <is>
          <t>Total</t>
        </is>
      </c>
      <c r="B14" s="4" t="inlineStr">
        <is>
          <t>[1]</t>
        </is>
      </c>
      <c r="C14" s="6" t="n">
        <v>315810</v>
      </c>
      <c r="D14" s="6" t="n">
        <v>315810</v>
      </c>
      <c r="E14" s="6" t="n">
        <v>315810</v>
      </c>
    </row>
    <row r="15">
      <c r="A15" s="4" t="inlineStr">
        <is>
          <t>CFSI [Member]</t>
        </is>
      </c>
    </row>
    <row r="16">
      <c r="A16" s="4" t="inlineStr">
        <is>
          <t>Total</t>
        </is>
      </c>
      <c r="B16" s="4" t="inlineStr">
        <is>
          <t>[1]</t>
        </is>
      </c>
      <c r="C16" s="6" t="n">
        <v>179190</v>
      </c>
      <c r="D16" s="6" t="n">
        <v>179190</v>
      </c>
      <c r="E16" s="5" t="n">
        <v>179190</v>
      </c>
    </row>
    <row r="17">
      <c r="A17" s="4" t="inlineStr">
        <is>
          <t>Amwaste, Inc. [Member]</t>
        </is>
      </c>
    </row>
    <row r="18">
      <c r="A18" s="4" t="inlineStr">
        <is>
          <t>Total</t>
        </is>
      </c>
      <c r="C18" s="5" t="n">
        <v>110000</v>
      </c>
      <c r="D18" s="4" t="inlineStr">
        <is>
          <t xml:space="preserve"> </t>
        </is>
      </c>
    </row>
    <row r="19"/>
    <row r="20">
      <c r="A20" s="4" t="inlineStr">
        <is>
          <t>[1]</t>
        </is>
      </c>
      <c r="B20" s="4" t="inlineStr">
        <is>
          <t>The Company disputes these liabilities based on Seller's misrepresentations in connection with the sale of CARE and CFSI to Deep Green effective October 1, 2017. The Company has not made any of the payments required under these notes.</t>
        </is>
      </c>
    </row>
  </sheetData>
  <mergeCells count="3">
    <mergeCell ref="A1:B1"/>
    <mergeCell ref="A19:D19"/>
    <mergeCell ref="B20:D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 Schedule of Debt (Details) (Parenthetical)</t>
        </is>
      </c>
      <c r="B1" s="2" t="inlineStr">
        <is>
          <t>Oct. 20, 2017</t>
        </is>
      </c>
    </row>
    <row r="2">
      <c r="A2" s="4" t="inlineStr">
        <is>
          <t>CARE [Member]</t>
        </is>
      </c>
    </row>
    <row r="3">
      <c r="A3" s="4" t="inlineStr">
        <is>
          <t>Debt instrument, interest rate</t>
        </is>
      </c>
      <c r="B3" s="4" t="inlineStr">
        <is>
          <t>7.00%</t>
        </is>
      </c>
    </row>
    <row r="4">
      <c r="A4" s="4" t="inlineStr">
        <is>
          <t>Debt instrument, description</t>
        </is>
      </c>
      <c r="B4" s="4" t="inlineStr">
        <is>
          <t>Payable in 16 quarterly installments of principal and interest commencing on January 1, 2018 and ending October 1, 2021</t>
        </is>
      </c>
    </row>
    <row r="5">
      <c r="A5" s="4" t="inlineStr">
        <is>
          <t>CFSI [Member]</t>
        </is>
      </c>
    </row>
    <row r="6">
      <c r="A6" s="4" t="inlineStr">
        <is>
          <t>Debt instrument, interest rate</t>
        </is>
      </c>
      <c r="B6" s="4" t="inlineStr">
        <is>
          <t>7.00%</t>
        </is>
      </c>
    </row>
    <row r="7">
      <c r="A7" s="4" t="inlineStr">
        <is>
          <t>Debt instrument, description</t>
        </is>
      </c>
      <c r="B7" s="4" t="inlineStr">
        <is>
          <t>Payable in 16 quarterly installments of principal and interest commencing on January 1, 2018 and ending October 1,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Debt - Schedule of Debt (Details) (10-K) - USD ($)</t>
        </is>
      </c>
      <c r="C1" s="2" t="inlineStr">
        <is>
          <t>Mar. 31, 2021</t>
        </is>
      </c>
      <c r="D1" s="2" t="inlineStr">
        <is>
          <t>Dec. 31, 2020</t>
        </is>
      </c>
      <c r="E1" s="2" t="inlineStr">
        <is>
          <t>Dec. 31, 2019</t>
        </is>
      </c>
    </row>
    <row r="2">
      <c r="A2" s="4" t="inlineStr">
        <is>
          <t>Total</t>
        </is>
      </c>
      <c r="C2" s="5" t="n">
        <v>1011914</v>
      </c>
      <c r="D2" s="5" t="n">
        <v>896584</v>
      </c>
      <c r="E2" s="5" t="n">
        <v>888109</v>
      </c>
    </row>
    <row r="3">
      <c r="A3" s="4" t="inlineStr">
        <is>
          <t>Current portion of debt</t>
        </is>
      </c>
      <c r="C3" s="6" t="n">
        <v>-1011914</v>
      </c>
      <c r="D3" s="6" t="n">
        <v>-896584</v>
      </c>
      <c r="E3" s="6" t="n">
        <v>-764359</v>
      </c>
    </row>
    <row r="4">
      <c r="A4" s="4" t="inlineStr">
        <is>
          <t>Long-term portion of debt</t>
        </is>
      </c>
      <c r="C4" s="4" t="inlineStr">
        <is>
          <t xml:space="preserve"> </t>
        </is>
      </c>
      <c r="D4" s="4" t="inlineStr">
        <is>
          <t xml:space="preserve"> </t>
        </is>
      </c>
      <c r="E4" s="6" t="n">
        <v>123750</v>
      </c>
    </row>
    <row r="5">
      <c r="A5" s="4" t="inlineStr">
        <is>
          <t>Short-Term Capital Lease [Member]</t>
        </is>
      </c>
    </row>
    <row r="6">
      <c r="A6" s="4" t="inlineStr">
        <is>
          <t>Total</t>
        </is>
      </c>
      <c r="C6" s="6" t="n">
        <v>5574</v>
      </c>
      <c r="D6" s="6" t="n">
        <v>5574</v>
      </c>
      <c r="E6" s="6" t="n">
        <v>5574</v>
      </c>
    </row>
    <row r="7">
      <c r="A7" s="4" t="inlineStr">
        <is>
          <t>Loans Payable [Member]</t>
        </is>
      </c>
    </row>
    <row r="8">
      <c r="A8" s="4" t="inlineStr">
        <is>
          <t>Total</t>
        </is>
      </c>
      <c r="C8" s="6" t="n">
        <v>5480</v>
      </c>
      <c r="D8" s="4" t="inlineStr">
        <is>
          <t xml:space="preserve"> </t>
        </is>
      </c>
      <c r="E8" s="4" t="inlineStr">
        <is>
          <t xml:space="preserve"> </t>
        </is>
      </c>
    </row>
    <row r="9">
      <c r="A9" s="4" t="inlineStr">
        <is>
          <t>Other [Member]</t>
        </is>
      </c>
    </row>
    <row r="10">
      <c r="A10" s="4" t="inlineStr">
        <is>
          <t>Total</t>
        </is>
      </c>
      <c r="C10" s="6" t="n">
        <v>8325</v>
      </c>
      <c r="D10" s="6" t="n">
        <v>8475</v>
      </c>
      <c r="E10" s="4" t="inlineStr">
        <is>
          <t xml:space="preserve"> </t>
        </is>
      </c>
    </row>
    <row r="11">
      <c r="A11" s="4" t="inlineStr">
        <is>
          <t>Factor [Member]</t>
        </is>
      </c>
    </row>
    <row r="12">
      <c r="A12" s="4" t="inlineStr">
        <is>
          <t>Total</t>
        </is>
      </c>
      <c r="C12" s="6" t="n">
        <v>387535</v>
      </c>
      <c r="D12" s="6" t="n">
        <v>387535</v>
      </c>
      <c r="E12" s="6" t="n">
        <v>387535</v>
      </c>
    </row>
    <row r="13">
      <c r="A13" s="4" t="inlineStr">
        <is>
          <t>CARE [Member]</t>
        </is>
      </c>
    </row>
    <row r="14">
      <c r="A14" s="4" t="inlineStr">
        <is>
          <t>Total</t>
        </is>
      </c>
      <c r="B14" s="4" t="inlineStr">
        <is>
          <t>[1]</t>
        </is>
      </c>
      <c r="C14" s="6" t="n">
        <v>315810</v>
      </c>
      <c r="D14" s="6" t="n">
        <v>315810</v>
      </c>
      <c r="E14" s="6" t="n">
        <v>315810</v>
      </c>
    </row>
    <row r="15">
      <c r="A15" s="4" t="inlineStr">
        <is>
          <t>CFSI [Member]</t>
        </is>
      </c>
    </row>
    <row r="16">
      <c r="A16" s="4" t="inlineStr">
        <is>
          <t>Total</t>
        </is>
      </c>
      <c r="B16" s="4" t="inlineStr">
        <is>
          <t>[1]</t>
        </is>
      </c>
      <c r="C16" s="5" t="n">
        <v>179190</v>
      </c>
      <c r="D16" s="5" t="n">
        <v>179190</v>
      </c>
      <c r="E16" s="5" t="n">
        <v>179190</v>
      </c>
    </row>
    <row r="17"/>
    <row r="18">
      <c r="A18" s="4" t="inlineStr">
        <is>
          <t>[1]</t>
        </is>
      </c>
      <c r="B18" s="4" t="inlineStr">
        <is>
          <t>The Company disputes these liabilities based on Seller's misrepresentations in connection with the sale of CARE and CFSI to Deep Green effective October 1, 2017. The Company has not made any of the payments required under these notes.</t>
        </is>
      </c>
    </row>
  </sheetData>
  <mergeCells count="3">
    <mergeCell ref="A1:B1"/>
    <mergeCell ref="A17:D17"/>
    <mergeCell ref="B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 Schedule of Debt (Details) (10-K) (Parenthetical)</t>
        </is>
      </c>
      <c r="B1" s="2" t="inlineStr">
        <is>
          <t>Oct. 20, 2017</t>
        </is>
      </c>
    </row>
    <row r="2">
      <c r="A2" s="4" t="inlineStr">
        <is>
          <t>CARE [Member]</t>
        </is>
      </c>
    </row>
    <row r="3">
      <c r="A3" s="4" t="inlineStr">
        <is>
          <t>Debt instrument, interest rate</t>
        </is>
      </c>
      <c r="B3" s="4" t="inlineStr">
        <is>
          <t>7.00%</t>
        </is>
      </c>
    </row>
    <row r="4">
      <c r="A4" s="4" t="inlineStr">
        <is>
          <t>Debt instrument, description</t>
        </is>
      </c>
      <c r="B4" s="4" t="inlineStr">
        <is>
          <t>Payable in 16 quarterly installments of principal and interest commencing on January 1, 2018 and ending October 1, 2021</t>
        </is>
      </c>
    </row>
    <row r="5">
      <c r="A5" s="4" t="inlineStr">
        <is>
          <t>CFSI [Member]</t>
        </is>
      </c>
    </row>
    <row r="6">
      <c r="A6" s="4" t="inlineStr">
        <is>
          <t>Debt instrument, interest rate</t>
        </is>
      </c>
      <c r="B6" s="4" t="inlineStr">
        <is>
          <t>7.00%</t>
        </is>
      </c>
    </row>
    <row r="7">
      <c r="A7" s="4" t="inlineStr">
        <is>
          <t>Debt instrument, description</t>
        </is>
      </c>
      <c r="B7" s="4" t="inlineStr">
        <is>
          <t>Payable in 16 quarterly installments of principal and interest commencing on January 1, 2018 and ending October 1,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vertible Notes Payable - Schedule of Convertible Note Payable (Details) - USD ($)</t>
        </is>
      </c>
      <c r="C1" s="2" t="inlineStr">
        <is>
          <t>Mar. 31, 2021</t>
        </is>
      </c>
      <c r="E1" s="2" t="inlineStr">
        <is>
          <t>Dec. 31, 2020</t>
        </is>
      </c>
      <c r="G1" s="2" t="inlineStr">
        <is>
          <t>Dec. 31, 2019</t>
        </is>
      </c>
    </row>
    <row r="2">
      <c r="A2" s="4" t="inlineStr">
        <is>
          <t>Total</t>
        </is>
      </c>
      <c r="C2" s="5" t="n">
        <v>31086</v>
      </c>
      <c r="E2" s="5" t="n">
        <v>10762</v>
      </c>
      <c r="G2" s="4" t="inlineStr">
        <is>
          <t xml:space="preserve"> </t>
        </is>
      </c>
    </row>
    <row r="3">
      <c r="A3" s="4" t="inlineStr">
        <is>
          <t>Unsecured Convertible Promissory Note One [Member] | GPL Ventures LLC [Member]</t>
        </is>
      </c>
    </row>
    <row r="4">
      <c r="A4" s="4" t="inlineStr">
        <is>
          <t>Total</t>
        </is>
      </c>
      <c r="C4" s="6" t="n">
        <v>12318</v>
      </c>
      <c r="D4" s="4" t="inlineStr">
        <is>
          <t>[1]</t>
        </is>
      </c>
      <c r="E4" s="6" t="n">
        <v>10762</v>
      </c>
      <c r="F4" s="4" t="inlineStr">
        <is>
          <t>[2]</t>
        </is>
      </c>
      <c r="G4" s="4" t="inlineStr">
        <is>
          <t xml:space="preserve"> </t>
        </is>
      </c>
      <c r="H4" s="4" t="inlineStr">
        <is>
          <t>[2]</t>
        </is>
      </c>
    </row>
    <row r="5">
      <c r="A5" s="4" t="inlineStr">
        <is>
          <t>Unsecured Convertible Promissory Note One [Member] | GPL Ventures LLC 5/4/2021 [Member]</t>
        </is>
      </c>
    </row>
    <row r="6">
      <c r="A6" s="4" t="inlineStr">
        <is>
          <t>Total</t>
        </is>
      </c>
      <c r="B6" s="4" t="inlineStr">
        <is>
          <t>[3]</t>
        </is>
      </c>
      <c r="C6" s="6" t="n">
        <v>11096</v>
      </c>
      <c r="E6" s="4" t="inlineStr">
        <is>
          <t xml:space="preserve"> </t>
        </is>
      </c>
    </row>
    <row r="7">
      <c r="A7" s="4" t="inlineStr">
        <is>
          <t>Unsecured Convertible Promissory Note One [Member] | Quick Capital, LLC [Member]</t>
        </is>
      </c>
    </row>
    <row r="8">
      <c r="A8" s="4" t="inlineStr">
        <is>
          <t>Total</t>
        </is>
      </c>
      <c r="B8" s="4" t="inlineStr">
        <is>
          <t>[4]</t>
        </is>
      </c>
      <c r="C8" s="6" t="n">
        <v>3699</v>
      </c>
      <c r="E8" s="4" t="inlineStr">
        <is>
          <t xml:space="preserve"> </t>
        </is>
      </c>
    </row>
    <row r="9">
      <c r="A9" s="4" t="inlineStr">
        <is>
          <t>Unsecured Convertible Promissory Note One [Member] | GPL Ventures LLC 3/2/2021 [Member]</t>
        </is>
      </c>
    </row>
    <row r="10">
      <c r="A10" s="4" t="inlineStr">
        <is>
          <t>Total</t>
        </is>
      </c>
      <c r="B10" s="4" t="inlineStr">
        <is>
          <t>[5]</t>
        </is>
      </c>
      <c r="C10" s="5" t="n">
        <v>3973</v>
      </c>
      <c r="E10" s="4" t="inlineStr">
        <is>
          <t xml:space="preserve"> </t>
        </is>
      </c>
    </row>
    <row r="11"/>
    <row r="12">
      <c r="A12" s="4" t="inlineStr">
        <is>
          <t>[1]</t>
        </is>
      </c>
      <c r="B12" s="4" t="inlineStr">
        <is>
          <t>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March 31, 2021, $16,000 principal plus $2,569 interest were due.</t>
        </is>
      </c>
    </row>
    <row r="13">
      <c r="A13" s="4" t="inlineStr">
        <is>
          <t>[2]</t>
        </is>
      </c>
      <c r="B13" s="4" t="inlineStr">
        <is>
          <t>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en't maintain the registration requirements provided for in the RRA, the Company is obligated to pay GPL certain payments for such failures. As of December 31, 2020, $16,000 principal plus $2,169 interest were due on the Note.</t>
        </is>
      </c>
    </row>
    <row r="14">
      <c r="A14" s="4" t="inlineStr">
        <is>
          <t>[3]</t>
        </is>
      </c>
      <c r="B14" s="4" t="inlineStr">
        <is>
          <t>On February 5, 2021, the Company issued GPL Ventures, LLC ("GPL") a Convertible Promissory Note (the "Note") in the amount of Seventy-Five Thousand and NO/100 Dollars ($7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 As of March 31, 2021, $75,000 principal plus $1,007 interest were due.</t>
        </is>
      </c>
    </row>
    <row r="15">
      <c r="A15" s="4" t="inlineStr">
        <is>
          <t>[4]</t>
        </is>
      </c>
      <c r="B15" s="4" t="inlineStr">
        <is>
          <t>On February 5, 2021, the Company issued Quick Capital, LLC ("Quick") a Convertible Promissory Note (the "Note") in the amount of Twenty-Five Thousand and NO/100 Dollars ($25,000). 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 As of March 31, 2021, $25,000 principal plus $322 interest were due.</t>
        </is>
      </c>
    </row>
    <row r="16">
      <c r="A16" s="4" t="inlineStr">
        <is>
          <t>[5]</t>
        </is>
      </c>
      <c r="B16" s="4" t="inlineStr">
        <is>
          <t>On March 2, 2021, the Company issued GPL Ventures, LLC ("GPL") a Convertible Promissory Note (the "Note") in the amount of Fifty Thousand and NO/100 Dollars ($50,000). 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 As of March 31, 2021, $50,000 principal plus $301 interest were due.</t>
        </is>
      </c>
    </row>
  </sheetData>
  <mergeCells count="10">
    <mergeCell ref="A1:B1"/>
    <mergeCell ref="C1:D1"/>
    <mergeCell ref="E1:F1"/>
    <mergeCell ref="G1:H1"/>
    <mergeCell ref="A11:G11"/>
    <mergeCell ref="B12:G12"/>
    <mergeCell ref="B13:G13"/>
    <mergeCell ref="B14:G14"/>
    <mergeCell ref="B15:G15"/>
    <mergeCell ref="B16:G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80" customWidth="1" min="5" max="5"/>
    <col width="3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vertible Notes Payable - Schedule of Convertible Note Payable (Details) (Parenthetical)</t>
        </is>
      </c>
      <c r="B1" s="2" t="inlineStr">
        <is>
          <t>Mar. 02, 2021USD ($)d / TradingDaysshares</t>
        </is>
      </c>
      <c r="C1" s="2" t="inlineStr">
        <is>
          <t>Feb. 05, 2021USD ($)d / TradingDays$ / sharesshares</t>
        </is>
      </c>
      <c r="D1" s="2" t="inlineStr">
        <is>
          <t>Dec. 31, 2020USD ($)$ / shares</t>
        </is>
      </c>
      <c r="E1" s="2" t="inlineStr">
        <is>
          <t>Jun. 23, 2020USD ($)d / TradingDays$ / shares</t>
        </is>
      </c>
      <c r="F1" s="2" t="inlineStr">
        <is>
          <t>Mar. 31, 2021USD ($)$ / shares</t>
        </is>
      </c>
      <c r="G1" s="2" t="inlineStr">
        <is>
          <t>Dec. 29, 2020USD ($)</t>
        </is>
      </c>
      <c r="H1" s="2" t="inlineStr">
        <is>
          <t>Sep. 23, 2020USD ($)</t>
        </is>
      </c>
      <c r="I1" s="2" t="inlineStr">
        <is>
          <t>Aug. 17, 2020USD ($)</t>
        </is>
      </c>
      <c r="J1" s="2" t="inlineStr">
        <is>
          <t>Aug. 06, 2020USD ($)</t>
        </is>
      </c>
      <c r="K1" s="2" t="inlineStr">
        <is>
          <t>Jul. 27, 2020USD ($)</t>
        </is>
      </c>
      <c r="L1" s="2" t="inlineStr">
        <is>
          <t>Dec. 31, 2019USD ($)</t>
        </is>
      </c>
    </row>
    <row r="2">
      <c r="A2" s="4" t="inlineStr">
        <is>
          <t>Conversion price | $ / shares</t>
        </is>
      </c>
      <c r="D2" s="9" t="n">
        <v>0.00906</v>
      </c>
      <c r="F2" s="8" t="n">
        <v>0.01</v>
      </c>
    </row>
    <row r="3">
      <c r="A3" s="4" t="inlineStr">
        <is>
          <t>Principal amount</t>
        </is>
      </c>
      <c r="G3" s="5" t="n">
        <v>16000</v>
      </c>
      <c r="H3" s="5" t="n">
        <v>24000</v>
      </c>
      <c r="I3" s="5" t="n">
        <v>40000</v>
      </c>
      <c r="J3" s="5" t="n">
        <v>7000</v>
      </c>
      <c r="K3" s="5" t="n">
        <v>20000</v>
      </c>
    </row>
    <row r="4">
      <c r="A4" s="4" t="inlineStr">
        <is>
          <t>GPL Ventures LLC [Member]</t>
        </is>
      </c>
    </row>
    <row r="5">
      <c r="A5" s="4" t="inlineStr">
        <is>
          <t>Convertible promissory note</t>
        </is>
      </c>
      <c r="B5" s="5" t="n">
        <v>50000</v>
      </c>
      <c r="C5" s="5" t="n">
        <v>75000</v>
      </c>
      <c r="E5" s="5" t="n">
        <v>100000</v>
      </c>
    </row>
    <row r="6">
      <c r="A6" s="4" t="inlineStr">
        <is>
          <t>Conversion price | $ / shares</t>
        </is>
      </c>
      <c r="C6" s="8" t="n">
        <v>0.01</v>
      </c>
      <c r="E6" s="8" t="n">
        <v>0.01</v>
      </c>
    </row>
    <row r="7">
      <c r="A7" s="4" t="inlineStr">
        <is>
          <t>Debt instrument, description</t>
        </is>
      </c>
      <c r="B7"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t>
        </is>
      </c>
      <c r="C7"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t>
        </is>
      </c>
      <c r="E7" s="4" t="inlineStr">
        <is>
          <t>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8">
      <c r="A8" s="4" t="inlineStr">
        <is>
          <t>Debt instrument, maturity date</t>
        </is>
      </c>
      <c r="B8" s="4" t="inlineStr">
        <is>
          <t>Mar. 2,
		2022</t>
        </is>
      </c>
      <c r="C8" s="4" t="inlineStr">
        <is>
          <t>Feb. 5,
		2022</t>
        </is>
      </c>
      <c r="E8" s="4" t="inlineStr">
        <is>
          <t>Jun. 23,
		2021</t>
        </is>
      </c>
    </row>
    <row r="9">
      <c r="A9" s="4" t="inlineStr">
        <is>
          <t>Trading percentage</t>
        </is>
      </c>
      <c r="B9" s="4" t="inlineStr">
        <is>
          <t>60.00%</t>
        </is>
      </c>
      <c r="C9" s="4" t="inlineStr">
        <is>
          <t>60.00%</t>
        </is>
      </c>
      <c r="E9" s="4" t="inlineStr">
        <is>
          <t>60.00%</t>
        </is>
      </c>
    </row>
    <row r="10">
      <c r="A10" s="4" t="inlineStr">
        <is>
          <t>Trading days | d / TradingDays</t>
        </is>
      </c>
      <c r="B10" s="6" t="n">
        <v>20</v>
      </c>
      <c r="C10" s="6" t="n">
        <v>20</v>
      </c>
      <c r="E10" s="6" t="n">
        <v>20</v>
      </c>
    </row>
    <row r="11">
      <c r="A11" s="4" t="inlineStr">
        <is>
          <t>Debt term</t>
        </is>
      </c>
      <c r="B11" s="4" t="inlineStr">
        <is>
          <t>1 year</t>
        </is>
      </c>
      <c r="C11" s="4" t="inlineStr">
        <is>
          <t>1 year</t>
        </is>
      </c>
      <c r="E11" s="4" t="inlineStr">
        <is>
          <t>1 year</t>
        </is>
      </c>
    </row>
    <row r="12">
      <c r="A12" s="4" t="inlineStr">
        <is>
          <t>Debt instrument, default interest rate</t>
        </is>
      </c>
      <c r="B12" s="4" t="inlineStr">
        <is>
          <t>10.00%</t>
        </is>
      </c>
      <c r="C12" s="4" t="inlineStr">
        <is>
          <t>10.00%</t>
        </is>
      </c>
      <c r="E12" s="4" t="inlineStr">
        <is>
          <t>10.00%</t>
        </is>
      </c>
    </row>
    <row r="13">
      <c r="A13" s="4" t="inlineStr">
        <is>
          <t>Principal amount</t>
        </is>
      </c>
      <c r="D13" s="5" t="n">
        <v>16000</v>
      </c>
      <c r="F13" s="5" t="n">
        <v>16000</v>
      </c>
    </row>
    <row r="14">
      <c r="A14" s="4" t="inlineStr">
        <is>
          <t>Interest expense debt</t>
        </is>
      </c>
      <c r="D14" s="6" t="n">
        <v>2169</v>
      </c>
      <c r="F14" s="6" t="n">
        <v>2569</v>
      </c>
    </row>
    <row r="15">
      <c r="A15" s="4" t="inlineStr">
        <is>
          <t>GPL Ventures LLC [Member] | Registration Rights Agreement [Member] | Maximum [Member]</t>
        </is>
      </c>
    </row>
    <row r="16">
      <c r="A16" s="4" t="inlineStr">
        <is>
          <t>Number of resale shares underlying the notes during the period | shares</t>
        </is>
      </c>
      <c r="B16" s="6" t="n">
        <v>10000000</v>
      </c>
      <c r="C16" s="6" t="n">
        <v>10000000</v>
      </c>
    </row>
    <row r="17">
      <c r="A17" s="4" t="inlineStr">
        <is>
          <t>Quick Capital, LLC [Member]</t>
        </is>
      </c>
    </row>
    <row r="18">
      <c r="A18" s="4" t="inlineStr">
        <is>
          <t>Debt instrument, description</t>
        </is>
      </c>
      <c r="C18"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t>
        </is>
      </c>
    </row>
    <row r="19">
      <c r="A19" s="4" t="inlineStr">
        <is>
          <t>Debt instrument, maturity date</t>
        </is>
      </c>
      <c r="C19" s="4" t="inlineStr">
        <is>
          <t>Feb. 5,
		2022</t>
        </is>
      </c>
    </row>
    <row r="20">
      <c r="A20" s="4" t="inlineStr">
        <is>
          <t>Trading percentage</t>
        </is>
      </c>
      <c r="C20" s="4" t="inlineStr">
        <is>
          <t>60.00%</t>
        </is>
      </c>
    </row>
    <row r="21">
      <c r="A21" s="4" t="inlineStr">
        <is>
          <t>Trading days | d / TradingDays</t>
        </is>
      </c>
      <c r="C21" s="6" t="n">
        <v>20</v>
      </c>
    </row>
    <row r="22">
      <c r="A22" s="4" t="inlineStr">
        <is>
          <t>Debt term</t>
        </is>
      </c>
      <c r="C22" s="4" t="inlineStr">
        <is>
          <t>1 year</t>
        </is>
      </c>
    </row>
    <row r="23">
      <c r="A23" s="4" t="inlineStr">
        <is>
          <t>Principal amount</t>
        </is>
      </c>
      <c r="F23" s="6" t="n">
        <v>25000</v>
      </c>
    </row>
    <row r="24">
      <c r="A24" s="4" t="inlineStr">
        <is>
          <t>Interest expense debt</t>
        </is>
      </c>
      <c r="F24" s="6" t="n">
        <v>322</v>
      </c>
    </row>
    <row r="25">
      <c r="A25" s="4" t="inlineStr">
        <is>
          <t>GPL Ventures LLC 2/5/2021 [Member]</t>
        </is>
      </c>
    </row>
    <row r="26">
      <c r="A26" s="4" t="inlineStr">
        <is>
          <t>Principal amount</t>
        </is>
      </c>
      <c r="F26" s="6" t="n">
        <v>25000</v>
      </c>
    </row>
    <row r="27">
      <c r="A27" s="4" t="inlineStr">
        <is>
          <t>Interest expense debt</t>
        </is>
      </c>
      <c r="F27" s="6" t="n">
        <v>1007</v>
      </c>
    </row>
    <row r="28">
      <c r="A28" s="4" t="inlineStr">
        <is>
          <t>Quick Capital, LLC [Member]</t>
        </is>
      </c>
    </row>
    <row r="29">
      <c r="A29" s="4" t="inlineStr">
        <is>
          <t>Convertible promissory note</t>
        </is>
      </c>
      <c r="C29" s="5" t="n">
        <v>25000</v>
      </c>
    </row>
    <row r="30">
      <c r="A30" s="4" t="inlineStr">
        <is>
          <t>Debt instrument, default interest rate</t>
        </is>
      </c>
      <c r="C30" s="4" t="inlineStr">
        <is>
          <t>10.00%</t>
        </is>
      </c>
    </row>
    <row r="31">
      <c r="A31" s="4" t="inlineStr">
        <is>
          <t>Quick Capital, LLC [Member] | Registration Rights Agreement [Member] | Maximum [Member]</t>
        </is>
      </c>
    </row>
    <row r="32">
      <c r="A32" s="4" t="inlineStr">
        <is>
          <t>Number of resale shares underlying the notes during the period | shares</t>
        </is>
      </c>
      <c r="C32" s="6" t="n">
        <v>10000000</v>
      </c>
    </row>
    <row r="33">
      <c r="A33" s="4" t="inlineStr">
        <is>
          <t>GPL Ventures LLC 3/2/2021 [Member]</t>
        </is>
      </c>
    </row>
    <row r="34">
      <c r="A34" s="4" t="inlineStr">
        <is>
          <t>Principal amount</t>
        </is>
      </c>
      <c r="F34" s="6" t="n">
        <v>50000</v>
      </c>
    </row>
    <row r="35">
      <c r="A35" s="4" t="inlineStr">
        <is>
          <t>Interest expense debt</t>
        </is>
      </c>
      <c r="F35" s="6" t="n">
        <v>301</v>
      </c>
    </row>
    <row r="36">
      <c r="A36" s="4" t="inlineStr">
        <is>
          <t>Unsecured Convertible Promissory Note One [Member] | GPL Ventures LLC [Member]</t>
        </is>
      </c>
    </row>
    <row r="37">
      <c r="A37" s="4" t="inlineStr">
        <is>
          <t>Net of unamortized debt discount</t>
        </is>
      </c>
      <c r="D37" s="6" t="n">
        <v>5238</v>
      </c>
      <c r="F37" s="6" t="n">
        <v>3682</v>
      </c>
      <c r="L37" s="5" t="n">
        <v>0</v>
      </c>
    </row>
    <row r="38">
      <c r="A38" s="4" t="inlineStr">
        <is>
          <t>Unsecured Convertible Promissory Note One [Member] | GPL Ventures 5/2/2021 LLC [Member]</t>
        </is>
      </c>
    </row>
    <row r="39">
      <c r="A39" s="4" t="inlineStr">
        <is>
          <t>Net of unamortized debt discount</t>
        </is>
      </c>
      <c r="D39" s="6" t="n">
        <v>0</v>
      </c>
      <c r="F39" s="6" t="n">
        <v>63904</v>
      </c>
    </row>
    <row r="40">
      <c r="A40" s="4" t="inlineStr">
        <is>
          <t>Unsecured Convertible Promissory Note One [Member] | Quick Capital, LLC [Member]</t>
        </is>
      </c>
    </row>
    <row r="41">
      <c r="A41" s="4" t="inlineStr">
        <is>
          <t>Net of unamortized debt discount</t>
        </is>
      </c>
      <c r="D41" s="6" t="n">
        <v>0</v>
      </c>
      <c r="F41" s="6" t="n">
        <v>21301</v>
      </c>
    </row>
    <row r="42">
      <c r="A42" s="4" t="inlineStr">
        <is>
          <t>Unsecured Convertible Promissory Note One [Member] | GPL Ventures 3/2/2021 LLC [Member]</t>
        </is>
      </c>
    </row>
    <row r="43">
      <c r="A43" s="4" t="inlineStr">
        <is>
          <t>Net of unamortized debt discount</t>
        </is>
      </c>
      <c r="D43" s="5" t="n">
        <v>0</v>
      </c>
      <c r="F43" s="5" t="n">
        <v>46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tock-based compensation</t>
        </is>
      </c>
      <c r="B3" s="5" t="n">
        <v>45790</v>
      </c>
      <c r="C3" s="5" t="n">
        <v>43600</v>
      </c>
      <c r="D3" s="5" t="n">
        <v>272147</v>
      </c>
      <c r="E3" s="4" t="inlineStr">
        <is>
          <t xml:space="preserve"> </t>
        </is>
      </c>
    </row>
    <row r="4">
      <c r="A4" s="4" t="inlineStr">
        <is>
          <t>Amortization of debt discounts</t>
        </is>
      </c>
      <c r="B4" s="6" t="n">
        <v>20324</v>
      </c>
      <c r="C4" s="6" t="n">
        <v>4892</v>
      </c>
      <c r="D4" s="6" t="n">
        <v>116643</v>
      </c>
      <c r="E4" s="4" t="inlineStr">
        <is>
          <t xml:space="preserve"> </t>
        </is>
      </c>
    </row>
    <row r="5">
      <c r="A5" s="4" t="inlineStr">
        <is>
          <t>Officer and Director [Member]</t>
        </is>
      </c>
    </row>
    <row r="6">
      <c r="A6" s="4" t="inlineStr">
        <is>
          <t>Stock-based compensation</t>
        </is>
      </c>
      <c r="B6" s="6" t="n">
        <v>24790</v>
      </c>
      <c r="C6" s="6" t="n">
        <v>33600</v>
      </c>
      <c r="D6" s="6" t="n">
        <v>109147</v>
      </c>
      <c r="E6" s="6" t="n">
        <v>0</v>
      </c>
    </row>
    <row r="7">
      <c r="A7" s="4" t="inlineStr">
        <is>
          <t>Professional and Consulting [Member]</t>
        </is>
      </c>
    </row>
    <row r="8">
      <c r="A8" s="4" t="inlineStr">
        <is>
          <t>Stock-based compensation</t>
        </is>
      </c>
      <c r="B8" s="5" t="n">
        <v>29850</v>
      </c>
      <c r="C8" s="5" t="n">
        <v>0</v>
      </c>
      <c r="D8" s="5" t="n">
        <v>163000</v>
      </c>
      <c r="E8"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vertible Notes Payable - Schedule of Convertible Note Payable (Details) (10-K) - USD ($)</t>
        </is>
      </c>
      <c r="C1" s="2" t="inlineStr">
        <is>
          <t>Mar. 31, 2021</t>
        </is>
      </c>
      <c r="E1" s="2" t="inlineStr">
        <is>
          <t>Dec. 31, 2020</t>
        </is>
      </c>
      <c r="G1" s="2" t="inlineStr">
        <is>
          <t>Dec. 31, 2019</t>
        </is>
      </c>
    </row>
    <row r="2">
      <c r="A2" s="4" t="inlineStr">
        <is>
          <t>Total</t>
        </is>
      </c>
      <c r="C2" s="5" t="n">
        <v>31086</v>
      </c>
      <c r="E2" s="5" t="n">
        <v>10762</v>
      </c>
      <c r="G2" s="4" t="inlineStr">
        <is>
          <t xml:space="preserve"> </t>
        </is>
      </c>
    </row>
    <row r="3">
      <c r="A3" s="4" t="inlineStr">
        <is>
          <t>Unsecured Convertible Promissory Note [Member] | Armada Investment Fund, LLC [Member]</t>
        </is>
      </c>
    </row>
    <row r="4">
      <c r="A4" s="4" t="inlineStr">
        <is>
          <t>Total</t>
        </is>
      </c>
      <c r="B4" s="4" t="inlineStr">
        <is>
          <t>[1]</t>
        </is>
      </c>
      <c r="E4" s="4" t="inlineStr">
        <is>
          <t xml:space="preserve"> </t>
        </is>
      </c>
      <c r="G4" s="4" t="inlineStr">
        <is>
          <t xml:space="preserve"> </t>
        </is>
      </c>
    </row>
    <row r="5">
      <c r="A5" s="4" t="inlineStr">
        <is>
          <t>Unsecured Convertible Promissory Note One [Member] | GPL Ventures LLC [Member]</t>
        </is>
      </c>
    </row>
    <row r="6">
      <c r="A6" s="4" t="inlineStr">
        <is>
          <t>Total</t>
        </is>
      </c>
      <c r="C6" s="5" t="n">
        <v>12318</v>
      </c>
      <c r="D6" s="4" t="inlineStr">
        <is>
          <t>[2]</t>
        </is>
      </c>
      <c r="E6" s="5" t="n">
        <v>10762</v>
      </c>
      <c r="F6" s="4" t="inlineStr">
        <is>
          <t>[3]</t>
        </is>
      </c>
      <c r="G6" s="4" t="inlineStr">
        <is>
          <t xml:space="preserve"> </t>
        </is>
      </c>
      <c r="H6" s="4" t="inlineStr">
        <is>
          <t>[3]</t>
        </is>
      </c>
    </row>
    <row r="7"/>
    <row r="8">
      <c r="A8" s="4" t="inlineStr">
        <is>
          <t>[1]</t>
        </is>
      </c>
      <c r="B8" s="4" t="inlineStr">
        <is>
          <t>On March 12, 2020, the Company issued to Armada Investment Fund, LLC ("ARMADA") a Convertible Promissory Note (the "Note") in the amount of Twenty-Three Thousand and NO/100 Dollars ($23,000). The note bore interest at 8% annually (default interest rate of 18%) and was due on January 13, 2021. The Note was convertible, in whole or in part, at any time and from time to time before maturity (January 13, 2021) at the option of the holder at the Variable Conversion Price, which is equal to the lesser of (i) 60% multiplied by the lowest Trading Price during the previous twenty (20) Trading Days before the Issue Date of this Note (representing a discount rate of 40%) or (ii)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 Among other things, the Registration Rights Agreement ("RRA")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ARMADA certain payments for such failures. As of December 31, 2020, there was no remaining principal or interest due on the Note.</t>
        </is>
      </c>
    </row>
    <row r="9">
      <c r="A9" s="4" t="inlineStr">
        <is>
          <t>[2]</t>
        </is>
      </c>
      <c r="B9" s="4" t="inlineStr">
        <is>
          <t>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n't maintain the registration requirements provided for in the RRA, the Company is obligated to pay GPL certain payments for such failures. As of March 31, 2021, $16,000 principal plus $2,569 interest were due.</t>
        </is>
      </c>
    </row>
    <row r="10">
      <c r="A10" s="4" t="inlineStr">
        <is>
          <t>[3]</t>
        </is>
      </c>
      <c r="B10" s="4" t="inlineStr">
        <is>
          <t>On June 23, 2020, the Company issued GPL Ventures LLC ("GPL") a Convertible Promissory Note (the "Note") in the amount of One Hundred Thousand and NO/100 Dollars ($100,000). 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Trading Price" means, for any security as of any date, any trading price on the OTC Markets,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he "Valuation Period" shall mean twenty (20) Trading Days, commencing on the first Trading Day following delivery and clearing of the Notice Shares in Holder's brokerage account, as reported by Holder ("Valuation Start Date"). The Note has a term of one (1) year and bears interest at 10% annually. The Company and GPL also entered into a Registration Rights Agreement ("RRA") that provided for the Company to file a Registration Statement with the SEC covering the resale of shares underlying the Note and the warrant and to have declared effective such Registration Statement (which occurred on July 13, 2020). In the event that the Company doesen't maintain the registration requirements provided for in the RRA, the Company is obligated to pay GPL certain payments for such failures. As of December 31, 2020, $16,000 principal plus $2,169 interest were due on the Note.</t>
        </is>
      </c>
    </row>
  </sheetData>
  <mergeCells count="8">
    <mergeCell ref="A1:B1"/>
    <mergeCell ref="C1:D1"/>
    <mergeCell ref="E1:F1"/>
    <mergeCell ref="G1:H1"/>
    <mergeCell ref="A7:G7"/>
    <mergeCell ref="B8:G8"/>
    <mergeCell ref="B9:G9"/>
    <mergeCell ref="B10:G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80" customWidth="1" min="5" max="5"/>
    <col width="80"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vertible Notes Payable - Schedule of Convertible Note Payable (Details) (10-K) (Parenthetical)</t>
        </is>
      </c>
      <c r="B1" s="2" t="inlineStr">
        <is>
          <t>Mar. 02, 2021USD ($)d / TradingDays</t>
        </is>
      </c>
      <c r="C1" s="2" t="inlineStr">
        <is>
          <t>Feb. 05, 2021USD ($)d / TradingDays$ / shares</t>
        </is>
      </c>
      <c r="D1" s="2" t="inlineStr">
        <is>
          <t>Dec. 31, 2020USD ($)$ / shares</t>
        </is>
      </c>
      <c r="E1" s="2" t="inlineStr">
        <is>
          <t>Jun. 23, 2020USD ($)d / TradingDays$ / shares</t>
        </is>
      </c>
      <c r="F1" s="2" t="inlineStr">
        <is>
          <t>Mar. 12, 2020USD ($)d / TradingDays</t>
        </is>
      </c>
      <c r="G1" s="2" t="inlineStr">
        <is>
          <t>Mar. 31, 2021USD ($)$ / shares</t>
        </is>
      </c>
      <c r="H1" s="2" t="inlineStr">
        <is>
          <t>Dec. 29, 2020USD ($)</t>
        </is>
      </c>
      <c r="I1" s="2" t="inlineStr">
        <is>
          <t>Sep. 23, 2020USD ($)</t>
        </is>
      </c>
      <c r="J1" s="2" t="inlineStr">
        <is>
          <t>Aug. 17, 2020USD ($)</t>
        </is>
      </c>
      <c r="K1" s="2" t="inlineStr">
        <is>
          <t>Aug. 06, 2020USD ($)</t>
        </is>
      </c>
      <c r="L1" s="2" t="inlineStr">
        <is>
          <t>Jul. 27, 2020USD ($)</t>
        </is>
      </c>
      <c r="M1" s="2" t="inlineStr">
        <is>
          <t>Dec. 31, 2019USD ($)</t>
        </is>
      </c>
    </row>
    <row r="2">
      <c r="A2" s="4" t="inlineStr">
        <is>
          <t>Principal amount</t>
        </is>
      </c>
      <c r="H2" s="5" t="n">
        <v>16000</v>
      </c>
      <c r="I2" s="5" t="n">
        <v>24000</v>
      </c>
      <c r="J2" s="5" t="n">
        <v>40000</v>
      </c>
      <c r="K2" s="5" t="n">
        <v>7000</v>
      </c>
      <c r="L2" s="5" t="n">
        <v>20000</v>
      </c>
    </row>
    <row r="3">
      <c r="A3" s="4" t="inlineStr">
        <is>
          <t>Conversion price | $ / shares</t>
        </is>
      </c>
      <c r="D3" s="9" t="n">
        <v>0.00906</v>
      </c>
      <c r="G3" s="8" t="n">
        <v>0.01</v>
      </c>
    </row>
    <row r="4">
      <c r="A4" s="4" t="inlineStr">
        <is>
          <t>Armada Investment Fund, LLC [Member]</t>
        </is>
      </c>
    </row>
    <row r="5">
      <c r="A5" s="4" t="inlineStr">
        <is>
          <t>Convertible promissory note</t>
        </is>
      </c>
      <c r="F5" s="5" t="n">
        <v>23000</v>
      </c>
    </row>
    <row r="6">
      <c r="A6" s="4" t="inlineStr">
        <is>
          <t>Debt instrument, interest rate</t>
        </is>
      </c>
      <c r="F6" s="4" t="inlineStr">
        <is>
          <t>8.00%</t>
        </is>
      </c>
    </row>
    <row r="7">
      <c r="A7" s="4" t="inlineStr">
        <is>
          <t>Debt instrument, default interest rate</t>
        </is>
      </c>
      <c r="F7" s="4" t="inlineStr">
        <is>
          <t>18.00%</t>
        </is>
      </c>
    </row>
    <row r="8">
      <c r="A8" s="4" t="inlineStr">
        <is>
          <t>Debt instrument, maturity date</t>
        </is>
      </c>
      <c r="F8" s="4" t="inlineStr">
        <is>
          <t>Jan. 13,
		2021</t>
        </is>
      </c>
    </row>
    <row r="9">
      <c r="A9" s="4" t="inlineStr">
        <is>
          <t>Debt instrument, description</t>
        </is>
      </c>
      <c r="F9" s="4" t="inlineStr">
        <is>
          <t>The Note is convertible, in whole or in part, at any time and from time to time before maturity (January 13, 2021) at the option of the holder at the Variable Conversion Price, which is equal to the lesser of (i) 60% multiplied by the lowest Trading Price during the previous twenty (20) Trading Days before the Issue Date of this Note (representing a discount rate of 40%) or (ii)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t>
        </is>
      </c>
    </row>
    <row r="10">
      <c r="A10" s="4" t="inlineStr">
        <is>
          <t>Trading percentage</t>
        </is>
      </c>
      <c r="F10" s="4" t="inlineStr">
        <is>
          <t>60.00%</t>
        </is>
      </c>
    </row>
    <row r="11">
      <c r="A11" s="4" t="inlineStr">
        <is>
          <t>Trading days | d / TradingDays</t>
        </is>
      </c>
      <c r="F11" s="6" t="n">
        <v>20</v>
      </c>
    </row>
    <row r="12">
      <c r="A12" s="4" t="inlineStr">
        <is>
          <t>GPL Ventures LLC [Member]</t>
        </is>
      </c>
    </row>
    <row r="13">
      <c r="A13" s="4" t="inlineStr">
        <is>
          <t>Convertible promissory note</t>
        </is>
      </c>
      <c r="B13" s="5" t="n">
        <v>50000</v>
      </c>
      <c r="C13" s="5" t="n">
        <v>75000</v>
      </c>
      <c r="E13" s="5" t="n">
        <v>100000</v>
      </c>
    </row>
    <row r="14">
      <c r="A14" s="4" t="inlineStr">
        <is>
          <t>Debt instrument, default interest rate</t>
        </is>
      </c>
      <c r="B14" s="4" t="inlineStr">
        <is>
          <t>10.00%</t>
        </is>
      </c>
      <c r="C14" s="4" t="inlineStr">
        <is>
          <t>10.00%</t>
        </is>
      </c>
      <c r="E14" s="4" t="inlineStr">
        <is>
          <t>10.00%</t>
        </is>
      </c>
    </row>
    <row r="15">
      <c r="A15" s="4" t="inlineStr">
        <is>
          <t>Debt instrument, maturity date</t>
        </is>
      </c>
      <c r="B15" s="4" t="inlineStr">
        <is>
          <t>Mar. 2,
		2022</t>
        </is>
      </c>
      <c r="C15" s="4" t="inlineStr">
        <is>
          <t>Feb. 5,
		2022</t>
        </is>
      </c>
      <c r="E15" s="4" t="inlineStr">
        <is>
          <t>Jun. 23,
		2021</t>
        </is>
      </c>
    </row>
    <row r="16">
      <c r="A16" s="4" t="inlineStr">
        <is>
          <t>Debt instrument, description</t>
        </is>
      </c>
      <c r="B16"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t>
        </is>
      </c>
      <c r="C16"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t>
        </is>
      </c>
      <c r="E16" s="4" t="inlineStr">
        <is>
          <t>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17">
      <c r="A17" s="4" t="inlineStr">
        <is>
          <t>Trading percentage</t>
        </is>
      </c>
      <c r="B17" s="4" t="inlineStr">
        <is>
          <t>60.00%</t>
        </is>
      </c>
      <c r="C17" s="4" t="inlineStr">
        <is>
          <t>60.00%</t>
        </is>
      </c>
      <c r="E17" s="4" t="inlineStr">
        <is>
          <t>60.00%</t>
        </is>
      </c>
    </row>
    <row r="18">
      <c r="A18" s="4" t="inlineStr">
        <is>
          <t>Trading days | d / TradingDays</t>
        </is>
      </c>
      <c r="B18" s="6" t="n">
        <v>20</v>
      </c>
      <c r="C18" s="6" t="n">
        <v>20</v>
      </c>
      <c r="E18" s="6" t="n">
        <v>20</v>
      </c>
    </row>
    <row r="19">
      <c r="A19" s="4" t="inlineStr">
        <is>
          <t>Principal amount</t>
        </is>
      </c>
      <c r="D19" s="5" t="n">
        <v>16000</v>
      </c>
      <c r="G19" s="5" t="n">
        <v>16000</v>
      </c>
    </row>
    <row r="20">
      <c r="A20" s="4" t="inlineStr">
        <is>
          <t>Interest expense debt</t>
        </is>
      </c>
      <c r="D20" s="6" t="n">
        <v>2169</v>
      </c>
      <c r="G20" s="6" t="n">
        <v>2569</v>
      </c>
    </row>
    <row r="21">
      <c r="A21" s="4" t="inlineStr">
        <is>
          <t>Conversion price | $ / shares</t>
        </is>
      </c>
      <c r="C21" s="8" t="n">
        <v>0.01</v>
      </c>
      <c r="E21" s="8" t="n">
        <v>0.01</v>
      </c>
    </row>
    <row r="22">
      <c r="A22" s="4" t="inlineStr">
        <is>
          <t>Debt term</t>
        </is>
      </c>
      <c r="B22" s="4" t="inlineStr">
        <is>
          <t>1 year</t>
        </is>
      </c>
      <c r="C22" s="4" t="inlineStr">
        <is>
          <t>1 year</t>
        </is>
      </c>
      <c r="E22" s="4" t="inlineStr">
        <is>
          <t>1 year</t>
        </is>
      </c>
    </row>
    <row r="23">
      <c r="A23" s="4" t="inlineStr">
        <is>
          <t>Unsecured Convertible Promissory Note [Member] | Armada Investment Fund, LLC [Member]</t>
        </is>
      </c>
    </row>
    <row r="24">
      <c r="A24" s="4" t="inlineStr">
        <is>
          <t>Net of unamortized debt discount</t>
        </is>
      </c>
      <c r="D24" s="6" t="n">
        <v>0</v>
      </c>
      <c r="M24" s="5" t="n">
        <v>0</v>
      </c>
    </row>
    <row r="25">
      <c r="A25" s="4" t="inlineStr">
        <is>
          <t>Unsecured Convertible Promissory Note One [Member] | GPL Ventures LLC [Member]</t>
        </is>
      </c>
    </row>
    <row r="26">
      <c r="A26" s="4" t="inlineStr">
        <is>
          <t>Net of unamortized debt discount</t>
        </is>
      </c>
      <c r="D26" s="5" t="n">
        <v>5238</v>
      </c>
      <c r="G26" s="5" t="n">
        <v>3682</v>
      </c>
      <c r="M2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24" customWidth="1" min="2" max="2"/>
    <col width="24" customWidth="1" min="3" max="3"/>
    <col width="24" customWidth="1" min="4" max="4"/>
  </cols>
  <sheetData>
    <row r="1">
      <c r="A1" s="1" t="inlineStr">
        <is>
          <t>Derivative Liability (Details Narrative)</t>
        </is>
      </c>
      <c r="B1" s="2" t="inlineStr">
        <is>
          <t>1 Months Ended</t>
        </is>
      </c>
      <c r="C1" s="2" t="inlineStr">
        <is>
          <t>3 Months Ended</t>
        </is>
      </c>
      <c r="D1" s="2" t="inlineStr">
        <is>
          <t>12 Months Ended</t>
        </is>
      </c>
    </row>
    <row r="2">
      <c r="B2" s="2" t="inlineStr">
        <is>
          <t>Dec. 31, 2020$ / shares</t>
        </is>
      </c>
      <c r="C2" s="2" t="inlineStr">
        <is>
          <t>Mar. 31, 2021$ / shares</t>
        </is>
      </c>
      <c r="D2" s="2" t="inlineStr">
        <is>
          <t>Dec. 31, 2020$ / shares</t>
        </is>
      </c>
    </row>
    <row r="3">
      <c r="A3" s="4" t="inlineStr">
        <is>
          <t>Stock price</t>
        </is>
      </c>
      <c r="B3" s="7" t="n">
        <v>0.0329</v>
      </c>
      <c r="C3" s="10" t="n">
        <v>0.029</v>
      </c>
      <c r="D3" s="7" t="n">
        <v>0.0329</v>
      </c>
    </row>
    <row r="4">
      <c r="A4" s="4" t="inlineStr">
        <is>
          <t>Conversion price</t>
        </is>
      </c>
      <c r="B4" s="9" t="n">
        <v>0.00906</v>
      </c>
      <c r="C4" s="8" t="n">
        <v>0.01</v>
      </c>
      <c r="D4" s="9" t="n">
        <v>0.00906</v>
      </c>
    </row>
    <row r="5">
      <c r="A5" s="4" t="inlineStr">
        <is>
          <t>Derivative liability, measurement input term</t>
        </is>
      </c>
      <c r="B5" s="4" t="inlineStr">
        <is>
          <t>174 days</t>
        </is>
      </c>
      <c r="D5" s="4" t="inlineStr">
        <is>
          <t>174 days</t>
        </is>
      </c>
    </row>
    <row r="6">
      <c r="A6" s="4" t="inlineStr">
        <is>
          <t>Expected Volatility [Member]</t>
        </is>
      </c>
    </row>
    <row r="7">
      <c r="A7" s="4" t="inlineStr">
        <is>
          <t>Derivative liability, measurement input</t>
        </is>
      </c>
      <c r="B7" s="6" t="n">
        <v>143</v>
      </c>
      <c r="C7" s="11" t="n">
        <v>1.43</v>
      </c>
      <c r="D7" s="6" t="n">
        <v>143</v>
      </c>
    </row>
    <row r="8">
      <c r="A8" s="4" t="inlineStr">
        <is>
          <t>Risk Free Interest Rate [Member]</t>
        </is>
      </c>
    </row>
    <row r="9">
      <c r="A9" s="4" t="inlineStr">
        <is>
          <t>Derivative liability, measurement input</t>
        </is>
      </c>
      <c r="B9" s="11" t="n">
        <v>0.09</v>
      </c>
      <c r="C9" s="11" t="n">
        <v>0.09</v>
      </c>
      <c r="D9" s="11" t="n">
        <v>0.09</v>
      </c>
    </row>
    <row r="10">
      <c r="A10" s="4" t="inlineStr">
        <is>
          <t>Minimum [Member]</t>
        </is>
      </c>
    </row>
    <row r="11">
      <c r="A11" s="4" t="inlineStr">
        <is>
          <t>Derivative liability, measurement input term</t>
        </is>
      </c>
      <c r="C11" s="4" t="inlineStr">
        <is>
          <t>84 days</t>
        </is>
      </c>
    </row>
    <row r="12">
      <c r="A12" s="4" t="inlineStr">
        <is>
          <t>Minimum [Member] | Risk Free Interest Rate [Member]</t>
        </is>
      </c>
    </row>
    <row r="13">
      <c r="A13" s="4" t="inlineStr">
        <is>
          <t>Derivative liability, measurement input</t>
        </is>
      </c>
      <c r="C13" s="11" t="n">
        <v>0.03</v>
      </c>
    </row>
    <row r="14">
      <c r="A14" s="4" t="inlineStr">
        <is>
          <t>Maximum [Member]</t>
        </is>
      </c>
    </row>
    <row r="15">
      <c r="A15" s="4" t="inlineStr">
        <is>
          <t>Derivative liability, measurement input term</t>
        </is>
      </c>
      <c r="C15" s="4" t="inlineStr">
        <is>
          <t>336 days</t>
        </is>
      </c>
    </row>
    <row r="16">
      <c r="A16" s="4" t="inlineStr">
        <is>
          <t>Maximum [Member] | Risk Free Interest Rate [Member]</t>
        </is>
      </c>
    </row>
    <row r="17">
      <c r="A17" s="4" t="inlineStr">
        <is>
          <t>Derivative liability, measurement input</t>
        </is>
      </c>
      <c r="C17" s="11" t="n">
        <v>0.0700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4" customWidth="1" min="2" max="2"/>
    <col width="24" customWidth="1" min="3" max="3"/>
    <col width="24" customWidth="1" min="4" max="4"/>
  </cols>
  <sheetData>
    <row r="1">
      <c r="A1" s="1" t="inlineStr">
        <is>
          <t>Derivative Liability (Details Narrative) (10-K)</t>
        </is>
      </c>
      <c r="B1" s="2" t="inlineStr">
        <is>
          <t>1 Months Ended</t>
        </is>
      </c>
      <c r="C1" s="2" t="inlineStr">
        <is>
          <t>12 Months Ended</t>
        </is>
      </c>
    </row>
    <row r="2">
      <c r="B2" s="2" t="inlineStr">
        <is>
          <t>Dec. 31, 2020$ / shares</t>
        </is>
      </c>
      <c r="C2" s="2" t="inlineStr">
        <is>
          <t>Dec. 31, 2020$ / shares</t>
        </is>
      </c>
      <c r="D2" s="2" t="inlineStr">
        <is>
          <t>Mar. 31, 2021$ / shares</t>
        </is>
      </c>
    </row>
    <row r="3">
      <c r="A3" s="4" t="inlineStr">
        <is>
          <t>Stock price</t>
        </is>
      </c>
      <c r="B3" s="7" t="n">
        <v>0.0329</v>
      </c>
      <c r="C3" s="7" t="n">
        <v>0.0329</v>
      </c>
      <c r="D3" s="10" t="n">
        <v>0.029</v>
      </c>
    </row>
    <row r="4">
      <c r="A4" s="4" t="inlineStr">
        <is>
          <t>Conversion price</t>
        </is>
      </c>
      <c r="B4" s="9" t="n">
        <v>0.00906</v>
      </c>
      <c r="C4" s="9" t="n">
        <v>0.00906</v>
      </c>
      <c r="D4" s="8" t="n">
        <v>0.01</v>
      </c>
    </row>
    <row r="5">
      <c r="A5" s="4" t="inlineStr">
        <is>
          <t>Derivative liability, measurement input term</t>
        </is>
      </c>
      <c r="B5" s="4" t="inlineStr">
        <is>
          <t>174 days</t>
        </is>
      </c>
      <c r="C5" s="4" t="inlineStr">
        <is>
          <t>174 days</t>
        </is>
      </c>
    </row>
    <row r="6">
      <c r="A6" s="4" t="inlineStr">
        <is>
          <t>Expected Volatility [Member]</t>
        </is>
      </c>
    </row>
    <row r="7">
      <c r="A7" s="4" t="inlineStr">
        <is>
          <t>Derivative liability, measurement input</t>
        </is>
      </c>
      <c r="B7" s="6" t="n">
        <v>143</v>
      </c>
      <c r="C7" s="6" t="n">
        <v>143</v>
      </c>
      <c r="D7" s="11" t="n">
        <v>1.43</v>
      </c>
    </row>
    <row r="8">
      <c r="A8" s="4" t="inlineStr">
        <is>
          <t>Risk Free Interest Rate [Member]</t>
        </is>
      </c>
    </row>
    <row r="9">
      <c r="A9" s="4" t="inlineStr">
        <is>
          <t>Derivative liability, measurement input</t>
        </is>
      </c>
      <c r="B9" s="11" t="n">
        <v>0.09</v>
      </c>
      <c r="C9" s="11" t="n">
        <v>0.09</v>
      </c>
      <c r="D9" s="11" t="n">
        <v>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Liability - Schedule of Derivative Liability (Details) - USD ($)</t>
        </is>
      </c>
      <c r="B1" s="2" t="inlineStr">
        <is>
          <t>Mar. 31, 2021</t>
        </is>
      </c>
      <c r="C1" s="2" t="inlineStr">
        <is>
          <t>Dec. 31, 2020</t>
        </is>
      </c>
      <c r="D1" s="2" t="inlineStr">
        <is>
          <t>Dec. 31, 2019</t>
        </is>
      </c>
    </row>
    <row r="2">
      <c r="A2" s="4" t="inlineStr">
        <is>
          <t>Total</t>
        </is>
      </c>
      <c r="B2" s="5" t="n">
        <v>351380</v>
      </c>
      <c r="C2" s="5" t="n">
        <v>43444</v>
      </c>
      <c r="D2" s="4" t="inlineStr">
        <is>
          <t xml:space="preserve"> </t>
        </is>
      </c>
    </row>
    <row r="3">
      <c r="A3" s="4" t="inlineStr">
        <is>
          <t>Convertible Promissory Note Payable One [Member] | GPL Ventures LLC [Member]</t>
        </is>
      </c>
    </row>
    <row r="4">
      <c r="A4" s="4" t="inlineStr">
        <is>
          <t>Total</t>
        </is>
      </c>
      <c r="B4" s="6" t="n">
        <v>298130</v>
      </c>
      <c r="C4" s="6" t="n">
        <v>43444</v>
      </c>
      <c r="D4" s="4" t="inlineStr">
        <is>
          <t xml:space="preserve"> </t>
        </is>
      </c>
    </row>
    <row r="5">
      <c r="A5" s="4" t="inlineStr">
        <is>
          <t>Convertible Promissory Note Payable One [Member] | Quick Capital, LLC [Member]</t>
        </is>
      </c>
    </row>
    <row r="6">
      <c r="A6" s="4" t="inlineStr">
        <is>
          <t>Total</t>
        </is>
      </c>
      <c r="B6" s="5" t="n">
        <v>5325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 Schedule of Derivative Liability (Details) (10-K) - USD ($)</t>
        </is>
      </c>
      <c r="B1" s="2" t="inlineStr">
        <is>
          <t>Mar. 31, 2021</t>
        </is>
      </c>
      <c r="C1" s="2" t="inlineStr">
        <is>
          <t>Dec. 31, 2020</t>
        </is>
      </c>
      <c r="D1" s="2" t="inlineStr">
        <is>
          <t>Dec. 31, 2019</t>
        </is>
      </c>
    </row>
    <row r="2">
      <c r="A2" s="4" t="inlineStr">
        <is>
          <t>Total</t>
        </is>
      </c>
      <c r="B2" s="5" t="n">
        <v>351380</v>
      </c>
      <c r="C2" s="5" t="n">
        <v>43444</v>
      </c>
      <c r="D2" s="4" t="inlineStr">
        <is>
          <t xml:space="preserve"> </t>
        </is>
      </c>
    </row>
    <row r="3">
      <c r="A3" s="4" t="inlineStr">
        <is>
          <t>Convertible Promissory Note Payable One [Member] | GPL Ventures LLC [Member]</t>
        </is>
      </c>
    </row>
    <row r="4">
      <c r="A4" s="4" t="inlineStr">
        <is>
          <t>Total</t>
        </is>
      </c>
      <c r="B4" s="5" t="n">
        <v>298130</v>
      </c>
      <c r="C4" s="5" t="n">
        <v>43444</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6" customWidth="1" min="14" max="14"/>
    <col width="80" customWidth="1" min="15" max="15"/>
    <col width="80" customWidth="1" min="16" max="16"/>
    <col width="14" customWidth="1" min="17" max="17"/>
    <col width="80" customWidth="1" min="18" max="18"/>
    <col width="14" customWidth="1" min="19" max="19"/>
    <col width="14" customWidth="1" min="20" max="20"/>
    <col width="14" customWidth="1" min="21" max="21"/>
    <col width="14" customWidth="1" min="22" max="22"/>
  </cols>
  <sheetData>
    <row r="1">
      <c r="A1" s="1" t="inlineStr">
        <is>
          <t>Capital Stock (Details Narrative) - USD ($)</t>
        </is>
      </c>
      <c r="B1" s="2" t="inlineStr">
        <is>
          <t>Feb. 17, 2021</t>
        </is>
      </c>
      <c r="C1" s="2" t="inlineStr">
        <is>
          <t>Feb. 16, 2021</t>
        </is>
      </c>
      <c r="D1" s="2" t="inlineStr">
        <is>
          <t>Dec. 30, 2020</t>
        </is>
      </c>
      <c r="E1" s="2" t="inlineStr">
        <is>
          <t>Dec. 29, 2020</t>
        </is>
      </c>
      <c r="F1" s="2" t="inlineStr">
        <is>
          <t>Sep. 23, 2020</t>
        </is>
      </c>
      <c r="G1" s="2" t="inlineStr">
        <is>
          <t>Sep. 09, 2020</t>
        </is>
      </c>
      <c r="H1" s="2" t="inlineStr">
        <is>
          <t>Aug. 18, 2020</t>
        </is>
      </c>
      <c r="I1" s="2" t="inlineStr">
        <is>
          <t>Aug. 17, 2020</t>
        </is>
      </c>
      <c r="J1" s="2" t="inlineStr">
        <is>
          <t>Aug. 06, 2020</t>
        </is>
      </c>
      <c r="K1" s="2" t="inlineStr">
        <is>
          <t>Jul. 27, 2020</t>
        </is>
      </c>
      <c r="L1" s="2" t="inlineStr">
        <is>
          <t>Jan. 24, 2020</t>
        </is>
      </c>
      <c r="M1" s="2" t="inlineStr">
        <is>
          <t>Jan. 22, 2020</t>
        </is>
      </c>
      <c r="N1" s="2" t="inlineStr">
        <is>
          <t>Jun. 26, 2017</t>
        </is>
      </c>
      <c r="O1" s="2" t="inlineStr">
        <is>
          <t>Jul. 18, 2010</t>
        </is>
      </c>
      <c r="P1" s="2" t="inlineStr">
        <is>
          <t>Mar. 31, 2021</t>
        </is>
      </c>
      <c r="Q1" s="2" t="inlineStr">
        <is>
          <t>Dec. 31, 2020</t>
        </is>
      </c>
      <c r="R1" s="2" t="inlineStr">
        <is>
          <t>Dec. 31, 2020</t>
        </is>
      </c>
      <c r="S1" s="2" t="inlineStr">
        <is>
          <t>Jun. 03, 2020</t>
        </is>
      </c>
      <c r="T1" s="2" t="inlineStr">
        <is>
          <t>Mar. 12, 2020</t>
        </is>
      </c>
      <c r="U1" s="2" t="inlineStr">
        <is>
          <t>Dec. 31, 2019</t>
        </is>
      </c>
      <c r="V1" s="2" t="inlineStr">
        <is>
          <t>Aug. 23, 2017</t>
        </is>
      </c>
    </row>
    <row r="2">
      <c r="A2" s="4" t="inlineStr">
        <is>
          <t>Preferred stock par value</t>
        </is>
      </c>
      <c r="P2" s="7" t="n">
        <v>0.0001</v>
      </c>
      <c r="Q2" s="7" t="n">
        <v>0.0001</v>
      </c>
      <c r="R2" s="7" t="n">
        <v>0.0001</v>
      </c>
      <c r="U2" s="7" t="n">
        <v>0.0001</v>
      </c>
    </row>
    <row r="3">
      <c r="A3" s="4" t="inlineStr">
        <is>
          <t>Warrant exercise price per share</t>
        </is>
      </c>
      <c r="T3" s="8" t="n">
        <v>0.04</v>
      </c>
    </row>
    <row r="4">
      <c r="A4" s="4" t="inlineStr">
        <is>
          <t>Preferred stock shares issued</t>
        </is>
      </c>
      <c r="P4" s="6" t="n">
        <v>31000</v>
      </c>
      <c r="Q4" s="6" t="n">
        <v>3000</v>
      </c>
      <c r="R4" s="6" t="n">
        <v>3000</v>
      </c>
    </row>
    <row r="5">
      <c r="A5" s="4" t="inlineStr">
        <is>
          <t>Preferred stock shares outstanding</t>
        </is>
      </c>
      <c r="P5" s="6" t="n">
        <v>31000</v>
      </c>
      <c r="Q5" s="6" t="n">
        <v>3000</v>
      </c>
      <c r="R5" s="6" t="n">
        <v>3000</v>
      </c>
    </row>
    <row r="6">
      <c r="A6" s="4" t="inlineStr">
        <is>
          <t>Preferred stock shares authorized</t>
        </is>
      </c>
      <c r="P6" s="6" t="n">
        <v>2000000</v>
      </c>
      <c r="Q6" s="6" t="n">
        <v>2000000</v>
      </c>
      <c r="R6" s="6" t="n">
        <v>2000000</v>
      </c>
      <c r="U6" s="6" t="n">
        <v>2000000</v>
      </c>
    </row>
    <row r="7">
      <c r="A7" s="4" t="inlineStr">
        <is>
          <t>Share price</t>
        </is>
      </c>
      <c r="P7" s="10" t="n">
        <v>0.029</v>
      </c>
      <c r="Q7" s="7" t="n">
        <v>0.0329</v>
      </c>
      <c r="R7" s="7" t="n">
        <v>0.0329</v>
      </c>
    </row>
    <row r="8">
      <c r="A8" s="4" t="inlineStr">
        <is>
          <t>Deferred compensation liability</t>
        </is>
      </c>
      <c r="P8" s="5" t="n">
        <v>86307</v>
      </c>
      <c r="Q8" s="5" t="n">
        <v>86307</v>
      </c>
      <c r="R8" s="5" t="n">
        <v>86307</v>
      </c>
      <c r="U8" s="5" t="n">
        <v>105325</v>
      </c>
    </row>
    <row r="9">
      <c r="A9" s="4" t="inlineStr">
        <is>
          <t>Number of common stock shares issued</t>
        </is>
      </c>
      <c r="D9" s="6" t="n">
        <v>10000000</v>
      </c>
      <c r="E9" s="6" t="n">
        <v>1769447</v>
      </c>
      <c r="F9" s="6" t="n">
        <v>4000000</v>
      </c>
      <c r="H9" s="6" t="n">
        <v>262481</v>
      </c>
      <c r="I9" s="6" t="n">
        <v>4000000</v>
      </c>
      <c r="J9" s="6" t="n">
        <v>892592</v>
      </c>
      <c r="K9" s="6" t="n">
        <v>2000000</v>
      </c>
    </row>
    <row r="10">
      <c r="A10" s="4" t="inlineStr">
        <is>
          <t>Fair value of common stock shares issued</t>
        </is>
      </c>
      <c r="D10" s="5" t="n">
        <v>163000</v>
      </c>
      <c r="E10" s="5" t="n">
        <v>41051</v>
      </c>
      <c r="F10" s="5" t="n">
        <v>48000</v>
      </c>
      <c r="I10" s="5" t="n">
        <v>60000</v>
      </c>
      <c r="J10" s="5" t="n">
        <v>26778</v>
      </c>
      <c r="K10" s="5" t="n">
        <v>72800</v>
      </c>
    </row>
    <row r="11">
      <c r="A11" s="4" t="inlineStr">
        <is>
          <t>Principal amount</t>
        </is>
      </c>
      <c r="E11" s="6" t="n">
        <v>16000</v>
      </c>
      <c r="F11" s="6" t="n">
        <v>24000</v>
      </c>
      <c r="I11" s="6" t="n">
        <v>40000</v>
      </c>
      <c r="J11" s="6" t="n">
        <v>7000</v>
      </c>
      <c r="K11" s="6" t="n">
        <v>20000</v>
      </c>
    </row>
    <row r="12">
      <c r="A12" s="4" t="inlineStr">
        <is>
          <t>Loss on conversion of debt</t>
        </is>
      </c>
      <c r="E12" s="6" t="n">
        <v>23357</v>
      </c>
      <c r="F12" s="6" t="n">
        <v>24000</v>
      </c>
      <c r="I12" s="6" t="n">
        <v>20000</v>
      </c>
      <c r="J12" s="6" t="n">
        <v>17852</v>
      </c>
      <c r="K12" s="6" t="n">
        <v>52800</v>
      </c>
    </row>
    <row r="13">
      <c r="A13" s="4" t="inlineStr">
        <is>
          <t>Liability reduction</t>
        </is>
      </c>
      <c r="E13" s="6" t="n">
        <v>17694</v>
      </c>
      <c r="F13" s="5" t="n">
        <v>24000</v>
      </c>
      <c r="I13" s="5" t="n">
        <v>40000</v>
      </c>
      <c r="J13" s="6" t="n">
        <v>8926</v>
      </c>
      <c r="K13" s="5" t="n">
        <v>20000</v>
      </c>
    </row>
    <row r="14">
      <c r="A14" s="4" t="inlineStr">
        <is>
          <t>Debt interest</t>
        </is>
      </c>
      <c r="E14" s="6" t="n">
        <v>494</v>
      </c>
      <c r="J14" s="6" t="n">
        <v>726</v>
      </c>
    </row>
    <row r="15">
      <c r="A15" s="4" t="inlineStr">
        <is>
          <t>Debt costs</t>
        </is>
      </c>
      <c r="E15" s="5" t="n">
        <v>1200</v>
      </c>
      <c r="J15" s="5" t="n">
        <v>1200</v>
      </c>
    </row>
    <row r="16">
      <c r="A16" s="4" t="inlineStr">
        <is>
          <t>Common stock par value</t>
        </is>
      </c>
      <c r="P16" s="7" t="n">
        <v>0.0001</v>
      </c>
      <c r="Q16" s="7" t="n">
        <v>0.0001</v>
      </c>
      <c r="R16" s="7" t="n">
        <v>0.0001</v>
      </c>
      <c r="U16" s="7" t="n">
        <v>0.0001</v>
      </c>
    </row>
    <row r="17">
      <c r="A17" s="4" t="inlineStr">
        <is>
          <t>Common stock, shares authorized</t>
        </is>
      </c>
      <c r="P17" s="6" t="n">
        <v>250000000</v>
      </c>
      <c r="Q17" s="6" t="n">
        <v>250000000</v>
      </c>
      <c r="R17" s="6" t="n">
        <v>250000000</v>
      </c>
      <c r="U17" s="6" t="n">
        <v>250000000</v>
      </c>
    </row>
    <row r="18">
      <c r="A18" s="4" t="inlineStr">
        <is>
          <t>Common stock shares issued</t>
        </is>
      </c>
      <c r="P18" s="6" t="n">
        <v>134968818</v>
      </c>
      <c r="Q18" s="6" t="n">
        <v>129836060</v>
      </c>
      <c r="R18" s="6" t="n">
        <v>129836060</v>
      </c>
      <c r="U18" s="6" t="n">
        <v>105051540</v>
      </c>
    </row>
    <row r="19">
      <c r="A19" s="4" t="inlineStr">
        <is>
          <t>Common stock shares outstanding</t>
        </is>
      </c>
      <c r="P19" s="6" t="n">
        <v>134968818</v>
      </c>
      <c r="Q19" s="6" t="n">
        <v>129836060</v>
      </c>
      <c r="R19" s="6" t="n">
        <v>129836060</v>
      </c>
      <c r="U19" s="6" t="n">
        <v>105051540</v>
      </c>
    </row>
    <row r="20">
      <c r="A20" s="4" t="inlineStr">
        <is>
          <t>Common Stock [Member]</t>
        </is>
      </c>
    </row>
    <row r="21">
      <c r="A21" s="4" t="inlineStr">
        <is>
          <t>Common stock voting rights description</t>
        </is>
      </c>
      <c r="P21" s="4" t="inlineStr">
        <is>
          <t xml:space="preserve">Holders of the Company's common stock are entitled to one vote for each share on all matters submitted to a stockholder vote. </t>
        </is>
      </c>
      <c r="R21" s="4" t="inlineStr">
        <is>
          <t xml:space="preserve">Holders of the Company's common stock are entitled to one vote for each share on all matters submitted to a stockholder vote. </t>
        </is>
      </c>
    </row>
    <row r="22">
      <c r="A22" s="4" t="inlineStr">
        <is>
          <t>Number of common stock shares issued for service</t>
        </is>
      </c>
      <c r="P22" s="6" t="n">
        <v>750000</v>
      </c>
      <c r="R22" s="6" t="n">
        <v>10000000</v>
      </c>
    </row>
    <row r="23">
      <c r="A23" s="4" t="inlineStr">
        <is>
          <t>3 Warrants [Member]</t>
        </is>
      </c>
    </row>
    <row r="24">
      <c r="A24" s="4" t="inlineStr">
        <is>
          <t>Warrants to purchase shares of common stock</t>
        </is>
      </c>
      <c r="P24" s="6" t="n">
        <v>0</v>
      </c>
      <c r="Q24" s="6" t="n">
        <v>80000</v>
      </c>
      <c r="R24" s="6" t="n">
        <v>80000</v>
      </c>
    </row>
    <row r="25">
      <c r="A25" s="4" t="inlineStr">
        <is>
          <t>Board of Directors [Member]</t>
        </is>
      </c>
    </row>
    <row r="26">
      <c r="A26" s="4" t="inlineStr">
        <is>
          <t>Shares vested</t>
        </is>
      </c>
      <c r="P26" s="6" t="n">
        <v>766379</v>
      </c>
      <c r="R26" s="6" t="n">
        <v>766379</v>
      </c>
    </row>
    <row r="27">
      <c r="A27" s="4" t="inlineStr">
        <is>
          <t>Chief Executive Officer [Member]</t>
        </is>
      </c>
    </row>
    <row r="28">
      <c r="A28" s="4" t="inlineStr">
        <is>
          <t>Restricted shares issued for acquiring assets, shares</t>
        </is>
      </c>
      <c r="B28" s="6" t="n">
        <v>1616379</v>
      </c>
    </row>
    <row r="29">
      <c r="A29" s="4" t="inlineStr">
        <is>
          <t>Chief Financial Officer [Member]</t>
        </is>
      </c>
    </row>
    <row r="30">
      <c r="A30" s="4" t="inlineStr">
        <is>
          <t>Restricted shares issued for acquiring assets, shares</t>
        </is>
      </c>
      <c r="B30" s="6" t="n">
        <v>766379</v>
      </c>
    </row>
    <row r="31">
      <c r="A31" s="4" t="inlineStr">
        <is>
          <t>Conversion Agreement [Member] | Board of Directors [Member] | Minimum [Member]</t>
        </is>
      </c>
    </row>
    <row r="32">
      <c r="A32" s="4" t="inlineStr">
        <is>
          <t>Warrant exercise price per share</t>
        </is>
      </c>
      <c r="V32" s="8" t="n">
        <v>0.3</v>
      </c>
    </row>
    <row r="33">
      <c r="A33" s="4" t="inlineStr">
        <is>
          <t>Conversion Agreement [Member] | Board of Directors [Member] | Maximum [Member]</t>
        </is>
      </c>
    </row>
    <row r="34">
      <c r="A34" s="4" t="inlineStr">
        <is>
          <t>Warrant exercise price per share</t>
        </is>
      </c>
      <c r="V34" s="8" t="n">
        <v>0.2</v>
      </c>
    </row>
    <row r="35">
      <c r="A35" s="4" t="inlineStr">
        <is>
          <t>Conversion Agreement [Member] | Saint James Capital Management LLC [Member]</t>
        </is>
      </c>
    </row>
    <row r="36">
      <c r="A36" s="4" t="inlineStr">
        <is>
          <t>Number of shares converted</t>
        </is>
      </c>
      <c r="N36" s="6" t="n">
        <v>2000000</v>
      </c>
    </row>
    <row r="37">
      <c r="A37" s="4" t="inlineStr">
        <is>
          <t>Employment Agreement [Member] | Chief Executive Officer [Member]</t>
        </is>
      </c>
    </row>
    <row r="38">
      <c r="A38" s="4" t="inlineStr">
        <is>
          <t>Shares vested</t>
        </is>
      </c>
      <c r="Q38" s="6" t="n">
        <v>850000</v>
      </c>
    </row>
    <row r="39">
      <c r="A39" s="4" t="inlineStr">
        <is>
          <t>Employment Agreement [Member] | Lloyd Spencer [Member]</t>
        </is>
      </c>
    </row>
    <row r="40">
      <c r="A40" s="4" t="inlineStr">
        <is>
          <t>Number of common stock shares issued</t>
        </is>
      </c>
      <c r="G40" s="6" t="n">
        <v>1020000</v>
      </c>
      <c r="L40" s="6" t="n">
        <v>840000</v>
      </c>
    </row>
    <row r="41">
      <c r="A41" s="4" t="inlineStr">
        <is>
          <t>Fair value of common stock shares issued</t>
        </is>
      </c>
      <c r="G41" s="5" t="n">
        <v>18768</v>
      </c>
      <c r="L41" s="5" t="n">
        <v>33600</v>
      </c>
    </row>
    <row r="42">
      <c r="A42" s="4" t="inlineStr">
        <is>
          <t>Asset Purchase Agreement [Member] | Amwaste, Inc. [Member]</t>
        </is>
      </c>
    </row>
    <row r="43">
      <c r="A43" s="4" t="inlineStr">
        <is>
          <t>Restricted shares issued for acquiring assets, shares</t>
        </is>
      </c>
      <c r="C43" s="6" t="n">
        <v>2000000</v>
      </c>
    </row>
    <row r="44">
      <c r="A44" s="4" t="inlineStr">
        <is>
          <t>Series A Convertible Preferred Stock [Member]</t>
        </is>
      </c>
    </row>
    <row r="45">
      <c r="A45" s="4" t="inlineStr">
        <is>
          <t>Preferred stock par value</t>
        </is>
      </c>
      <c r="O45" s="7" t="n">
        <v>0.0001</v>
      </c>
    </row>
    <row r="46">
      <c r="A46" s="4" t="inlineStr">
        <is>
          <t>Preferred stock voting rights description</t>
        </is>
      </c>
      <c r="O46" s="4" t="inlineStr">
        <is>
          <t>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row>
    <row r="47">
      <c r="A47" s="4" t="inlineStr">
        <is>
          <t>Series A Preferred Stock [Member]</t>
        </is>
      </c>
    </row>
    <row r="48">
      <c r="A48" s="4" t="inlineStr">
        <is>
          <t>Preferred stock shares issued</t>
        </is>
      </c>
      <c r="P48" s="6" t="n">
        <v>0</v>
      </c>
      <c r="Q48" s="6" t="n">
        <v>0</v>
      </c>
      <c r="R48" s="6" t="n">
        <v>0</v>
      </c>
      <c r="U48" s="6" t="n">
        <v>0</v>
      </c>
    </row>
    <row r="49">
      <c r="A49" s="4" t="inlineStr">
        <is>
          <t>Preferred stock shares outstanding</t>
        </is>
      </c>
      <c r="P49" s="6" t="n">
        <v>0</v>
      </c>
      <c r="Q49" s="6" t="n">
        <v>0</v>
      </c>
      <c r="R49" s="6" t="n">
        <v>0</v>
      </c>
      <c r="U49" s="6" t="n">
        <v>0</v>
      </c>
    </row>
    <row r="50">
      <c r="A50" s="4" t="inlineStr">
        <is>
          <t>Series A Preferred Stock [Member] | Conversion Agreement [Member] | Saint James [Member]</t>
        </is>
      </c>
    </row>
    <row r="51">
      <c r="A51" s="4" t="inlineStr">
        <is>
          <t>Warrants to purchase shares of common stock</t>
        </is>
      </c>
      <c r="N51" s="6" t="n">
        <v>5000000</v>
      </c>
    </row>
    <row r="52">
      <c r="A52" s="4" t="inlineStr">
        <is>
          <t>Warrant exercise price per share</t>
        </is>
      </c>
      <c r="N52" s="8" t="n">
        <v>0.3</v>
      </c>
    </row>
    <row r="53">
      <c r="A53" s="4" t="inlineStr">
        <is>
          <t>Warrant term</t>
        </is>
      </c>
      <c r="N53" s="4" t="inlineStr">
        <is>
          <t>3 years</t>
        </is>
      </c>
    </row>
    <row r="54">
      <c r="A54" s="4" t="inlineStr">
        <is>
          <t>Warrant expiry date</t>
        </is>
      </c>
      <c r="N54" s="4" t="inlineStr">
        <is>
          <t>Jun. 20,
		2020</t>
        </is>
      </c>
    </row>
    <row r="55">
      <c r="A55" s="4" t="inlineStr">
        <is>
          <t>Series B Convertible Preferred Stock [Member]</t>
        </is>
      </c>
    </row>
    <row r="56">
      <c r="A56" s="4" t="inlineStr">
        <is>
          <t>Preferred stock par value</t>
        </is>
      </c>
      <c r="M56" s="7" t="n">
        <v>0.0001</v>
      </c>
    </row>
    <row r="57">
      <c r="A57" s="4" t="inlineStr">
        <is>
          <t>Preferred stock voting rights description</t>
        </is>
      </c>
      <c r="M57"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row>
    <row r="58">
      <c r="A58" s="4" t="inlineStr">
        <is>
          <t>Preferred stock shares issued</t>
        </is>
      </c>
      <c r="P58" s="6" t="n">
        <v>31000</v>
      </c>
      <c r="Q58" s="6" t="n">
        <v>31000</v>
      </c>
      <c r="R58" s="6" t="n">
        <v>31000</v>
      </c>
      <c r="U58" s="6" t="n">
        <v>0</v>
      </c>
    </row>
    <row r="59">
      <c r="A59" s="4" t="inlineStr">
        <is>
          <t>Preferred stock shares outstanding</t>
        </is>
      </c>
      <c r="P59" s="6" t="n">
        <v>31000</v>
      </c>
      <c r="Q59" s="6" t="n">
        <v>31000</v>
      </c>
      <c r="R59" s="6" t="n">
        <v>31000</v>
      </c>
      <c r="U59" s="6" t="n">
        <v>0</v>
      </c>
    </row>
    <row r="60">
      <c r="A60" s="4" t="inlineStr">
        <is>
          <t>Preferred stock shares authorized</t>
        </is>
      </c>
      <c r="M60" s="6" t="n">
        <v>100000</v>
      </c>
    </row>
    <row r="61">
      <c r="A61" s="4" t="inlineStr">
        <is>
          <t>Share price</t>
        </is>
      </c>
      <c r="M61" s="5" t="n">
        <v>1</v>
      </c>
    </row>
    <row r="62">
      <c r="A62" s="4" t="inlineStr">
        <is>
          <t>Conversion description</t>
        </is>
      </c>
      <c r="M62" s="4" t="inlineStr">
        <is>
          <t>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row>
    <row r="63">
      <c r="A63" s="4" t="inlineStr">
        <is>
          <t>Series B Convertible Preferred Stock [Member] | Bill Edmonds [Member]</t>
        </is>
      </c>
    </row>
    <row r="64">
      <c r="A64" s="4" t="inlineStr">
        <is>
          <t>Preferred stock shares issued</t>
        </is>
      </c>
      <c r="M64" s="6" t="n">
        <v>25000</v>
      </c>
      <c r="S64" s="6" t="n">
        <v>6000</v>
      </c>
    </row>
    <row r="65">
      <c r="A65" s="4" t="inlineStr">
        <is>
          <t>Deferred compensation liability</t>
        </is>
      </c>
      <c r="M65" s="5" t="n">
        <v>25000</v>
      </c>
      <c r="S65" s="5" t="n">
        <v>6000</v>
      </c>
    </row>
    <row r="66">
      <c r="A66" s="4" t="inlineStr">
        <is>
          <t>Series B Preferred Stock [Member]</t>
        </is>
      </c>
    </row>
    <row r="67">
      <c r="A67" s="4" t="inlineStr">
        <is>
          <t>Preferred stock shares issued</t>
        </is>
      </c>
      <c r="P67" s="6" t="n">
        <v>31000</v>
      </c>
      <c r="Q67" s="6" t="n">
        <v>31000</v>
      </c>
      <c r="R67" s="6" t="n">
        <v>31000</v>
      </c>
      <c r="U67" s="6" t="n">
        <v>0</v>
      </c>
    </row>
    <row r="68">
      <c r="A68" s="4" t="inlineStr">
        <is>
          <t>Preferred stock shares outstanding</t>
        </is>
      </c>
      <c r="P68" s="6" t="n">
        <v>31000</v>
      </c>
      <c r="Q68" s="6" t="n">
        <v>31000</v>
      </c>
      <c r="R68" s="6" t="n">
        <v>31000</v>
      </c>
      <c r="U6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s>
  <sheetData>
    <row r="1">
      <c r="A1" s="1" t="inlineStr">
        <is>
          <t>Capital Stock (Details Narrative) (10-K) - USD ($)</t>
        </is>
      </c>
      <c r="B1" s="2" t="inlineStr">
        <is>
          <t>Dec. 30, 2020</t>
        </is>
      </c>
      <c r="C1" s="2" t="inlineStr">
        <is>
          <t>Dec. 29, 2020</t>
        </is>
      </c>
      <c r="D1" s="2" t="inlineStr">
        <is>
          <t>Sep. 23, 2020</t>
        </is>
      </c>
      <c r="E1" s="2" t="inlineStr">
        <is>
          <t>Sep. 09, 2020</t>
        </is>
      </c>
      <c r="F1" s="2" t="inlineStr">
        <is>
          <t>Aug. 18, 2020</t>
        </is>
      </c>
      <c r="G1" s="2" t="inlineStr">
        <is>
          <t>Aug. 17, 2020</t>
        </is>
      </c>
      <c r="H1" s="2" t="inlineStr">
        <is>
          <t>Aug. 06, 2020</t>
        </is>
      </c>
      <c r="I1" s="2" t="inlineStr">
        <is>
          <t>Jul. 27, 2020</t>
        </is>
      </c>
      <c r="J1" s="2" t="inlineStr">
        <is>
          <t>Jan. 24, 2020</t>
        </is>
      </c>
      <c r="K1" s="2" t="inlineStr">
        <is>
          <t>Jan. 22, 2020</t>
        </is>
      </c>
      <c r="L1" s="2" t="inlineStr">
        <is>
          <t>Jun. 26, 2017</t>
        </is>
      </c>
      <c r="M1" s="2" t="inlineStr">
        <is>
          <t>Jul. 18, 2010</t>
        </is>
      </c>
      <c r="N1" s="2" t="inlineStr">
        <is>
          <t>Mar. 31, 2021</t>
        </is>
      </c>
      <c r="O1" s="2" t="inlineStr">
        <is>
          <t>Dec. 31, 2020</t>
        </is>
      </c>
      <c r="P1" s="2" t="inlineStr">
        <is>
          <t>Jun. 03, 2020</t>
        </is>
      </c>
      <c r="Q1" s="2" t="inlineStr">
        <is>
          <t>Mar. 12, 2020</t>
        </is>
      </c>
      <c r="R1" s="2" t="inlineStr">
        <is>
          <t>Dec. 31, 2019</t>
        </is>
      </c>
      <c r="S1" s="2" t="inlineStr">
        <is>
          <t>Aug. 23, 2017</t>
        </is>
      </c>
    </row>
    <row r="2">
      <c r="A2" s="4" t="inlineStr">
        <is>
          <t>Preferred stock par value</t>
        </is>
      </c>
      <c r="N2" s="7" t="n">
        <v>0.0001</v>
      </c>
      <c r="O2" s="7" t="n">
        <v>0.0001</v>
      </c>
      <c r="R2" s="7" t="n">
        <v>0.0001</v>
      </c>
    </row>
    <row r="3">
      <c r="A3" s="4" t="inlineStr">
        <is>
          <t>Warrant exercise price per share</t>
        </is>
      </c>
      <c r="Q3" s="8" t="n">
        <v>0.04</v>
      </c>
    </row>
    <row r="4">
      <c r="A4" s="4" t="inlineStr">
        <is>
          <t>Preferred stock shares issued</t>
        </is>
      </c>
      <c r="N4" s="6" t="n">
        <v>31000</v>
      </c>
      <c r="O4" s="6" t="n">
        <v>3000</v>
      </c>
    </row>
    <row r="5">
      <c r="A5" s="4" t="inlineStr">
        <is>
          <t>Preferred stock shares outstanding</t>
        </is>
      </c>
      <c r="N5" s="6" t="n">
        <v>31000</v>
      </c>
      <c r="O5" s="6" t="n">
        <v>3000</v>
      </c>
    </row>
    <row r="6">
      <c r="A6" s="4" t="inlineStr">
        <is>
          <t>Preferred stock shares authorized</t>
        </is>
      </c>
      <c r="N6" s="6" t="n">
        <v>2000000</v>
      </c>
      <c r="O6" s="6" t="n">
        <v>2000000</v>
      </c>
      <c r="R6" s="6" t="n">
        <v>2000000</v>
      </c>
    </row>
    <row r="7">
      <c r="A7" s="4" t="inlineStr">
        <is>
          <t>Share price</t>
        </is>
      </c>
      <c r="N7" s="10" t="n">
        <v>0.029</v>
      </c>
      <c r="O7" s="7" t="n">
        <v>0.0329</v>
      </c>
    </row>
    <row r="8">
      <c r="A8" s="4" t="inlineStr">
        <is>
          <t>Deferred compensation liability</t>
        </is>
      </c>
      <c r="N8" s="5" t="n">
        <v>86307</v>
      </c>
      <c r="O8" s="5" t="n">
        <v>86307</v>
      </c>
      <c r="R8" s="5" t="n">
        <v>105325</v>
      </c>
    </row>
    <row r="9">
      <c r="A9" s="4" t="inlineStr">
        <is>
          <t>Common stock shares issued</t>
        </is>
      </c>
      <c r="N9" s="6" t="n">
        <v>134968818</v>
      </c>
      <c r="O9" s="6" t="n">
        <v>129836060</v>
      </c>
      <c r="R9" s="6" t="n">
        <v>105051540</v>
      </c>
    </row>
    <row r="10">
      <c r="A10" s="4" t="inlineStr">
        <is>
          <t>Common stock shares outstanding</t>
        </is>
      </c>
      <c r="N10" s="6" t="n">
        <v>134968818</v>
      </c>
      <c r="O10" s="6" t="n">
        <v>129836060</v>
      </c>
      <c r="R10" s="6" t="n">
        <v>105051540</v>
      </c>
    </row>
    <row r="11">
      <c r="A11" s="4" t="inlineStr">
        <is>
          <t>Common stock par value</t>
        </is>
      </c>
      <c r="N11" s="7" t="n">
        <v>0.0001</v>
      </c>
      <c r="O11" s="7" t="n">
        <v>0.0001</v>
      </c>
      <c r="R11" s="7" t="n">
        <v>0.0001</v>
      </c>
    </row>
    <row r="12">
      <c r="A12" s="4" t="inlineStr">
        <is>
          <t>Common stock, shares authorized</t>
        </is>
      </c>
      <c r="N12" s="6" t="n">
        <v>250000000</v>
      </c>
      <c r="O12" s="6" t="n">
        <v>250000000</v>
      </c>
      <c r="R12" s="6" t="n">
        <v>250000000</v>
      </c>
    </row>
    <row r="13">
      <c r="A13" s="4" t="inlineStr">
        <is>
          <t>Number of common stock shares issued</t>
        </is>
      </c>
      <c r="B13" s="6" t="n">
        <v>10000000</v>
      </c>
      <c r="C13" s="6" t="n">
        <v>1769447</v>
      </c>
      <c r="D13" s="6" t="n">
        <v>4000000</v>
      </c>
      <c r="F13" s="6" t="n">
        <v>262481</v>
      </c>
      <c r="G13" s="6" t="n">
        <v>4000000</v>
      </c>
      <c r="H13" s="6" t="n">
        <v>892592</v>
      </c>
      <c r="I13" s="6" t="n">
        <v>2000000</v>
      </c>
    </row>
    <row r="14">
      <c r="A14" s="4" t="inlineStr">
        <is>
          <t>Fair value of common stock shares issued</t>
        </is>
      </c>
      <c r="B14" s="5" t="n">
        <v>163000</v>
      </c>
      <c r="C14" s="5" t="n">
        <v>41051</v>
      </c>
      <c r="D14" s="5" t="n">
        <v>48000</v>
      </c>
      <c r="G14" s="5" t="n">
        <v>60000</v>
      </c>
      <c r="H14" s="5" t="n">
        <v>26778</v>
      </c>
      <c r="I14" s="5" t="n">
        <v>72800</v>
      </c>
    </row>
    <row r="15">
      <c r="A15" s="4" t="inlineStr">
        <is>
          <t>Principal amount</t>
        </is>
      </c>
      <c r="C15" s="6" t="n">
        <v>16000</v>
      </c>
      <c r="D15" s="6" t="n">
        <v>24000</v>
      </c>
      <c r="G15" s="6" t="n">
        <v>40000</v>
      </c>
      <c r="H15" s="6" t="n">
        <v>7000</v>
      </c>
      <c r="I15" s="6" t="n">
        <v>20000</v>
      </c>
    </row>
    <row r="16">
      <c r="A16" s="4" t="inlineStr">
        <is>
          <t>Loss on conversion of debt</t>
        </is>
      </c>
      <c r="C16" s="6" t="n">
        <v>23357</v>
      </c>
      <c r="D16" s="6" t="n">
        <v>24000</v>
      </c>
      <c r="G16" s="6" t="n">
        <v>20000</v>
      </c>
      <c r="H16" s="6" t="n">
        <v>17852</v>
      </c>
      <c r="I16" s="6" t="n">
        <v>52800</v>
      </c>
    </row>
    <row r="17">
      <c r="A17" s="4" t="inlineStr">
        <is>
          <t>Debt interest</t>
        </is>
      </c>
      <c r="C17" s="6" t="n">
        <v>494</v>
      </c>
      <c r="H17" s="6" t="n">
        <v>726</v>
      </c>
    </row>
    <row r="18">
      <c r="A18" s="4" t="inlineStr">
        <is>
          <t>Liability reduction</t>
        </is>
      </c>
      <c r="C18" s="6" t="n">
        <v>17694</v>
      </c>
      <c r="D18" s="5" t="n">
        <v>24000</v>
      </c>
      <c r="G18" s="5" t="n">
        <v>40000</v>
      </c>
      <c r="H18" s="6" t="n">
        <v>8926</v>
      </c>
      <c r="I18" s="5" t="n">
        <v>20000</v>
      </c>
    </row>
    <row r="19">
      <c r="A19" s="4" t="inlineStr">
        <is>
          <t>Debt costs</t>
        </is>
      </c>
      <c r="C19" s="5" t="n">
        <v>1200</v>
      </c>
      <c r="H19" s="5" t="n">
        <v>1200</v>
      </c>
    </row>
    <row r="20">
      <c r="A20" s="4" t="inlineStr">
        <is>
          <t>Common Stock [Member]</t>
        </is>
      </c>
    </row>
    <row r="21">
      <c r="A21" s="4" t="inlineStr">
        <is>
          <t>Common stock voting rights description</t>
        </is>
      </c>
      <c r="N21" s="4" t="inlineStr">
        <is>
          <t xml:space="preserve">Holders of the Company's common stock are entitled to one vote for each share on all matters submitted to a stockholder vote. </t>
        </is>
      </c>
      <c r="O21" s="4" t="inlineStr">
        <is>
          <t xml:space="preserve">Holders of the Company's common stock are entitled to one vote for each share on all matters submitted to a stockholder vote. </t>
        </is>
      </c>
    </row>
    <row r="22">
      <c r="A22" s="4" t="inlineStr">
        <is>
          <t>3 Warrants [Member]</t>
        </is>
      </c>
    </row>
    <row r="23">
      <c r="A23" s="4" t="inlineStr">
        <is>
          <t>Warrants to purchase shares of common stock</t>
        </is>
      </c>
      <c r="N23" s="6" t="n">
        <v>0</v>
      </c>
      <c r="O23" s="6" t="n">
        <v>80000</v>
      </c>
    </row>
    <row r="24">
      <c r="A24" s="4" t="inlineStr">
        <is>
          <t>Conversion Agreement [Member] | Board of Directors [Member] | Minimum [Member]</t>
        </is>
      </c>
    </row>
    <row r="25">
      <c r="A25" s="4" t="inlineStr">
        <is>
          <t>Warrant exercise price per share</t>
        </is>
      </c>
      <c r="S25" s="8" t="n">
        <v>0.3</v>
      </c>
    </row>
    <row r="26">
      <c r="A26" s="4" t="inlineStr">
        <is>
          <t>Conversion Agreement [Member] | Board of Directors [Member] | Maximum [Member]</t>
        </is>
      </c>
    </row>
    <row r="27">
      <c r="A27" s="4" t="inlineStr">
        <is>
          <t>Warrant exercise price per share</t>
        </is>
      </c>
      <c r="S27" s="8" t="n">
        <v>0.2</v>
      </c>
    </row>
    <row r="28">
      <c r="A28" s="4" t="inlineStr">
        <is>
          <t>Conversion Agreement [Member] | Saint James Capital Management LLC [Member]</t>
        </is>
      </c>
    </row>
    <row r="29">
      <c r="A29" s="4" t="inlineStr">
        <is>
          <t>Number of shares converted</t>
        </is>
      </c>
      <c r="L29" s="6" t="n">
        <v>2000000</v>
      </c>
    </row>
    <row r="30">
      <c r="A30" s="4" t="inlineStr">
        <is>
          <t>Employment Agreement [Member] | Lloyd Spencer [Member]</t>
        </is>
      </c>
    </row>
    <row r="31">
      <c r="A31" s="4" t="inlineStr">
        <is>
          <t>Number of common stock shares issued</t>
        </is>
      </c>
      <c r="E31" s="6" t="n">
        <v>1020000</v>
      </c>
      <c r="J31" s="6" t="n">
        <v>840000</v>
      </c>
    </row>
    <row r="32">
      <c r="A32" s="4" t="inlineStr">
        <is>
          <t>Fair value of common stock shares issued</t>
        </is>
      </c>
      <c r="E32" s="5" t="n">
        <v>18768</v>
      </c>
      <c r="J32" s="5" t="n">
        <v>33600</v>
      </c>
    </row>
    <row r="33">
      <c r="A33" s="4" t="inlineStr">
        <is>
          <t>Series A Convertible Preferred Stock [Member]</t>
        </is>
      </c>
    </row>
    <row r="34">
      <c r="A34" s="4" t="inlineStr">
        <is>
          <t>Preferred stock par value</t>
        </is>
      </c>
      <c r="M34" s="7" t="n">
        <v>0.0001</v>
      </c>
    </row>
    <row r="35">
      <c r="A35" s="4" t="inlineStr">
        <is>
          <t>Preferred stock voting rights description</t>
        </is>
      </c>
      <c r="M35" s="4" t="inlineStr">
        <is>
          <t>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row>
    <row r="36">
      <c r="A36" s="4" t="inlineStr">
        <is>
          <t>Series A Preferred Stock [Member]</t>
        </is>
      </c>
    </row>
    <row r="37">
      <c r="A37" s="4" t="inlineStr">
        <is>
          <t>Preferred stock shares issued</t>
        </is>
      </c>
      <c r="N37" s="6" t="n">
        <v>0</v>
      </c>
      <c r="O37" s="6" t="n">
        <v>0</v>
      </c>
      <c r="R37" s="6" t="n">
        <v>0</v>
      </c>
    </row>
    <row r="38">
      <c r="A38" s="4" t="inlineStr">
        <is>
          <t>Preferred stock shares outstanding</t>
        </is>
      </c>
      <c r="N38" s="6" t="n">
        <v>0</v>
      </c>
      <c r="O38" s="6" t="n">
        <v>0</v>
      </c>
      <c r="R38" s="6" t="n">
        <v>0</v>
      </c>
    </row>
    <row r="39">
      <c r="A39" s="4" t="inlineStr">
        <is>
          <t>Series A Preferred Stock [Member] | Conversion Agreement [Member] | Saint James [Member]</t>
        </is>
      </c>
    </row>
    <row r="40">
      <c r="A40" s="4" t="inlineStr">
        <is>
          <t>Warrants to purchase shares of common stock</t>
        </is>
      </c>
      <c r="L40" s="6" t="n">
        <v>5000000</v>
      </c>
    </row>
    <row r="41">
      <c r="A41" s="4" t="inlineStr">
        <is>
          <t>Warrant exercise price per share</t>
        </is>
      </c>
      <c r="L41" s="8" t="n">
        <v>0.3</v>
      </c>
    </row>
    <row r="42">
      <c r="A42" s="4" t="inlineStr">
        <is>
          <t>Warrant term</t>
        </is>
      </c>
      <c r="L42" s="4" t="inlineStr">
        <is>
          <t>3 years</t>
        </is>
      </c>
    </row>
    <row r="43">
      <c r="A43" s="4" t="inlineStr">
        <is>
          <t>Series B Convertible Preferred Stock [Member]</t>
        </is>
      </c>
    </row>
    <row r="44">
      <c r="A44" s="4" t="inlineStr">
        <is>
          <t>Preferred stock par value</t>
        </is>
      </c>
      <c r="K44" s="7" t="n">
        <v>0.0001</v>
      </c>
    </row>
    <row r="45">
      <c r="A45" s="4" t="inlineStr">
        <is>
          <t>Preferred stock voting rights description</t>
        </is>
      </c>
      <c r="K45"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row>
    <row r="46">
      <c r="A46" s="4" t="inlineStr">
        <is>
          <t>Preferred stock shares issued</t>
        </is>
      </c>
      <c r="N46" s="6" t="n">
        <v>31000</v>
      </c>
      <c r="O46" s="6" t="n">
        <v>31000</v>
      </c>
      <c r="R46" s="6" t="n">
        <v>0</v>
      </c>
    </row>
    <row r="47">
      <c r="A47" s="4" t="inlineStr">
        <is>
          <t>Preferred stock shares outstanding</t>
        </is>
      </c>
      <c r="N47" s="6" t="n">
        <v>31000</v>
      </c>
      <c r="O47" s="6" t="n">
        <v>31000</v>
      </c>
      <c r="R47" s="6" t="n">
        <v>0</v>
      </c>
    </row>
    <row r="48">
      <c r="A48" s="4" t="inlineStr">
        <is>
          <t>Preferred stock shares authorized</t>
        </is>
      </c>
      <c r="K48" s="6" t="n">
        <v>100000</v>
      </c>
    </row>
    <row r="49">
      <c r="A49" s="4" t="inlineStr">
        <is>
          <t>Share price</t>
        </is>
      </c>
      <c r="K49" s="5" t="n">
        <v>1</v>
      </c>
    </row>
    <row r="50">
      <c r="A50" s="4" t="inlineStr">
        <is>
          <t>Series B Convertible Preferred Stock [Member] | Bill Edmonds [Member]</t>
        </is>
      </c>
    </row>
    <row r="51">
      <c r="A51" s="4" t="inlineStr">
        <is>
          <t>Preferred stock shares issued</t>
        </is>
      </c>
      <c r="K51" s="6" t="n">
        <v>25000</v>
      </c>
      <c r="P51" s="6" t="n">
        <v>6000</v>
      </c>
    </row>
    <row r="52">
      <c r="A52" s="4" t="inlineStr">
        <is>
          <t>Deferred compensation liability</t>
        </is>
      </c>
      <c r="K52" s="5" t="n">
        <v>25000</v>
      </c>
      <c r="P52" s="5" t="n">
        <v>6000</v>
      </c>
    </row>
    <row r="53">
      <c r="A53" s="4" t="inlineStr">
        <is>
          <t>Series B Preferred Stock [Member]</t>
        </is>
      </c>
    </row>
    <row r="54">
      <c r="A54" s="4" t="inlineStr">
        <is>
          <t>Preferred stock shares issued</t>
        </is>
      </c>
      <c r="N54" s="6" t="n">
        <v>31000</v>
      </c>
      <c r="O54" s="6" t="n">
        <v>31000</v>
      </c>
      <c r="R54" s="6" t="n">
        <v>0</v>
      </c>
    </row>
    <row r="55">
      <c r="A55" s="4" t="inlineStr">
        <is>
          <t>Preferred stock shares outstanding</t>
        </is>
      </c>
      <c r="N55" s="6" t="n">
        <v>31000</v>
      </c>
      <c r="O55" s="6" t="n">
        <v>31000</v>
      </c>
      <c r="R5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Summary of Warrants and Options Activity (Details) - shares</t>
        </is>
      </c>
      <c r="B1" s="2" t="inlineStr">
        <is>
          <t>Mar. 16, 2021</t>
        </is>
      </c>
      <c r="C1" s="2" t="inlineStr">
        <is>
          <t>Feb. 19, 2021</t>
        </is>
      </c>
      <c r="D1" s="2" t="inlineStr">
        <is>
          <t>Nov. 30, 2020</t>
        </is>
      </c>
      <c r="E1" s="2" t="inlineStr">
        <is>
          <t>Oct. 31, 2020</t>
        </is>
      </c>
      <c r="F1" s="2" t="inlineStr">
        <is>
          <t>Mar. 31, 2021</t>
        </is>
      </c>
      <c r="G1" s="2" t="inlineStr">
        <is>
          <t>Dec. 31, 2020</t>
        </is>
      </c>
    </row>
    <row r="2">
      <c r="A2" s="3" t="inlineStr">
        <is>
          <t>Equity [Abstract]</t>
        </is>
      </c>
    </row>
    <row r="3">
      <c r="A3" s="4" t="inlineStr">
        <is>
          <t>Number of Options, beginning balance</t>
        </is>
      </c>
      <c r="F3" s="4" t="inlineStr">
        <is>
          <t xml:space="preserve"> </t>
        </is>
      </c>
      <c r="G3" s="4" t="inlineStr">
        <is>
          <t xml:space="preserve"> </t>
        </is>
      </c>
    </row>
    <row r="4">
      <c r="A4" s="4" t="inlineStr">
        <is>
          <t>Number of Options expired</t>
        </is>
      </c>
      <c r="B4" s="4" t="inlineStr">
        <is>
          <t xml:space="preserve"> </t>
        </is>
      </c>
      <c r="C4" s="4" t="inlineStr">
        <is>
          <t xml:space="preserve"> </t>
        </is>
      </c>
      <c r="F4" s="4" t="inlineStr">
        <is>
          <t xml:space="preserve"> </t>
        </is>
      </c>
      <c r="G4" s="4" t="inlineStr">
        <is>
          <t xml:space="preserve"> </t>
        </is>
      </c>
    </row>
    <row r="5">
      <c r="A5" s="4" t="inlineStr">
        <is>
          <t>Number of Options, ending balance</t>
        </is>
      </c>
      <c r="F5" s="4" t="inlineStr">
        <is>
          <t xml:space="preserve"> </t>
        </is>
      </c>
      <c r="G5" s="4" t="inlineStr">
        <is>
          <t xml:space="preserve"> </t>
        </is>
      </c>
    </row>
    <row r="6">
      <c r="A6" s="4" t="inlineStr">
        <is>
          <t>Number of Warrants, beginning balance</t>
        </is>
      </c>
      <c r="F6" s="6" t="n">
        <v>80000</v>
      </c>
      <c r="G6" s="6" t="n">
        <v>6290431</v>
      </c>
    </row>
    <row r="7">
      <c r="A7" s="4" t="inlineStr">
        <is>
          <t>Number of Warrants, expired</t>
        </is>
      </c>
      <c r="B7" s="6" t="n">
        <v>-50000</v>
      </c>
      <c r="C7" s="6" t="n">
        <v>-30000</v>
      </c>
      <c r="D7" s="6" t="n">
        <v>-510431</v>
      </c>
      <c r="E7" s="6" t="n">
        <v>-700000</v>
      </c>
      <c r="F7" s="4" t="inlineStr">
        <is>
          <t xml:space="preserve"> </t>
        </is>
      </c>
      <c r="G7" s="6" t="n">
        <v>-5000000</v>
      </c>
    </row>
    <row r="8">
      <c r="A8" s="4" t="inlineStr">
        <is>
          <t>Number of Warrants, ending balance</t>
        </is>
      </c>
      <c r="F8" s="4" t="inlineStr">
        <is>
          <t xml:space="preserve"> </t>
        </is>
      </c>
      <c r="G8" s="6" t="n">
        <v>80000</v>
      </c>
    </row>
    <row r="9">
      <c r="A9" s="4" t="inlineStr">
        <is>
          <t>Number of Options and Warrants, beginning balance</t>
        </is>
      </c>
      <c r="F9" s="6" t="n">
        <v>80000</v>
      </c>
      <c r="G9" s="6" t="n">
        <v>6290431</v>
      </c>
    </row>
    <row r="10">
      <c r="A10" s="4" t="inlineStr">
        <is>
          <t>Number of Options and Warrants expired</t>
        </is>
      </c>
      <c r="B10" s="6" t="n">
        <v>-50000</v>
      </c>
      <c r="C10" s="6" t="n">
        <v>-30000</v>
      </c>
      <c r="D10" s="6" t="n">
        <v>-510431</v>
      </c>
      <c r="E10" s="6" t="n">
        <v>-700000</v>
      </c>
      <c r="F10" s="4" t="inlineStr">
        <is>
          <t xml:space="preserve"> </t>
        </is>
      </c>
      <c r="G10" s="6" t="n">
        <v>-5000000</v>
      </c>
    </row>
    <row r="11">
      <c r="A11" s="4" t="inlineStr">
        <is>
          <t>Number of Options and Warrants, ending balance</t>
        </is>
      </c>
      <c r="F11" s="4" t="inlineStr">
        <is>
          <t xml:space="preserve"> </t>
        </is>
      </c>
      <c r="G11" s="6" t="n">
        <v>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Summary of Warrants and Options Activity (Details) (10-K) - shares</t>
        </is>
      </c>
      <c r="C1" s="2" t="inlineStr">
        <is>
          <t>Mar. 16, 2021</t>
        </is>
      </c>
      <c r="D1" s="2" t="inlineStr">
        <is>
          <t>Feb. 19, 2021</t>
        </is>
      </c>
      <c r="E1" s="2" t="inlineStr">
        <is>
          <t>Nov. 30, 2020</t>
        </is>
      </c>
      <c r="F1" s="2" t="inlineStr">
        <is>
          <t>Oct. 31, 2020</t>
        </is>
      </c>
      <c r="G1" s="2" t="inlineStr">
        <is>
          <t>Mar. 31, 2021</t>
        </is>
      </c>
      <c r="H1" s="2" t="inlineStr">
        <is>
          <t>Dec. 31, 2020</t>
        </is>
      </c>
    </row>
    <row r="2">
      <c r="A2" s="3" t="inlineStr">
        <is>
          <t>Equity [Abstract]</t>
        </is>
      </c>
    </row>
    <row r="3">
      <c r="A3" s="4" t="inlineStr">
        <is>
          <t>Number of Options, beginning balance</t>
        </is>
      </c>
      <c r="G3" s="4" t="inlineStr">
        <is>
          <t xml:space="preserve"> </t>
        </is>
      </c>
      <c r="H3" s="4" t="inlineStr">
        <is>
          <t xml:space="preserve"> </t>
        </is>
      </c>
    </row>
    <row r="4">
      <c r="A4" s="4" t="inlineStr">
        <is>
          <t>Number of Options granted</t>
        </is>
      </c>
      <c r="B4" s="4" t="inlineStr">
        <is>
          <t>[1]</t>
        </is>
      </c>
      <c r="H4" s="4" t="inlineStr">
        <is>
          <t xml:space="preserve"> </t>
        </is>
      </c>
    </row>
    <row r="5">
      <c r="A5" s="4" t="inlineStr">
        <is>
          <t>Number of Options expired</t>
        </is>
      </c>
      <c r="C5" s="4" t="inlineStr">
        <is>
          <t xml:space="preserve"> </t>
        </is>
      </c>
      <c r="D5" s="4" t="inlineStr">
        <is>
          <t xml:space="preserve"> </t>
        </is>
      </c>
      <c r="G5" s="4" t="inlineStr">
        <is>
          <t xml:space="preserve"> </t>
        </is>
      </c>
      <c r="H5" s="4" t="inlineStr">
        <is>
          <t xml:space="preserve"> </t>
        </is>
      </c>
    </row>
    <row r="6">
      <c r="A6" s="4" t="inlineStr">
        <is>
          <t>Number of Options, cashless exercise of warrants on August 19, 2020</t>
        </is>
      </c>
      <c r="H6" s="4" t="inlineStr">
        <is>
          <t xml:space="preserve"> </t>
        </is>
      </c>
    </row>
    <row r="7">
      <c r="A7" s="4" t="inlineStr">
        <is>
          <t>Number of Options, ending balance</t>
        </is>
      </c>
      <c r="G7" s="4" t="inlineStr">
        <is>
          <t xml:space="preserve"> </t>
        </is>
      </c>
      <c r="H7" s="4" t="inlineStr">
        <is>
          <t xml:space="preserve"> </t>
        </is>
      </c>
    </row>
    <row r="8">
      <c r="A8" s="4" t="inlineStr">
        <is>
          <t>Number of Warrants, beginning balance</t>
        </is>
      </c>
      <c r="G8" s="6" t="n">
        <v>80000</v>
      </c>
      <c r="H8" s="6" t="n">
        <v>6290431</v>
      </c>
    </row>
    <row r="9">
      <c r="A9" s="4" t="inlineStr">
        <is>
          <t>Number of Warrants, granted</t>
        </is>
      </c>
      <c r="B9" s="4" t="inlineStr">
        <is>
          <t>[1]</t>
        </is>
      </c>
      <c r="H9" s="6" t="n">
        <v>262500</v>
      </c>
    </row>
    <row r="10">
      <c r="A10" s="4" t="inlineStr">
        <is>
          <t>Number of Warrants, expired</t>
        </is>
      </c>
      <c r="C10" s="6" t="n">
        <v>-50000</v>
      </c>
      <c r="D10" s="6" t="n">
        <v>-30000</v>
      </c>
      <c r="E10" s="6" t="n">
        <v>-510431</v>
      </c>
      <c r="F10" s="6" t="n">
        <v>-700000</v>
      </c>
      <c r="G10" s="4" t="inlineStr">
        <is>
          <t xml:space="preserve"> </t>
        </is>
      </c>
      <c r="H10" s="6" t="n">
        <v>-5000000</v>
      </c>
    </row>
    <row r="11">
      <c r="A11" s="4" t="inlineStr">
        <is>
          <t>Number of Warrants, cashless exercise of warrants on August 19, 2020</t>
        </is>
      </c>
      <c r="H11" s="6" t="n">
        <v>-262500</v>
      </c>
    </row>
    <row r="12">
      <c r="A12" s="4" t="inlineStr">
        <is>
          <t>Number of Warrants, ending balance</t>
        </is>
      </c>
      <c r="G12" s="4" t="inlineStr">
        <is>
          <t xml:space="preserve"> </t>
        </is>
      </c>
      <c r="H12" s="6" t="n">
        <v>80000</v>
      </c>
    </row>
    <row r="13">
      <c r="A13" s="4" t="inlineStr">
        <is>
          <t>Number of Options and Warrants, beginning balance</t>
        </is>
      </c>
      <c r="G13" s="6" t="n">
        <v>80000</v>
      </c>
      <c r="H13" s="6" t="n">
        <v>6290431</v>
      </c>
    </row>
    <row r="14">
      <c r="A14" s="4" t="inlineStr">
        <is>
          <t>Number of Options and Warrants granted</t>
        </is>
      </c>
      <c r="B14" s="4" t="inlineStr">
        <is>
          <t>[1]</t>
        </is>
      </c>
      <c r="H14" s="6" t="n">
        <v>-262500</v>
      </c>
    </row>
    <row r="15">
      <c r="A15" s="4" t="inlineStr">
        <is>
          <t>Number of Options and Warrants expired</t>
        </is>
      </c>
      <c r="C15" s="6" t="n">
        <v>-50000</v>
      </c>
      <c r="D15" s="6" t="n">
        <v>-30000</v>
      </c>
      <c r="E15" s="6" t="n">
        <v>-510431</v>
      </c>
      <c r="F15" s="6" t="n">
        <v>-700000</v>
      </c>
      <c r="G15" s="4" t="inlineStr">
        <is>
          <t xml:space="preserve"> </t>
        </is>
      </c>
      <c r="H15" s="6" t="n">
        <v>-5000000</v>
      </c>
    </row>
    <row r="16">
      <c r="A16" s="4" t="inlineStr">
        <is>
          <t>Number of Options and Warrants, cashless exercise of warrants on August 19, 2020</t>
        </is>
      </c>
      <c r="H16" s="6" t="n">
        <v>-262500</v>
      </c>
    </row>
    <row r="17">
      <c r="A17" s="4" t="inlineStr">
        <is>
          <t>Number of Options and Warrants, ending balance</t>
        </is>
      </c>
      <c r="G17" s="4" t="inlineStr">
        <is>
          <t xml:space="preserve"> </t>
        </is>
      </c>
      <c r="H17" s="6" t="n">
        <v>80000</v>
      </c>
    </row>
    <row r="18"/>
    <row r="19">
      <c r="A19" s="4" t="inlineStr">
        <is>
          <t>[1]</t>
        </is>
      </c>
      <c r="B19" s="4" t="inlineStr">
        <is>
          <t>On March 12, 2020, the Company issued to Armada Investment Fund, LLC ("ARMADA") a Convertible Promissory Note (the "Note") in the amount of Twenty-Three Thousand and NO/100 Dollars ($23,000). On March 6, 2020, ARMADA entered into an Assignment Agreement (the "Agreement") with Sylios Corp ("Assignor"). Under the terms of the Agreement, the Assignor sold, assigned, conveyed and transferred its interest in the Securities Purchase Agreement, the Convertible Promissory Note (principal amount of $23,000), the Stock Purchase Warrant Agreement (262,500 shares of common stock) and the Registration Rights Agreement entered into by the Assignor and Company, all dated January 13, 2020.</t>
        </is>
      </c>
    </row>
  </sheetData>
  <mergeCells count="3">
    <mergeCell ref="A1:B1"/>
    <mergeCell ref="A18:G18"/>
    <mergeCell ref="B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hanges in Stockholders' (Deficiency)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eries B Preferred Stock [Member]</t>
        </is>
      </c>
    </row>
    <row r="4">
      <c r="A4" s="4" t="inlineStr">
        <is>
          <t>Balance</t>
        </is>
      </c>
      <c r="B4" s="5" t="n">
        <v>31000</v>
      </c>
      <c r="C4" s="4" t="inlineStr">
        <is>
          <t xml:space="preserve"> </t>
        </is>
      </c>
      <c r="D4" s="4" t="inlineStr">
        <is>
          <t xml:space="preserve"> </t>
        </is>
      </c>
      <c r="E4" s="4" t="inlineStr">
        <is>
          <t xml:space="preserve"> </t>
        </is>
      </c>
    </row>
    <row r="5">
      <c r="A5" s="4" t="inlineStr">
        <is>
          <t>Balance, shares</t>
        </is>
      </c>
      <c r="B5" s="6" t="n">
        <v>31000</v>
      </c>
      <c r="C5" s="4" t="inlineStr">
        <is>
          <t xml:space="preserve"> </t>
        </is>
      </c>
      <c r="D5" s="4" t="inlineStr">
        <is>
          <t xml:space="preserve"> </t>
        </is>
      </c>
      <c r="E5" s="4" t="inlineStr">
        <is>
          <t xml:space="preserve"> </t>
        </is>
      </c>
    </row>
    <row r="6">
      <c r="A6" s="4" t="inlineStr">
        <is>
          <t>Issuance of Preferred B stock in satisfaction of deferred compensation</t>
        </is>
      </c>
      <c r="C6" s="5" t="n">
        <v>25000</v>
      </c>
      <c r="D6" s="5" t="n">
        <v>31000</v>
      </c>
    </row>
    <row r="7">
      <c r="A7" s="4" t="inlineStr">
        <is>
          <t>Issuance of Preferred B stock in satisfaction of deferred compensation, shares</t>
        </is>
      </c>
      <c r="C7" s="6" t="n">
        <v>25000</v>
      </c>
      <c r="D7" s="6" t="n">
        <v>31000</v>
      </c>
    </row>
    <row r="8">
      <c r="A8" s="4" t="inlineStr">
        <is>
          <t>Issuance of common stock relating to Officer Employment Agreement</t>
        </is>
      </c>
      <c r="D8" s="4" t="inlineStr">
        <is>
          <t xml:space="preserve"> </t>
        </is>
      </c>
    </row>
    <row r="9">
      <c r="A9" s="4" t="inlineStr">
        <is>
          <t>Issuance of common stock relating to Officer Employment Agreement, shares</t>
        </is>
      </c>
      <c r="D9" s="4" t="inlineStr">
        <is>
          <t xml:space="preserve"> </t>
        </is>
      </c>
    </row>
    <row r="10">
      <c r="A10" s="4" t="inlineStr">
        <is>
          <t>Convertible Note Conversions</t>
        </is>
      </c>
      <c r="D10" s="4" t="inlineStr">
        <is>
          <t xml:space="preserve"> </t>
        </is>
      </c>
    </row>
    <row r="11">
      <c r="A11" s="4" t="inlineStr">
        <is>
          <t>Convertible Note Conversions, shares</t>
        </is>
      </c>
      <c r="D11" s="4" t="inlineStr">
        <is>
          <t xml:space="preserve"> </t>
        </is>
      </c>
    </row>
    <row r="12">
      <c r="A12" s="4" t="inlineStr">
        <is>
          <t>Issuance of common stock to an officer for services</t>
        </is>
      </c>
      <c r="C12" s="4" t="inlineStr">
        <is>
          <t xml:space="preserve"> </t>
        </is>
      </c>
    </row>
    <row r="13">
      <c r="A13" s="4" t="inlineStr">
        <is>
          <t>Issuance of common stock to an officer for services, shares</t>
        </is>
      </c>
      <c r="C13" s="4" t="inlineStr">
        <is>
          <t xml:space="preserve"> </t>
        </is>
      </c>
    </row>
    <row r="14">
      <c r="A14" s="4" t="inlineStr">
        <is>
          <t>Issuance of common stock for consulting services and to a service provider in connection with Service Settlement Agreement dated November 27, 2020</t>
        </is>
      </c>
      <c r="B14" s="4" t="inlineStr">
        <is>
          <t xml:space="preserve"> </t>
        </is>
      </c>
      <c r="D14" s="4" t="inlineStr">
        <is>
          <t xml:space="preserve"> </t>
        </is>
      </c>
      <c r="E14" s="4" t="inlineStr">
        <is>
          <t xml:space="preserve"> </t>
        </is>
      </c>
    </row>
    <row r="15">
      <c r="A15" s="4" t="inlineStr">
        <is>
          <t>Issuance of common stock for consulting services and to a service provider in connection with Service Settlement Agreement dated November 27, 2020, shares</t>
        </is>
      </c>
      <c r="B15" s="4" t="inlineStr">
        <is>
          <t xml:space="preserve"> </t>
        </is>
      </c>
      <c r="D15" s="4" t="inlineStr">
        <is>
          <t xml:space="preserve"> </t>
        </is>
      </c>
    </row>
    <row r="16">
      <c r="A16" s="4" t="inlineStr">
        <is>
          <t>Issuance of common stock to directors for accrued compensation</t>
        </is>
      </c>
      <c r="B16" s="4" t="inlineStr">
        <is>
          <t xml:space="preserve"> </t>
        </is>
      </c>
    </row>
    <row r="17">
      <c r="A17" s="4" t="inlineStr">
        <is>
          <t>Issuance of common stock to directors for accrued compensation, shares</t>
        </is>
      </c>
      <c r="B17" s="4" t="inlineStr">
        <is>
          <t xml:space="preserve"> </t>
        </is>
      </c>
    </row>
    <row r="18">
      <c r="A18" s="4" t="inlineStr">
        <is>
          <t>Issuance of common stock for Amwaste asset purchase</t>
        </is>
      </c>
      <c r="B18" s="4" t="inlineStr">
        <is>
          <t xml:space="preserve"> </t>
        </is>
      </c>
    </row>
    <row r="19">
      <c r="A19" s="4" t="inlineStr">
        <is>
          <t>Issuance of common stock for Amwaste asset purchase, shares</t>
        </is>
      </c>
      <c r="B19" s="4" t="inlineStr">
        <is>
          <t xml:space="preserve"> </t>
        </is>
      </c>
    </row>
    <row r="20">
      <c r="A20" s="4" t="inlineStr">
        <is>
          <t>Amwaste closing adjustment</t>
        </is>
      </c>
      <c r="B20" s="4" t="inlineStr">
        <is>
          <t xml:space="preserve"> </t>
        </is>
      </c>
    </row>
    <row r="21">
      <c r="A21" s="4" t="inlineStr">
        <is>
          <t>Warrant Cashless Exercise</t>
        </is>
      </c>
      <c r="D21" s="4" t="inlineStr">
        <is>
          <t xml:space="preserve"> </t>
        </is>
      </c>
    </row>
    <row r="22">
      <c r="A22" s="4" t="inlineStr">
        <is>
          <t>Warrant Cashless Exercise, shares</t>
        </is>
      </c>
      <c r="D22" s="4" t="inlineStr">
        <is>
          <t xml:space="preserve"> </t>
        </is>
      </c>
    </row>
    <row r="23">
      <c r="A23" s="4" t="inlineStr">
        <is>
          <t>Issuance of Common Shares relating to Officer Employment Agreement</t>
        </is>
      </c>
      <c r="D23" s="4" t="inlineStr">
        <is>
          <t xml:space="preserve"> </t>
        </is>
      </c>
    </row>
    <row r="24">
      <c r="A24" s="4" t="inlineStr">
        <is>
          <t>Issuance of Common Shares relating to Officer Employment Agreement, shares</t>
        </is>
      </c>
      <c r="D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row>
    <row r="26">
      <c r="A26" s="4" t="inlineStr">
        <is>
          <t>Balance</t>
        </is>
      </c>
      <c r="B26" s="5" t="n">
        <v>31000</v>
      </c>
      <c r="C26" s="5" t="n">
        <v>25000</v>
      </c>
      <c r="D26" s="5" t="n">
        <v>31000</v>
      </c>
      <c r="E26" s="4" t="inlineStr">
        <is>
          <t xml:space="preserve"> </t>
        </is>
      </c>
    </row>
    <row r="27">
      <c r="A27" s="4" t="inlineStr">
        <is>
          <t>Balance, shares</t>
        </is>
      </c>
      <c r="B27" s="6" t="n">
        <v>31000</v>
      </c>
      <c r="C27" s="6" t="n">
        <v>25000</v>
      </c>
      <c r="D27" s="6" t="n">
        <v>31000</v>
      </c>
      <c r="E27" s="4" t="inlineStr">
        <is>
          <t xml:space="preserve"> </t>
        </is>
      </c>
    </row>
    <row r="28">
      <c r="A28" s="4" t="inlineStr">
        <is>
          <t>Common Stock [Member]</t>
        </is>
      </c>
    </row>
    <row r="29">
      <c r="A29" s="4" t="inlineStr">
        <is>
          <t>Balance</t>
        </is>
      </c>
      <c r="B29" s="5" t="n">
        <v>12984</v>
      </c>
      <c r="C29" s="5" t="n">
        <v>10505</v>
      </c>
      <c r="D29" s="5" t="n">
        <v>10505</v>
      </c>
      <c r="E29" s="5" t="n">
        <v>10505</v>
      </c>
    </row>
    <row r="30">
      <c r="A30" s="4" t="inlineStr">
        <is>
          <t>Balance, shares</t>
        </is>
      </c>
      <c r="B30" s="6" t="n">
        <v>129836060</v>
      </c>
      <c r="C30" s="6" t="n">
        <v>105051540</v>
      </c>
      <c r="D30" s="6" t="n">
        <v>105051540</v>
      </c>
      <c r="E30" s="6" t="n">
        <v>105051540</v>
      </c>
    </row>
    <row r="31">
      <c r="A31" s="4" t="inlineStr">
        <is>
          <t>Issuance of Preferred B stock in satisfaction of deferred compensation</t>
        </is>
      </c>
      <c r="C31" s="4" t="inlineStr">
        <is>
          <t xml:space="preserve"> </t>
        </is>
      </c>
      <c r="D31" s="4" t="inlineStr">
        <is>
          <t xml:space="preserve"> </t>
        </is>
      </c>
    </row>
    <row r="32">
      <c r="A32" s="4" t="inlineStr">
        <is>
          <t>Issuance of Preferred B stock in satisfaction of deferred compensation, shares</t>
        </is>
      </c>
      <c r="C32" s="4" t="inlineStr">
        <is>
          <t xml:space="preserve"> </t>
        </is>
      </c>
      <c r="D32" s="4" t="inlineStr">
        <is>
          <t xml:space="preserve"> </t>
        </is>
      </c>
    </row>
    <row r="33">
      <c r="A33" s="4" t="inlineStr">
        <is>
          <t>Issuance of common stock relating to Officer Employment Agreement</t>
        </is>
      </c>
      <c r="D33" s="5" t="n">
        <v>84</v>
      </c>
    </row>
    <row r="34">
      <c r="A34" s="4" t="inlineStr">
        <is>
          <t>Issuance of common stock relating to Officer Employment Agreement, shares</t>
        </is>
      </c>
      <c r="D34" s="6" t="n">
        <v>840000</v>
      </c>
    </row>
    <row r="35">
      <c r="A35" s="4" t="inlineStr">
        <is>
          <t>Convertible Note Conversions</t>
        </is>
      </c>
      <c r="D35" s="5" t="n">
        <v>1266</v>
      </c>
    </row>
    <row r="36">
      <c r="A36" s="4" t="inlineStr">
        <is>
          <t>Convertible Note Conversions, shares</t>
        </is>
      </c>
      <c r="D36" s="6" t="n">
        <v>12662039</v>
      </c>
    </row>
    <row r="37">
      <c r="A37" s="4" t="inlineStr">
        <is>
          <t>Issuance of common stock to an officer for services</t>
        </is>
      </c>
      <c r="C37" s="5" t="n">
        <v>84</v>
      </c>
    </row>
    <row r="38">
      <c r="A38" s="4" t="inlineStr">
        <is>
          <t>Issuance of common stock to an officer for services, shares</t>
        </is>
      </c>
      <c r="C38" s="6" t="n">
        <v>840000</v>
      </c>
    </row>
    <row r="39">
      <c r="A39" s="4" t="inlineStr">
        <is>
          <t>Issuance of common stock for consulting services and to a service provider in connection with Service Settlement Agreement dated November 27, 2020</t>
        </is>
      </c>
      <c r="B39" s="5" t="n">
        <v>75</v>
      </c>
      <c r="D39" s="5" t="n">
        <v>1000</v>
      </c>
      <c r="E39" s="4" t="inlineStr">
        <is>
          <t xml:space="preserve"> </t>
        </is>
      </c>
    </row>
    <row r="40">
      <c r="A40" s="4" t="inlineStr">
        <is>
          <t>Issuance of common stock for consulting services and to a service provider in connection with Service Settlement Agreement dated November 27, 2020, shares</t>
        </is>
      </c>
      <c r="B40" s="6" t="n">
        <v>750000</v>
      </c>
      <c r="D40" s="6" t="n">
        <v>10000000</v>
      </c>
    </row>
    <row r="41">
      <c r="A41" s="4" t="inlineStr">
        <is>
          <t>Issuance of common stock to directors for accrued compensation</t>
        </is>
      </c>
      <c r="B41" s="5" t="n">
        <v>238</v>
      </c>
    </row>
    <row r="42">
      <c r="A42" s="4" t="inlineStr">
        <is>
          <t>Issuance of common stock to directors for accrued compensation, shares</t>
        </is>
      </c>
      <c r="B42" s="6" t="n">
        <v>2382758</v>
      </c>
    </row>
    <row r="43">
      <c r="A43" s="4" t="inlineStr">
        <is>
          <t>Issuance of common stock for Amwaste asset purchase</t>
        </is>
      </c>
      <c r="B43" s="5" t="n">
        <v>200</v>
      </c>
    </row>
    <row r="44">
      <c r="A44" s="4" t="inlineStr">
        <is>
          <t>Issuance of common stock for Amwaste asset purchase, shares</t>
        </is>
      </c>
      <c r="B44" s="6" t="n">
        <v>2000000</v>
      </c>
    </row>
    <row r="45">
      <c r="A45" s="4" t="inlineStr">
        <is>
          <t>Amwaste closing adjustment</t>
        </is>
      </c>
      <c r="B45" s="4" t="inlineStr">
        <is>
          <t xml:space="preserve"> </t>
        </is>
      </c>
    </row>
    <row r="46">
      <c r="A46" s="4" t="inlineStr">
        <is>
          <t>Warrant Cashless Exercise</t>
        </is>
      </c>
      <c r="D46" s="5" t="n">
        <v>26</v>
      </c>
    </row>
    <row r="47">
      <c r="A47" s="4" t="inlineStr">
        <is>
          <t>Warrant Cashless Exercise, shares</t>
        </is>
      </c>
      <c r="D47" s="6" t="n">
        <v>262481</v>
      </c>
    </row>
    <row r="48">
      <c r="A48" s="4" t="inlineStr">
        <is>
          <t>Issuance of Common Shares relating to Officer Employment Agreement</t>
        </is>
      </c>
      <c r="D48" s="5" t="n">
        <v>103</v>
      </c>
    </row>
    <row r="49">
      <c r="A49" s="4" t="inlineStr">
        <is>
          <t>Issuance of Common Shares relating to Officer Employment Agreement, shares</t>
        </is>
      </c>
      <c r="D49" s="6" t="n">
        <v>1020000</v>
      </c>
    </row>
    <row r="50">
      <c r="A50" s="4" t="inlineStr">
        <is>
          <t>Net loss</t>
        </is>
      </c>
      <c r="B50" s="4" t="inlineStr">
        <is>
          <t xml:space="preserve"> </t>
        </is>
      </c>
      <c r="C50" s="4" t="inlineStr">
        <is>
          <t xml:space="preserve"> </t>
        </is>
      </c>
      <c r="D50" s="4" t="inlineStr">
        <is>
          <t xml:space="preserve"> </t>
        </is>
      </c>
      <c r="E50" s="4" t="inlineStr">
        <is>
          <t xml:space="preserve"> </t>
        </is>
      </c>
    </row>
    <row r="51">
      <c r="A51" s="4" t="inlineStr">
        <is>
          <t>Balance</t>
        </is>
      </c>
      <c r="B51" s="5" t="n">
        <v>13497</v>
      </c>
      <c r="C51" s="5" t="n">
        <v>10589</v>
      </c>
      <c r="D51" s="5" t="n">
        <v>12984</v>
      </c>
      <c r="E51" s="5" t="n">
        <v>10505</v>
      </c>
    </row>
    <row r="52">
      <c r="A52" s="4" t="inlineStr">
        <is>
          <t>Balance, shares</t>
        </is>
      </c>
      <c r="B52" s="6" t="n">
        <v>134968818</v>
      </c>
      <c r="C52" s="6" t="n">
        <v>105891540</v>
      </c>
      <c r="D52" s="6" t="n">
        <v>129836060</v>
      </c>
      <c r="E52" s="6" t="n">
        <v>105051540</v>
      </c>
    </row>
    <row r="53">
      <c r="A53" s="4" t="inlineStr">
        <is>
          <t>Additional Paid-in Capital [Member]</t>
        </is>
      </c>
    </row>
    <row r="54">
      <c r="A54" s="4" t="inlineStr">
        <is>
          <t>Balance</t>
        </is>
      </c>
      <c r="B54" s="5" t="n">
        <v>3374888</v>
      </c>
      <c r="C54" s="5" t="n">
        <v>2913369</v>
      </c>
      <c r="D54" s="5" t="n">
        <v>2913369</v>
      </c>
      <c r="E54" s="5" t="n">
        <v>2913369</v>
      </c>
    </row>
    <row r="55">
      <c r="A55" s="4" t="inlineStr">
        <is>
          <t>Issuance of Preferred B stock in satisfaction of deferred compensation</t>
        </is>
      </c>
      <c r="C55" s="4" t="inlineStr">
        <is>
          <t xml:space="preserve"> </t>
        </is>
      </c>
      <c r="D55" s="4" t="inlineStr">
        <is>
          <t xml:space="preserve"> </t>
        </is>
      </c>
    </row>
    <row r="56">
      <c r="A56" s="4" t="inlineStr">
        <is>
          <t>Issuance of common stock relating to Officer Employment Agreement</t>
        </is>
      </c>
      <c r="D56" s="6" t="n">
        <v>33516</v>
      </c>
    </row>
    <row r="57">
      <c r="A57" s="4" t="inlineStr">
        <is>
          <t>Convertible Note Conversions</t>
        </is>
      </c>
      <c r="D57" s="6" t="n">
        <v>247364</v>
      </c>
    </row>
    <row r="58">
      <c r="A58" s="4" t="inlineStr">
        <is>
          <t>Issuance of common stock to an officer for services</t>
        </is>
      </c>
      <c r="C58" s="6" t="n">
        <v>33516</v>
      </c>
    </row>
    <row r="59">
      <c r="A59" s="4" t="inlineStr">
        <is>
          <t>Issuance of common stock for consulting services and to a service provider in connection with Service Settlement Agreement dated November 27, 2020</t>
        </is>
      </c>
      <c r="B59" s="6" t="n">
        <v>29775</v>
      </c>
      <c r="D59" s="6" t="n">
        <v>162000</v>
      </c>
      <c r="E59" s="4" t="inlineStr">
        <is>
          <t xml:space="preserve"> </t>
        </is>
      </c>
    </row>
    <row r="60">
      <c r="A60" s="4" t="inlineStr">
        <is>
          <t>Issuance of common stock to directors for accrued compensation</t>
        </is>
      </c>
      <c r="B60" s="6" t="n">
        <v>56541</v>
      </c>
    </row>
    <row r="61">
      <c r="A61" s="4" t="inlineStr">
        <is>
          <t>Issuance of common stock for Amwaste asset purchase</t>
        </is>
      </c>
      <c r="B61" s="6" t="n">
        <v>98800</v>
      </c>
    </row>
    <row r="62">
      <c r="A62" s="4" t="inlineStr">
        <is>
          <t>Amwaste closing adjustment</t>
        </is>
      </c>
      <c r="B62" s="4" t="inlineStr">
        <is>
          <t xml:space="preserve"> </t>
        </is>
      </c>
    </row>
    <row r="63">
      <c r="A63" s="4" t="inlineStr">
        <is>
          <t>Warrant Cashless Exercise</t>
        </is>
      </c>
      <c r="D63" s="6" t="n">
        <v>-26</v>
      </c>
    </row>
    <row r="64">
      <c r="A64" s="4" t="inlineStr">
        <is>
          <t>Issuance of Common Shares relating to Officer Employment Agreement</t>
        </is>
      </c>
      <c r="D64" s="6" t="n">
        <v>18665</v>
      </c>
    </row>
    <row r="65">
      <c r="A65" s="4" t="inlineStr">
        <is>
          <t>Net loss</t>
        </is>
      </c>
      <c r="B65" s="4" t="inlineStr">
        <is>
          <t xml:space="preserve"> </t>
        </is>
      </c>
      <c r="C65" s="4" t="inlineStr">
        <is>
          <t xml:space="preserve"> </t>
        </is>
      </c>
      <c r="D65" s="4" t="inlineStr">
        <is>
          <t xml:space="preserve"> </t>
        </is>
      </c>
      <c r="E65" s="4" t="inlineStr">
        <is>
          <t xml:space="preserve"> </t>
        </is>
      </c>
    </row>
    <row r="66">
      <c r="A66" s="4" t="inlineStr">
        <is>
          <t>Balance</t>
        </is>
      </c>
      <c r="B66" s="6" t="n">
        <v>3560004</v>
      </c>
      <c r="C66" s="6" t="n">
        <v>2946885</v>
      </c>
      <c r="D66" s="6" t="n">
        <v>3374888</v>
      </c>
      <c r="E66" s="6" t="n">
        <v>2913369</v>
      </c>
    </row>
    <row r="67">
      <c r="A67" s="4" t="inlineStr">
        <is>
          <t>Accumulated Deficit [Member]</t>
        </is>
      </c>
    </row>
    <row r="68">
      <c r="A68" s="4" t="inlineStr">
        <is>
          <t>Balance</t>
        </is>
      </c>
      <c r="B68" s="6" t="n">
        <v>-7776354</v>
      </c>
      <c r="C68" s="6" t="n">
        <v>-7043784</v>
      </c>
      <c r="D68" s="6" t="n">
        <v>-7043784</v>
      </c>
      <c r="E68" s="6" t="n">
        <v>-6951408</v>
      </c>
    </row>
    <row r="69">
      <c r="A69" s="4" t="inlineStr">
        <is>
          <t>Issuance of Preferred B stock in satisfaction of deferred compensation</t>
        </is>
      </c>
      <c r="C69" s="4" t="inlineStr">
        <is>
          <t xml:space="preserve"> </t>
        </is>
      </c>
      <c r="D69" s="4" t="inlineStr">
        <is>
          <t xml:space="preserve"> </t>
        </is>
      </c>
    </row>
    <row r="70">
      <c r="A70" s="4" t="inlineStr">
        <is>
          <t>Issuance of common stock to an officer for services</t>
        </is>
      </c>
      <c r="C70" s="4" t="inlineStr">
        <is>
          <t xml:space="preserve"> </t>
        </is>
      </c>
    </row>
    <row r="71">
      <c r="A71" s="4" t="inlineStr">
        <is>
          <t>Issuance of common stock for consulting services and to a service provider in connection with Service Settlement Agreement dated November 27, 2020</t>
        </is>
      </c>
      <c r="B71" s="4" t="inlineStr">
        <is>
          <t xml:space="preserve"> </t>
        </is>
      </c>
      <c r="E71" s="4" t="inlineStr">
        <is>
          <t xml:space="preserve"> </t>
        </is>
      </c>
    </row>
    <row r="72">
      <c r="A72" s="4" t="inlineStr">
        <is>
          <t>Issuance of common stock to directors for accrued compensation</t>
        </is>
      </c>
      <c r="B72" s="4" t="inlineStr">
        <is>
          <t xml:space="preserve"> </t>
        </is>
      </c>
    </row>
    <row r="73">
      <c r="A73" s="4" t="inlineStr">
        <is>
          <t>Issuance of common stock for Amwaste asset purchase</t>
        </is>
      </c>
      <c r="B73" s="4" t="inlineStr">
        <is>
          <t xml:space="preserve"> </t>
        </is>
      </c>
    </row>
    <row r="74">
      <c r="A74" s="4" t="inlineStr">
        <is>
          <t>Amwaste closing adjustment</t>
        </is>
      </c>
      <c r="B74" s="4" t="inlineStr">
        <is>
          <t xml:space="preserve"> </t>
        </is>
      </c>
    </row>
    <row r="75">
      <c r="A75" s="4" t="inlineStr">
        <is>
          <t>Net loss</t>
        </is>
      </c>
      <c r="B75" s="6" t="n">
        <v>-328138</v>
      </c>
      <c r="C75" s="6" t="n">
        <v>-131556</v>
      </c>
      <c r="D75" s="6" t="n">
        <v>-732570</v>
      </c>
      <c r="E75" s="6" t="n">
        <v>-92376</v>
      </c>
    </row>
    <row r="76">
      <c r="A76" s="4" t="inlineStr">
        <is>
          <t>Balance</t>
        </is>
      </c>
      <c r="B76" s="6" t="n">
        <v>-8104492</v>
      </c>
      <c r="C76" s="6" t="n">
        <v>-7175340</v>
      </c>
      <c r="D76" s="6" t="n">
        <v>-7776354</v>
      </c>
      <c r="E76" s="6" t="n">
        <v>-7043784</v>
      </c>
    </row>
    <row r="77">
      <c r="A77" s="4" t="inlineStr">
        <is>
          <t>Balance</t>
        </is>
      </c>
      <c r="B77" s="6" t="n">
        <v>-4357482</v>
      </c>
      <c r="C77" s="6" t="n">
        <v>-4119910</v>
      </c>
      <c r="D77" s="6" t="n">
        <v>-4119910</v>
      </c>
      <c r="E77" s="6" t="n">
        <v>-4027534</v>
      </c>
    </row>
    <row r="78">
      <c r="A78" s="4" t="inlineStr">
        <is>
          <t>Issuance of Preferred B stock in satisfaction of deferred compensation</t>
        </is>
      </c>
      <c r="C78" s="6" t="n">
        <v>25000</v>
      </c>
      <c r="D78" s="6" t="n">
        <v>31000</v>
      </c>
    </row>
    <row r="79">
      <c r="A79" s="4" t="inlineStr">
        <is>
          <t>Issuance of common stock relating to Officer Employment Agreement</t>
        </is>
      </c>
      <c r="D79" s="6" t="n">
        <v>33600</v>
      </c>
    </row>
    <row r="80">
      <c r="A80" s="4" t="inlineStr">
        <is>
          <t>Convertible Note Conversions</t>
        </is>
      </c>
      <c r="D80" s="6" t="n">
        <v>248630</v>
      </c>
    </row>
    <row r="81">
      <c r="A81" s="4" t="inlineStr">
        <is>
          <t>Issuance of common stock to an officer for services</t>
        </is>
      </c>
      <c r="C81" s="6" t="n">
        <v>33600</v>
      </c>
    </row>
    <row r="82">
      <c r="A82" s="4" t="inlineStr">
        <is>
          <t>Issuance of common stock for consulting services and to a service provider in connection with Service Settlement Agreement dated November 27, 2020</t>
        </is>
      </c>
      <c r="B82" s="6" t="n">
        <v>29850</v>
      </c>
      <c r="D82" s="6" t="n">
        <v>163000</v>
      </c>
      <c r="E82" s="4" t="inlineStr">
        <is>
          <t xml:space="preserve"> </t>
        </is>
      </c>
    </row>
    <row r="83">
      <c r="A83" s="4" t="inlineStr">
        <is>
          <t>Issuance of common stock to directors for accrued compensation</t>
        </is>
      </c>
      <c r="B83" s="6" t="n">
        <v>56779</v>
      </c>
      <c r="C83" s="4" t="inlineStr">
        <is>
          <t xml:space="preserve"> </t>
        </is>
      </c>
    </row>
    <row r="84">
      <c r="A84" s="4" t="inlineStr">
        <is>
          <t>Issuance of common stock for Amwaste asset purchase</t>
        </is>
      </c>
      <c r="B84" s="6" t="n">
        <v>99000</v>
      </c>
    </row>
    <row r="85">
      <c r="A85" s="4" t="inlineStr">
        <is>
          <t>Amwaste closing adjustment</t>
        </is>
      </c>
      <c r="B85" s="4" t="inlineStr">
        <is>
          <t xml:space="preserve"> </t>
        </is>
      </c>
    </row>
    <row r="86">
      <c r="A86" s="4" t="inlineStr">
        <is>
          <t>Warrant Cashless Exercise</t>
        </is>
      </c>
      <c r="D86" s="4" t="inlineStr">
        <is>
          <t xml:space="preserve"> </t>
        </is>
      </c>
    </row>
    <row r="87">
      <c r="A87" s="4" t="inlineStr">
        <is>
          <t>Issuance of Common Shares relating to Officer Employment Agreement</t>
        </is>
      </c>
      <c r="D87" s="6" t="n">
        <v>18768</v>
      </c>
    </row>
    <row r="88">
      <c r="A88" s="4" t="inlineStr">
        <is>
          <t>Net loss</t>
        </is>
      </c>
      <c r="B88" s="6" t="n">
        <v>-328138</v>
      </c>
      <c r="C88" s="6" t="n">
        <v>-131556</v>
      </c>
      <c r="D88" s="6" t="n">
        <v>-732570</v>
      </c>
      <c r="E88" s="6" t="n">
        <v>-92376</v>
      </c>
    </row>
    <row r="89">
      <c r="A89" s="4" t="inlineStr">
        <is>
          <t>Balance</t>
        </is>
      </c>
      <c r="B89" s="5" t="n">
        <v>-4499991</v>
      </c>
      <c r="C89" s="5" t="n">
        <v>-4192866</v>
      </c>
      <c r="D89" s="5" t="n">
        <v>-4357482</v>
      </c>
      <c r="E89" s="5" t="n">
        <v>-41199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 Summary of Warrants and Options Activity (Details) (10-K) (Parenthetical) - USD ($)</t>
        </is>
      </c>
      <c r="B1" s="2" t="inlineStr">
        <is>
          <t>Dec. 30, 2020</t>
        </is>
      </c>
      <c r="C1" s="2" t="inlineStr">
        <is>
          <t>Dec. 29, 2020</t>
        </is>
      </c>
      <c r="D1" s="2" t="inlineStr">
        <is>
          <t>Sep. 23, 2020</t>
        </is>
      </c>
      <c r="E1" s="2" t="inlineStr">
        <is>
          <t>Aug. 18, 2020</t>
        </is>
      </c>
      <c r="F1" s="2" t="inlineStr">
        <is>
          <t>Aug. 17, 2020</t>
        </is>
      </c>
      <c r="G1" s="2" t="inlineStr">
        <is>
          <t>Aug. 06, 2020</t>
        </is>
      </c>
      <c r="H1" s="2" t="inlineStr">
        <is>
          <t>Jul. 27, 2020</t>
        </is>
      </c>
      <c r="I1" s="2" t="inlineStr">
        <is>
          <t>Mar. 06, 2020</t>
        </is>
      </c>
      <c r="J1" s="2" t="inlineStr">
        <is>
          <t>Mar. 12, 2020</t>
        </is>
      </c>
    </row>
    <row r="2">
      <c r="A2" s="4" t="inlineStr">
        <is>
          <t>Debt principal amount</t>
        </is>
      </c>
      <c r="C2" s="5" t="n">
        <v>16000</v>
      </c>
      <c r="D2" s="5" t="n">
        <v>24000</v>
      </c>
      <c r="F2" s="5" t="n">
        <v>40000</v>
      </c>
      <c r="G2" s="5" t="n">
        <v>7000</v>
      </c>
      <c r="H2" s="5" t="n">
        <v>20000</v>
      </c>
    </row>
    <row r="3">
      <c r="A3" s="4" t="inlineStr">
        <is>
          <t>Number of common stock shares issued</t>
        </is>
      </c>
      <c r="B3" s="6" t="n">
        <v>10000000</v>
      </c>
      <c r="C3" s="6" t="n">
        <v>1769447</v>
      </c>
      <c r="D3" s="6" t="n">
        <v>4000000</v>
      </c>
      <c r="E3" s="6" t="n">
        <v>262481</v>
      </c>
      <c r="F3" s="6" t="n">
        <v>4000000</v>
      </c>
      <c r="G3" s="6" t="n">
        <v>892592</v>
      </c>
      <c r="H3" s="6" t="n">
        <v>2000000</v>
      </c>
    </row>
    <row r="4">
      <c r="A4" s="4" t="inlineStr">
        <is>
          <t>Warrants exercisable price</t>
        </is>
      </c>
      <c r="J4" s="8" t="n">
        <v>0.04</v>
      </c>
    </row>
    <row r="5">
      <c r="A5" s="4" t="inlineStr">
        <is>
          <t>Assignment Agreement [Member] | Sylios Corp [Member]</t>
        </is>
      </c>
    </row>
    <row r="6">
      <c r="A6" s="4" t="inlineStr">
        <is>
          <t>Debt principal amount</t>
        </is>
      </c>
      <c r="J6" s="5" t="n">
        <v>23000</v>
      </c>
    </row>
    <row r="7">
      <c r="A7" s="4" t="inlineStr">
        <is>
          <t>Stock Purchase Warrant Agreement [Member]</t>
        </is>
      </c>
    </row>
    <row r="8">
      <c r="A8" s="4" t="inlineStr">
        <is>
          <t>Number of common stock shares issued</t>
        </is>
      </c>
      <c r="I8" s="6" t="n">
        <v>26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pital Stock - Summary of Warrants Outstanding (Details) (10-K) - $ / shares</t>
        </is>
      </c>
      <c r="B1" s="2" t="inlineStr">
        <is>
          <t>Dec. 31, 2020</t>
        </is>
      </c>
      <c r="C1" s="2" t="inlineStr">
        <is>
          <t>Mar. 12, 2020</t>
        </is>
      </c>
    </row>
    <row r="2">
      <c r="A2" s="4" t="inlineStr">
        <is>
          <t>Number of Warrants Outstanding</t>
        </is>
      </c>
      <c r="B2" s="6" t="n">
        <v>80000</v>
      </c>
    </row>
    <row r="3">
      <c r="A3" s="4" t="inlineStr">
        <is>
          <t>Warrants Exercise Price</t>
        </is>
      </c>
      <c r="C3" s="8" t="n">
        <v>0.04</v>
      </c>
    </row>
    <row r="4">
      <c r="A4" s="4" t="inlineStr">
        <is>
          <t>Warrant One [Member]</t>
        </is>
      </c>
    </row>
    <row r="5">
      <c r="A5" s="4" t="inlineStr">
        <is>
          <t>Number of Warrants Outstanding</t>
        </is>
      </c>
      <c r="B5" s="6" t="n">
        <v>30000</v>
      </c>
    </row>
    <row r="6">
      <c r="A6" s="4" t="inlineStr">
        <is>
          <t>Warrants Exercise Price</t>
        </is>
      </c>
      <c r="B6" s="10" t="n">
        <v>0.175</v>
      </c>
    </row>
    <row r="7">
      <c r="A7" s="4" t="inlineStr">
        <is>
          <t>Warrants Expiration Date</t>
        </is>
      </c>
      <c r="B7" s="4" t="inlineStr">
        <is>
          <t>Feb. 19,
		2021</t>
        </is>
      </c>
    </row>
    <row r="8">
      <c r="A8" s="4" t="inlineStr">
        <is>
          <t>Warrant Two [Member]</t>
        </is>
      </c>
    </row>
    <row r="9">
      <c r="A9" s="4" t="inlineStr">
        <is>
          <t>Number of Warrants Outstanding</t>
        </is>
      </c>
      <c r="B9" s="6" t="n">
        <v>50000</v>
      </c>
    </row>
    <row r="10">
      <c r="A10" s="4" t="inlineStr">
        <is>
          <t>Warrants Exercise Price</t>
        </is>
      </c>
      <c r="B10" s="10" t="n">
        <v>0.175</v>
      </c>
    </row>
    <row r="11">
      <c r="A11" s="4" t="inlineStr">
        <is>
          <t>Warrants Expiration Date</t>
        </is>
      </c>
      <c r="B11" s="4" t="inlineStr">
        <is>
          <t>Mar. 16,
		202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4" customWidth="1" min="5" max="5"/>
  </cols>
  <sheetData>
    <row r="1">
      <c r="A1" s="1" t="inlineStr">
        <is>
          <t>Income Taxes (Details Narrative)</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c r="E4" s="4" t="inlineStr">
        <is>
          <t>21.00%</t>
        </is>
      </c>
    </row>
    <row r="5">
      <c r="A5" s="4" t="inlineStr">
        <is>
          <t>Valuation allowance percentage against deferred tax assets</t>
        </is>
      </c>
      <c r="B5" s="4" t="inlineStr">
        <is>
          <t>100.00%</t>
        </is>
      </c>
      <c r="D5" s="4" t="inlineStr">
        <is>
          <t>100.00%</t>
        </is>
      </c>
      <c r="E5" s="4" t="inlineStr">
        <is>
          <t>100.00%</t>
        </is>
      </c>
    </row>
    <row r="6">
      <c r="A6" s="4" t="inlineStr">
        <is>
          <t>Income tax expiration description</t>
        </is>
      </c>
      <c r="B6" s="4" t="inlineStr">
        <is>
          <t>The net operating loss carryforward at March 31, 2021 for the years 2001 to 2017 expires in varying amounts from year 2021 to year 2037.</t>
        </is>
      </c>
      <c r="D6" s="4" t="inlineStr">
        <is>
          <t>The net operating loss carryforward at December 31, 2020 for the years 2001 to 2017 expires in varying amounts from year 2021 to year 2037.</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4" customWidth="1" min="5" max="5"/>
  </cols>
  <sheetData>
    <row r="1">
      <c r="A1" s="1" t="inlineStr">
        <is>
          <t>Income Taxes (Details Narrative) (10-K)</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c r="E4" s="4" t="inlineStr">
        <is>
          <t>21.00%</t>
        </is>
      </c>
    </row>
    <row r="5">
      <c r="A5" s="4" t="inlineStr">
        <is>
          <t>Valuation allowance percentage against deferred tax assets</t>
        </is>
      </c>
      <c r="B5" s="4" t="inlineStr">
        <is>
          <t>100.00%</t>
        </is>
      </c>
      <c r="D5" s="4" t="inlineStr">
        <is>
          <t>100.00%</t>
        </is>
      </c>
      <c r="E5" s="4" t="inlineStr">
        <is>
          <t>100.00%</t>
        </is>
      </c>
    </row>
    <row r="6">
      <c r="A6" s="4" t="inlineStr">
        <is>
          <t>Income tax expiration description</t>
        </is>
      </c>
      <c r="B6" s="4" t="inlineStr">
        <is>
          <t>The net operating loss carryforward at March 31, 2021 for the years 2001 to 2017 expires in varying amounts from year 2021 to year 2037.</t>
        </is>
      </c>
      <c r="D6" s="4" t="inlineStr">
        <is>
          <t>The net operating loss carryforward at December 31, 2020 for the years 2001 to 2017 expires in varying amounts from year 2021 to year 2037.</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Benefit from) 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Expected tax at 21%</t>
        </is>
      </c>
      <c r="B4" s="5" t="n">
        <v>-68909</v>
      </c>
      <c r="C4" s="5" t="n">
        <v>-27627</v>
      </c>
      <c r="D4" s="5" t="n">
        <v>-153840</v>
      </c>
      <c r="E4" s="5" t="n">
        <v>-19399</v>
      </c>
    </row>
    <row r="5">
      <c r="A5" s="4" t="inlineStr">
        <is>
          <t>Non-deductible stock-based compensation</t>
        </is>
      </c>
      <c r="B5" s="6" t="n">
        <v>11474</v>
      </c>
      <c r="C5" s="4" t="inlineStr">
        <is>
          <t xml:space="preserve"> </t>
        </is>
      </c>
      <c r="D5" s="6" t="n">
        <v>57151</v>
      </c>
      <c r="E5" s="4" t="inlineStr">
        <is>
          <t xml:space="preserve"> </t>
        </is>
      </c>
    </row>
    <row r="6">
      <c r="A6" s="4" t="inlineStr">
        <is>
          <t>Non-deductible derivative liability expense</t>
        </is>
      </c>
      <c r="B6" s="6" t="n">
        <v>33167</v>
      </c>
      <c r="C6" s="6" t="n">
        <v>2668</v>
      </c>
    </row>
    <row r="7">
      <c r="A7" s="4" t="inlineStr">
        <is>
          <t>Non-deductible amortization of debt discounts</t>
        </is>
      </c>
      <c r="B7" s="6" t="n">
        <v>4268</v>
      </c>
      <c r="C7" s="6" t="n">
        <v>1027</v>
      </c>
      <c r="D7" s="6" t="n">
        <v>24495</v>
      </c>
      <c r="E7" s="4" t="inlineStr">
        <is>
          <t xml:space="preserve"> </t>
        </is>
      </c>
    </row>
    <row r="8">
      <c r="A8" s="4" t="inlineStr">
        <is>
          <t>Non-deductible loss on conversions of convertible notes payable</t>
        </is>
      </c>
      <c r="B8" s="4" t="inlineStr">
        <is>
          <t xml:space="preserve"> </t>
        </is>
      </c>
      <c r="C8" s="4" t="inlineStr">
        <is>
          <t xml:space="preserve"> </t>
        </is>
      </c>
      <c r="D8" s="6" t="n">
        <v>28982</v>
      </c>
      <c r="E8" s="4" t="inlineStr">
        <is>
          <t xml:space="preserve"> </t>
        </is>
      </c>
    </row>
    <row r="9">
      <c r="A9" s="4" t="inlineStr">
        <is>
          <t>Increase (decrease) in Valuation allowance</t>
        </is>
      </c>
      <c r="B9" s="6" t="n">
        <v>20000</v>
      </c>
      <c r="C9" s="6" t="n">
        <v>23932</v>
      </c>
      <c r="D9" s="6" t="n">
        <v>59289</v>
      </c>
      <c r="E9" s="6" t="n">
        <v>19399</v>
      </c>
    </row>
    <row r="10">
      <c r="A10" s="4" t="inlineStr">
        <is>
          <t>Provision for (benefit from) income taxe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Benefit from) Income Taxes (Details) (Parenthetical)</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Benefit from) Income Taxes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Expected tax at 21%</t>
        </is>
      </c>
      <c r="B4" s="5" t="n">
        <v>-68909</v>
      </c>
      <c r="C4" s="5" t="n">
        <v>-27627</v>
      </c>
      <c r="D4" s="5" t="n">
        <v>-153840</v>
      </c>
      <c r="E4" s="5" t="n">
        <v>-19399</v>
      </c>
    </row>
    <row r="5">
      <c r="A5" s="4" t="inlineStr">
        <is>
          <t>Non-deductible stock-based compensation</t>
        </is>
      </c>
      <c r="B5" s="6" t="n">
        <v>11474</v>
      </c>
      <c r="C5" s="4" t="inlineStr">
        <is>
          <t xml:space="preserve"> </t>
        </is>
      </c>
      <c r="D5" s="6" t="n">
        <v>57151</v>
      </c>
      <c r="E5" s="4" t="inlineStr">
        <is>
          <t xml:space="preserve"> </t>
        </is>
      </c>
    </row>
    <row r="6">
      <c r="A6" s="4" t="inlineStr">
        <is>
          <t>Non-taxable derivative liability income</t>
        </is>
      </c>
      <c r="D6" s="6" t="n">
        <v>-16077</v>
      </c>
      <c r="E6" s="4" t="inlineStr">
        <is>
          <t xml:space="preserve"> </t>
        </is>
      </c>
    </row>
    <row r="7">
      <c r="A7" s="4" t="inlineStr">
        <is>
          <t>Non-deductible loss on conversions of convertible notes payable</t>
        </is>
      </c>
      <c r="B7" s="4" t="inlineStr">
        <is>
          <t xml:space="preserve"> </t>
        </is>
      </c>
      <c r="C7" s="4" t="inlineStr">
        <is>
          <t xml:space="preserve"> </t>
        </is>
      </c>
      <c r="D7" s="6" t="n">
        <v>28982</v>
      </c>
      <c r="E7" s="4" t="inlineStr">
        <is>
          <t xml:space="preserve"> </t>
        </is>
      </c>
    </row>
    <row r="8">
      <c r="A8" s="4" t="inlineStr">
        <is>
          <t>Non-deductible amortization of debt discounts</t>
        </is>
      </c>
      <c r="B8" s="6" t="n">
        <v>4268</v>
      </c>
      <c r="C8" s="6" t="n">
        <v>1027</v>
      </c>
      <c r="D8" s="6" t="n">
        <v>24495</v>
      </c>
      <c r="E8" s="4" t="inlineStr">
        <is>
          <t xml:space="preserve"> </t>
        </is>
      </c>
    </row>
    <row r="9">
      <c r="A9" s="4" t="inlineStr">
        <is>
          <t>Increase (decrease) in Valuation allowance</t>
        </is>
      </c>
      <c r="B9" s="6" t="n">
        <v>20000</v>
      </c>
      <c r="C9" s="6" t="n">
        <v>23932</v>
      </c>
      <c r="D9" s="6" t="n">
        <v>59289</v>
      </c>
      <c r="E9" s="6" t="n">
        <v>19399</v>
      </c>
    </row>
    <row r="10">
      <c r="A10" s="4" t="inlineStr">
        <is>
          <t>Provision for (benefit from) income taxe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Benefit from) Income Taxes (Details) (10-K) (Parenthetical)</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C1" s="2" t="inlineStr">
        <is>
          <t>Dec. 31, 2020</t>
        </is>
      </c>
      <c r="D1" s="2" t="inlineStr">
        <is>
          <t>Dec. 30, 2020</t>
        </is>
      </c>
      <c r="E1" s="2" t="inlineStr">
        <is>
          <t>Dec. 29, 2020</t>
        </is>
      </c>
      <c r="F1" s="2" t="inlineStr">
        <is>
          <t>Sep. 23, 2020</t>
        </is>
      </c>
      <c r="G1" s="2" t="inlineStr">
        <is>
          <t>Sep. 09, 2020</t>
        </is>
      </c>
      <c r="H1" s="2" t="inlineStr">
        <is>
          <t>Aug. 18, 2020</t>
        </is>
      </c>
      <c r="I1" s="2" t="inlineStr">
        <is>
          <t>Aug. 17, 2020</t>
        </is>
      </c>
      <c r="J1" s="2" t="inlineStr">
        <is>
          <t>Aug. 06, 2020</t>
        </is>
      </c>
      <c r="K1" s="2" t="inlineStr">
        <is>
          <t>Jul. 27, 2020</t>
        </is>
      </c>
      <c r="L1" s="2" t="inlineStr">
        <is>
          <t>Jan. 24, 2020</t>
        </is>
      </c>
      <c r="M1" s="2" t="inlineStr">
        <is>
          <t>Jan. 09, 2020</t>
        </is>
      </c>
      <c r="N1" s="2" t="inlineStr">
        <is>
          <t>Dec. 06, 2019</t>
        </is>
      </c>
      <c r="O1" s="2" t="inlineStr">
        <is>
          <t>Dec. 04, 2019</t>
        </is>
      </c>
      <c r="P1" s="2" t="inlineStr">
        <is>
          <t>Jul. 17, 2017</t>
        </is>
      </c>
      <c r="Q1" s="2" t="inlineStr">
        <is>
          <t>Jan. 02, 2016</t>
        </is>
      </c>
      <c r="R1" s="2" t="inlineStr">
        <is>
          <t>Mar. 31, 2021</t>
        </is>
      </c>
      <c r="S1" s="2" t="inlineStr">
        <is>
          <t>Dec. 31, 2020</t>
        </is>
      </c>
      <c r="T1" s="2" t="inlineStr">
        <is>
          <t>Mar. 31, 2020</t>
        </is>
      </c>
      <c r="U1" s="2" t="inlineStr">
        <is>
          <t>Dec. 31, 2020</t>
        </is>
      </c>
      <c r="V1" s="2" t="inlineStr">
        <is>
          <t>Dec. 31, 2019</t>
        </is>
      </c>
      <c r="W1" s="2" t="inlineStr">
        <is>
          <t>Dec. 31, 2016</t>
        </is>
      </c>
    </row>
    <row r="2">
      <c r="A2" s="4" t="inlineStr">
        <is>
          <t>Base salary</t>
        </is>
      </c>
      <c r="R2" s="5" t="n">
        <v>45790</v>
      </c>
      <c r="T2" s="5" t="n">
        <v>43600</v>
      </c>
      <c r="U2" s="5" t="n">
        <v>149619</v>
      </c>
      <c r="V2" s="4" t="inlineStr">
        <is>
          <t xml:space="preserve"> </t>
        </is>
      </c>
    </row>
    <row r="3">
      <c r="A3" s="4" t="inlineStr">
        <is>
          <t>Compensation expense</t>
        </is>
      </c>
      <c r="R3" s="6" t="n">
        <v>45790</v>
      </c>
      <c r="T3" s="6" t="n">
        <v>43600</v>
      </c>
      <c r="U3" s="6" t="n">
        <v>272147</v>
      </c>
      <c r="V3" s="4" t="inlineStr">
        <is>
          <t xml:space="preserve"> </t>
        </is>
      </c>
    </row>
    <row r="4">
      <c r="A4" s="4" t="inlineStr">
        <is>
          <t>Deferred compensation</t>
        </is>
      </c>
      <c r="C4" s="5" t="n">
        <v>86307</v>
      </c>
      <c r="R4" s="5" t="n">
        <v>86307</v>
      </c>
      <c r="S4" s="5" t="n">
        <v>86307</v>
      </c>
      <c r="U4" s="5" t="n">
        <v>86307</v>
      </c>
      <c r="V4" s="6" t="n">
        <v>105325</v>
      </c>
    </row>
    <row r="5">
      <c r="A5" s="4" t="inlineStr">
        <is>
          <t>Share-based compensation, grants in period</t>
        </is>
      </c>
      <c r="B5" s="4" t="inlineStr">
        <is>
          <t>[1]</t>
        </is>
      </c>
      <c r="U5" s="4" t="inlineStr">
        <is>
          <t xml:space="preserve"> </t>
        </is>
      </c>
    </row>
    <row r="6">
      <c r="A6" s="4" t="inlineStr">
        <is>
          <t>Stock issued during period, shares</t>
        </is>
      </c>
      <c r="D6" s="6" t="n">
        <v>10000000</v>
      </c>
      <c r="E6" s="6" t="n">
        <v>1769447</v>
      </c>
      <c r="F6" s="6" t="n">
        <v>4000000</v>
      </c>
      <c r="H6" s="6" t="n">
        <v>262481</v>
      </c>
      <c r="I6" s="6" t="n">
        <v>4000000</v>
      </c>
      <c r="J6" s="6" t="n">
        <v>892592</v>
      </c>
      <c r="K6" s="6" t="n">
        <v>2000000</v>
      </c>
    </row>
    <row r="7">
      <c r="A7" s="4" t="inlineStr">
        <is>
          <t>Share price</t>
        </is>
      </c>
      <c r="C7" s="7" t="n">
        <v>0.0329</v>
      </c>
      <c r="R7" s="10" t="n">
        <v>0.029</v>
      </c>
      <c r="S7" s="7" t="n">
        <v>0.0329</v>
      </c>
      <c r="U7" s="7" t="n">
        <v>0.0329</v>
      </c>
    </row>
    <row r="8">
      <c r="A8" s="4" t="inlineStr">
        <is>
          <t>Accounts payable</t>
        </is>
      </c>
      <c r="C8" s="5" t="n">
        <v>2948964</v>
      </c>
      <c r="R8" s="5" t="n">
        <v>2954238</v>
      </c>
      <c r="S8" s="5" t="n">
        <v>2948964</v>
      </c>
      <c r="U8" s="5" t="n">
        <v>2948964</v>
      </c>
      <c r="V8" s="5" t="n">
        <v>2919628</v>
      </c>
    </row>
    <row r="9">
      <c r="A9" s="4" t="inlineStr">
        <is>
          <t>Two Notes Payable [Member]</t>
        </is>
      </c>
    </row>
    <row r="10">
      <c r="A10" s="4" t="inlineStr">
        <is>
          <t>Notes payable</t>
        </is>
      </c>
      <c r="C10" s="6" t="n">
        <v>495000</v>
      </c>
      <c r="R10" s="6" t="n">
        <v>495000</v>
      </c>
      <c r="S10" s="6" t="n">
        <v>495000</v>
      </c>
      <c r="U10" s="6" t="n">
        <v>495000</v>
      </c>
    </row>
    <row r="11">
      <c r="A11" s="4" t="inlineStr">
        <is>
          <t>Amount claimed</t>
        </is>
      </c>
      <c r="C11" s="6" t="n">
        <v>387535</v>
      </c>
      <c r="R11" s="6" t="n">
        <v>387535</v>
      </c>
      <c r="S11" s="6" t="n">
        <v>387535</v>
      </c>
      <c r="U11" s="6" t="n">
        <v>387535</v>
      </c>
    </row>
    <row r="12">
      <c r="A12" s="4" t="inlineStr">
        <is>
          <t>One Customer and Two Vendors [Member]</t>
        </is>
      </c>
    </row>
    <row r="13">
      <c r="A13" s="4" t="inlineStr">
        <is>
          <t>Accounts payable</t>
        </is>
      </c>
      <c r="C13" s="6" t="n">
        <v>487615</v>
      </c>
      <c r="R13" s="6" t="n">
        <v>492319</v>
      </c>
      <c r="S13" s="6" t="n">
        <v>487615</v>
      </c>
      <c r="U13" s="6" t="n">
        <v>487615</v>
      </c>
    </row>
    <row r="14">
      <c r="A14" s="4" t="inlineStr">
        <is>
          <t>Other Vendors and Credit Card Companies [Member]</t>
        </is>
      </c>
    </row>
    <row r="15">
      <c r="A15" s="4" t="inlineStr">
        <is>
          <t>Accounts payable</t>
        </is>
      </c>
      <c r="C15" s="6" t="n">
        <v>2461349</v>
      </c>
      <c r="R15" s="6" t="n">
        <v>2461919</v>
      </c>
      <c r="S15" s="6" t="n">
        <v>2461349</v>
      </c>
      <c r="U15" s="6" t="n">
        <v>2461349</v>
      </c>
    </row>
    <row r="16">
      <c r="A16" s="4" t="inlineStr">
        <is>
          <t>Rental Agreement [Member]</t>
        </is>
      </c>
    </row>
    <row r="17">
      <c r="A17" s="4" t="inlineStr">
        <is>
          <t>Rental rate</t>
        </is>
      </c>
      <c r="N17" s="5" t="n">
        <v>70</v>
      </c>
    </row>
    <row r="18">
      <c r="A18" s="4" t="inlineStr">
        <is>
          <t>Employment Agreement [Member] | Mr. Spencer[Member]</t>
        </is>
      </c>
    </row>
    <row r="19">
      <c r="A19" s="4" t="inlineStr">
        <is>
          <t>Compensation expense</t>
        </is>
      </c>
      <c r="C19" s="5" t="n">
        <v>16779</v>
      </c>
      <c r="U19" s="6" t="n">
        <v>69147</v>
      </c>
    </row>
    <row r="20">
      <c r="A20" s="4" t="inlineStr">
        <is>
          <t>Employment Agreement [Member] | Lloyd Spencer [Member]</t>
        </is>
      </c>
    </row>
    <row r="21">
      <c r="A21" s="4" t="inlineStr">
        <is>
          <t>Stock issued during period, shares</t>
        </is>
      </c>
      <c r="G21" s="6" t="n">
        <v>1020000</v>
      </c>
      <c r="L21" s="6" t="n">
        <v>840000</v>
      </c>
    </row>
    <row r="22">
      <c r="A22" s="4" t="inlineStr">
        <is>
          <t>Employment Agreement [Member] | Deep Green Waste &amp; Recycling, LLC [Member] | David A. Bradford [Member]</t>
        </is>
      </c>
    </row>
    <row r="23">
      <c r="A23" s="4" t="inlineStr">
        <is>
          <t>Agreement term</t>
        </is>
      </c>
      <c r="C23" s="4" t="inlineStr">
        <is>
          <t>2 years</t>
        </is>
      </c>
      <c r="Q23" s="4" t="inlineStr">
        <is>
          <t>5 years</t>
        </is>
      </c>
    </row>
    <row r="24">
      <c r="A24" s="4" t="inlineStr">
        <is>
          <t>Base salary</t>
        </is>
      </c>
      <c r="Q24" s="5" t="n">
        <v>108000</v>
      </c>
    </row>
    <row r="25">
      <c r="A25" s="4" t="inlineStr">
        <is>
          <t>Base salary increase percentage</t>
        </is>
      </c>
      <c r="Q25" s="4" t="inlineStr">
        <is>
          <t>10.00%</t>
        </is>
      </c>
    </row>
    <row r="26">
      <c r="A26" s="4" t="inlineStr">
        <is>
          <t>Deferred base salary percentage</t>
        </is>
      </c>
      <c r="Q26" s="4" t="inlineStr">
        <is>
          <t>7.00%</t>
        </is>
      </c>
    </row>
    <row r="27">
      <c r="A27" s="4" t="inlineStr">
        <is>
          <t>Cash bonus percentage</t>
        </is>
      </c>
      <c r="Q27" s="4" t="inlineStr">
        <is>
          <t>1.50%</t>
        </is>
      </c>
    </row>
    <row r="28">
      <c r="A28" s="4" t="inlineStr">
        <is>
          <t>Adjusted EBITDA</t>
        </is>
      </c>
      <c r="Q28" s="5" t="n">
        <v>2000000</v>
      </c>
    </row>
    <row r="29">
      <c r="A29" s="4" t="inlineStr">
        <is>
          <t>Ownership interest</t>
        </is>
      </c>
      <c r="Q29" s="4" t="inlineStr">
        <is>
          <t>3.50%</t>
        </is>
      </c>
      <c r="W29" s="4" t="inlineStr">
        <is>
          <t>4.76%</t>
        </is>
      </c>
    </row>
    <row r="30">
      <c r="A30" s="4" t="inlineStr">
        <is>
          <t>Deferred compensation equity</t>
        </is>
      </c>
      <c r="W30" s="5" t="n">
        <v>19947</v>
      </c>
    </row>
    <row r="31">
      <c r="A31" s="4" t="inlineStr">
        <is>
          <t>Compensation obligation</t>
        </is>
      </c>
      <c r="R31" s="6" t="n">
        <v>3500</v>
      </c>
    </row>
    <row r="32">
      <c r="A32" s="4" t="inlineStr">
        <is>
          <t>Employment Agreement [Member] | Deep Green Waste &amp; Recycling, LLC [Member] | David A. Bradford [Member] | Remit Payment [Member]</t>
        </is>
      </c>
    </row>
    <row r="33">
      <c r="A33" s="4" t="inlineStr">
        <is>
          <t>Base salary</t>
        </is>
      </c>
      <c r="Q33" s="5" t="n">
        <v>84000</v>
      </c>
    </row>
    <row r="34">
      <c r="A34" s="4" t="inlineStr">
        <is>
          <t>Employment Agreement [Member] | Deep Green Waste &amp; Recycling, LLC [Member] | David A. Bradford [Member] | Defer Payment [Member]</t>
        </is>
      </c>
    </row>
    <row r="35">
      <c r="A35" s="4" t="inlineStr">
        <is>
          <t>Base salary</t>
        </is>
      </c>
      <c r="Q35" s="5" t="n">
        <v>24000</v>
      </c>
    </row>
    <row r="36">
      <c r="A36" s="4" t="inlineStr">
        <is>
          <t>Employment Agreement [Member] | Deep Green Waste &amp; Recycling, LLC [Member] | Mr. Bradford [Member]</t>
        </is>
      </c>
    </row>
    <row r="37">
      <c r="A37" s="4" t="inlineStr">
        <is>
          <t>Compensation expense</t>
        </is>
      </c>
      <c r="R37" s="6" t="n">
        <v>10500</v>
      </c>
      <c r="T37" s="6" t="n">
        <v>0</v>
      </c>
    </row>
    <row r="38">
      <c r="A38" s="4" t="inlineStr">
        <is>
          <t>Accrued compensation</t>
        </is>
      </c>
      <c r="C38" s="5" t="n">
        <v>10500</v>
      </c>
      <c r="R38" s="6" t="n">
        <v>21000</v>
      </c>
      <c r="S38" s="6" t="n">
        <v>10500</v>
      </c>
      <c r="U38" s="6" t="n">
        <v>10500</v>
      </c>
    </row>
    <row r="39">
      <c r="A39" s="4" t="inlineStr">
        <is>
          <t>Deferred compensation</t>
        </is>
      </c>
      <c r="C39" s="5" t="n">
        <v>0</v>
      </c>
      <c r="R39" s="6" t="n">
        <v>0</v>
      </c>
      <c r="S39" s="6" t="n">
        <v>0</v>
      </c>
      <c r="U39" s="6" t="n">
        <v>0</v>
      </c>
    </row>
    <row r="40">
      <c r="A40" s="4" t="inlineStr">
        <is>
          <t>Employment Agreement [Member] | Deep Green Waste &amp; Recycling, LLC [Member] | Mr. Edmonds [Member]</t>
        </is>
      </c>
    </row>
    <row r="41">
      <c r="A41" s="4" t="inlineStr">
        <is>
          <t>Agreement term</t>
        </is>
      </c>
      <c r="C41" s="4" t="inlineStr">
        <is>
          <t>2 years</t>
        </is>
      </c>
      <c r="Q41" s="4" t="inlineStr">
        <is>
          <t>5 years</t>
        </is>
      </c>
    </row>
    <row r="42">
      <c r="A42" s="4" t="inlineStr">
        <is>
          <t>Base salary</t>
        </is>
      </c>
      <c r="Q42" s="5" t="n">
        <v>200000</v>
      </c>
    </row>
    <row r="43">
      <c r="A43" s="4" t="inlineStr">
        <is>
          <t>Base salary increase percentage</t>
        </is>
      </c>
      <c r="Q43" s="4" t="inlineStr">
        <is>
          <t>10.00%</t>
        </is>
      </c>
    </row>
    <row r="44">
      <c r="A44" s="4" t="inlineStr">
        <is>
          <t>Deferred base salary percentage</t>
        </is>
      </c>
      <c r="Q44" s="4" t="inlineStr">
        <is>
          <t>7.00%</t>
        </is>
      </c>
    </row>
    <row r="45">
      <c r="A45" s="4" t="inlineStr">
        <is>
          <t>Cash bonus percentage</t>
        </is>
      </c>
      <c r="Q45" s="4" t="inlineStr">
        <is>
          <t>2.50%</t>
        </is>
      </c>
    </row>
    <row r="46">
      <c r="A46" s="4" t="inlineStr">
        <is>
          <t>Adjusted EBITDA</t>
        </is>
      </c>
      <c r="Q46" s="5" t="n">
        <v>2000000</v>
      </c>
    </row>
    <row r="47">
      <c r="A47" s="4" t="inlineStr">
        <is>
          <t>Deferred compensation</t>
        </is>
      </c>
      <c r="C47" s="5" t="n">
        <v>82861</v>
      </c>
      <c r="R47" s="6" t="n">
        <v>82861</v>
      </c>
      <c r="S47" s="6" t="n">
        <v>82861</v>
      </c>
      <c r="U47" s="6" t="n">
        <v>82861</v>
      </c>
    </row>
    <row r="48">
      <c r="A48" s="4" t="inlineStr">
        <is>
          <t>Employment Agreement [Member] | Deep Green Waste &amp; Recycling, LLC [Member] | Mr. Edmonds [Member] | Remit Payment [Member]</t>
        </is>
      </c>
    </row>
    <row r="49">
      <c r="A49" s="4" t="inlineStr">
        <is>
          <t>Base salary</t>
        </is>
      </c>
      <c r="Q49" s="6" t="n">
        <v>160000</v>
      </c>
    </row>
    <row r="50">
      <c r="A50" s="4" t="inlineStr">
        <is>
          <t>Employment Agreement [Member] | Deep Green Waste &amp; Recycling, LLC [Member] | Mr. Edmonds [Member] | Defer Payment [Member]</t>
        </is>
      </c>
    </row>
    <row r="51">
      <c r="A51" s="4" t="inlineStr">
        <is>
          <t>Base salary</t>
        </is>
      </c>
      <c r="Q51" s="5" t="n">
        <v>40000</v>
      </c>
    </row>
    <row r="52">
      <c r="A52" s="4" t="inlineStr">
        <is>
          <t>Employment Agreement [Member] | Deep Green Waste &amp; Recycling, LLC [Member] | Mr. Spencer[Member]</t>
        </is>
      </c>
    </row>
    <row r="53">
      <c r="A53" s="4" t="inlineStr">
        <is>
          <t>Compensation obligation</t>
        </is>
      </c>
      <c r="R53" s="6" t="n">
        <v>3500</v>
      </c>
      <c r="S53" s="6" t="n">
        <v>3500</v>
      </c>
    </row>
    <row r="54">
      <c r="A54" s="4" t="inlineStr">
        <is>
          <t>Compensation expense</t>
        </is>
      </c>
      <c r="R54" s="6" t="n">
        <v>10500</v>
      </c>
      <c r="T54" s="5" t="n">
        <v>0</v>
      </c>
      <c r="U54" s="6" t="n">
        <v>10500</v>
      </c>
    </row>
    <row r="55">
      <c r="A55" s="4" t="inlineStr">
        <is>
          <t>Accrued compensation</t>
        </is>
      </c>
      <c r="C55" s="6" t="n">
        <v>10500</v>
      </c>
      <c r="R55" s="6" t="n">
        <v>21000</v>
      </c>
      <c r="S55" s="6" t="n">
        <v>10500</v>
      </c>
      <c r="U55" s="6" t="n">
        <v>10500</v>
      </c>
    </row>
    <row r="56">
      <c r="A56" s="4" t="inlineStr">
        <is>
          <t>Stock issued during period, shares</t>
        </is>
      </c>
      <c r="G56" s="6" t="n">
        <v>1020000</v>
      </c>
      <c r="L56" s="6" t="n">
        <v>840000</v>
      </c>
    </row>
    <row r="57">
      <c r="A57" s="4" t="inlineStr">
        <is>
          <t>Agreement [Member] | Deep Green Waste &amp; Recycling, LLC [Member] | David A. Bradford [Member] | Incentive Stock Plan [Member]</t>
        </is>
      </c>
    </row>
    <row r="58">
      <c r="A58" s="4" t="inlineStr">
        <is>
          <t>Ownership interest</t>
        </is>
      </c>
      <c r="P58" s="4" t="inlineStr">
        <is>
          <t>1.50%</t>
        </is>
      </c>
    </row>
    <row r="59">
      <c r="A59" s="4" t="inlineStr">
        <is>
          <t>Ownership interest agreement description</t>
        </is>
      </c>
      <c r="P59" s="4" t="inlineStr">
        <is>
          <t>Upon initiation of its Incentive Stock Plan, the LLC hereby grants the Executive an additional one and one half percent (1.5%) ownership interest in the LLC, with 0.375% granted upon the date of initiation and 0.375% granted on the anniversary date of the ISP for each of the following three years</t>
        </is>
      </c>
    </row>
    <row r="60">
      <c r="A60" s="4" t="inlineStr">
        <is>
          <t>Amount of after tax profits</t>
        </is>
      </c>
      <c r="P60" s="5" t="n">
        <v>2000000</v>
      </c>
    </row>
    <row r="61">
      <c r="A61" s="4" t="inlineStr">
        <is>
          <t>Incentive bonus percentage</t>
        </is>
      </c>
      <c r="P61" s="4" t="inlineStr">
        <is>
          <t>1.50%</t>
        </is>
      </c>
    </row>
    <row r="62">
      <c r="A62" s="4" t="inlineStr">
        <is>
          <t>Agreement [Member] | Deep Green Waste &amp; Recycling, LLC [Member] | Mr. Edmonds [Member] | Incentive Stock Plan [Member]</t>
        </is>
      </c>
    </row>
    <row r="63">
      <c r="A63" s="4" t="inlineStr">
        <is>
          <t>Ownership interest</t>
        </is>
      </c>
      <c r="P63" s="4" t="inlineStr">
        <is>
          <t>2.25%</t>
        </is>
      </c>
    </row>
    <row r="64">
      <c r="A64" s="4" t="inlineStr">
        <is>
          <t>Ownership interest agreement description</t>
        </is>
      </c>
      <c r="P64" s="4" t="inlineStr">
        <is>
          <t>Upon initiation of its Incentive Stock Plan, the LLC hereby grants the Executive an additional two and one-fourth percent (2.25%) ownership interest in the LLC, with 0.5625% granted upon the date of initiation and 0.5625% granted on the anniversary date of the ISP for each of the following three years,</t>
        </is>
      </c>
    </row>
    <row r="65">
      <c r="A65" s="4" t="inlineStr">
        <is>
          <t>Amount of after tax profits</t>
        </is>
      </c>
      <c r="P65" s="5" t="n">
        <v>2000000</v>
      </c>
    </row>
    <row r="66">
      <c r="A66" s="4" t="inlineStr">
        <is>
          <t>Incentive bonus percentage</t>
        </is>
      </c>
      <c r="P66" s="4" t="inlineStr">
        <is>
          <t>2.50%</t>
        </is>
      </c>
    </row>
    <row r="67">
      <c r="A67" s="4" t="inlineStr">
        <is>
          <t>Written Employment Agreement [Member] | Mr. Spencer[Member]</t>
        </is>
      </c>
    </row>
    <row r="68">
      <c r="A68" s="4" t="inlineStr">
        <is>
          <t>Share-based compensation, grants in period</t>
        </is>
      </c>
      <c r="O68" s="6" t="n">
        <v>170000</v>
      </c>
    </row>
    <row r="69">
      <c r="A69" s="4" t="inlineStr">
        <is>
          <t>Share-based compensation, vesting period</t>
        </is>
      </c>
      <c r="O69" s="4" t="inlineStr">
        <is>
          <t>3 years</t>
        </is>
      </c>
    </row>
    <row r="70">
      <c r="A70" s="4" t="inlineStr">
        <is>
          <t>Written Employment Agreement [Member] | Deep Green Waste &amp; Recycling, LLC [Member] | Mr. Spencer[Member]</t>
        </is>
      </c>
    </row>
    <row r="71">
      <c r="A71" s="4" t="inlineStr">
        <is>
          <t>Base salary</t>
        </is>
      </c>
      <c r="O71" s="5" t="n">
        <v>10000</v>
      </c>
    </row>
    <row r="72">
      <c r="A72" s="4" t="inlineStr">
        <is>
          <t>Stock issued during period, shares, restricted stock</t>
        </is>
      </c>
      <c r="O72" s="6" t="n">
        <v>500000</v>
      </c>
    </row>
    <row r="73">
      <c r="A73" s="4" t="inlineStr">
        <is>
          <t>Share-based compensation, grants in period</t>
        </is>
      </c>
      <c r="O73" s="6" t="n">
        <v>6120000</v>
      </c>
    </row>
    <row r="74">
      <c r="A74" s="4" t="inlineStr">
        <is>
          <t>Share-based compensation, vesting period</t>
        </is>
      </c>
      <c r="O74" s="4" t="inlineStr">
        <is>
          <t>3 years</t>
        </is>
      </c>
    </row>
    <row r="75">
      <c r="A75" s="4" t="inlineStr">
        <is>
          <t>Board of Directors Services Agreement [Member] | Mr. Edmonds [Member]</t>
        </is>
      </c>
    </row>
    <row r="76">
      <c r="A76" s="4" t="inlineStr">
        <is>
          <t>Accrued compensation</t>
        </is>
      </c>
      <c r="C76" s="6" t="n">
        <v>20000</v>
      </c>
      <c r="R76" s="6" t="n">
        <v>5000</v>
      </c>
      <c r="S76" s="6" t="n">
        <v>20000</v>
      </c>
      <c r="U76" s="6" t="n">
        <v>20000</v>
      </c>
    </row>
    <row r="77">
      <c r="A77" s="4" t="inlineStr">
        <is>
          <t>Board of Directors Services Agreement [Member] | Mr. Spencer[Member]</t>
        </is>
      </c>
    </row>
    <row r="78">
      <c r="A78" s="4" t="inlineStr">
        <is>
          <t>Accrued compensation</t>
        </is>
      </c>
      <c r="C78" s="5" t="n">
        <v>20000</v>
      </c>
      <c r="R78" s="5" t="n">
        <v>5000</v>
      </c>
      <c r="S78" s="5" t="n">
        <v>20000</v>
      </c>
      <c r="U78" s="5" t="n">
        <v>20000</v>
      </c>
    </row>
    <row r="79">
      <c r="A79" s="4" t="inlineStr">
        <is>
          <t>Board of Directors Services Agreement [Member] | Deep Green Waste &amp; Recycling, LLC [Member] | Lloyd Spencer [Member]</t>
        </is>
      </c>
    </row>
    <row r="80">
      <c r="A80" s="4" t="inlineStr">
        <is>
          <t>Base salary</t>
        </is>
      </c>
      <c r="M80" s="5" t="n">
        <v>5000</v>
      </c>
    </row>
    <row r="81">
      <c r="A81" s="4" t="inlineStr">
        <is>
          <t>Share price</t>
        </is>
      </c>
      <c r="M81" s="5" t="n">
        <v>5000</v>
      </c>
    </row>
    <row r="82">
      <c r="A82" s="4" t="inlineStr">
        <is>
          <t>Board of Directors Services Agreement [Member] | Deep Green Waste &amp; Recycling, LLC [Member] | Bill Edmonds [Member]</t>
        </is>
      </c>
    </row>
    <row r="83">
      <c r="A83" s="4" t="inlineStr">
        <is>
          <t>Base salary</t>
        </is>
      </c>
      <c r="M83" s="5" t="n">
        <v>5000</v>
      </c>
    </row>
    <row r="84">
      <c r="A84" s="4" t="inlineStr">
        <is>
          <t>Share price</t>
        </is>
      </c>
      <c r="M84" s="5" t="n">
        <v>5000</v>
      </c>
    </row>
    <row r="85"/>
    <row r="86">
      <c r="A86" s="4" t="inlineStr">
        <is>
          <t>[1]</t>
        </is>
      </c>
      <c r="B86" s="4" t="inlineStr">
        <is>
          <t>On March 12, 2020, the Company issued to Armada Investment Fund, LLC ("ARMADA") a Convertible Promissory Note (the "Note") in the amount of Twenty-Three Thousand and NO/100 Dollars ($23,000). On March 6, 2020, ARMADA entered into an Assignment Agreement (the "Agreement") with Sylios Corp ("Assignor"). Under the terms of the Agreement, the Assignor sold, assigned, conveyed and transferred its interest in the Securities Purchase Agreement, the Convertible Promissory Note (principal amount of $23,000), the Stock Purchase Warrant Agreement (262,500 shares of common stock) and the Registration Rights Agreement entered into by the Assignor and Company, all dated January 13, 2020.</t>
        </is>
      </c>
    </row>
  </sheetData>
  <mergeCells count="3">
    <mergeCell ref="A1:B1"/>
    <mergeCell ref="A85:V85"/>
    <mergeCell ref="B86:V8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mmitments and Contingencies (Details Narrative) (10-K) - USD ($)</t>
        </is>
      </c>
      <c r="C1" s="2" t="inlineStr">
        <is>
          <t>Dec. 31, 2020</t>
        </is>
      </c>
      <c r="D1" s="2" t="inlineStr">
        <is>
          <t>Dec. 30, 2020</t>
        </is>
      </c>
      <c r="E1" s="2" t="inlineStr">
        <is>
          <t>Dec. 29, 2020</t>
        </is>
      </c>
      <c r="F1" s="2" t="inlineStr">
        <is>
          <t>Sep. 24, 2020</t>
        </is>
      </c>
      <c r="G1" s="2" t="inlineStr">
        <is>
          <t>Sep. 23, 2020</t>
        </is>
      </c>
      <c r="H1" s="2" t="inlineStr">
        <is>
          <t>Sep. 09, 2020</t>
        </is>
      </c>
      <c r="I1" s="2" t="inlineStr">
        <is>
          <t>Aug. 18, 2020</t>
        </is>
      </c>
      <c r="J1" s="2" t="inlineStr">
        <is>
          <t>Aug. 17, 2020</t>
        </is>
      </c>
      <c r="K1" s="2" t="inlineStr">
        <is>
          <t>Aug. 06, 2020</t>
        </is>
      </c>
      <c r="L1" s="2" t="inlineStr">
        <is>
          <t>Jul. 27, 2020</t>
        </is>
      </c>
      <c r="M1" s="2" t="inlineStr">
        <is>
          <t>Jan. 24, 2020</t>
        </is>
      </c>
      <c r="N1" s="2" t="inlineStr">
        <is>
          <t>Jan. 09, 2020</t>
        </is>
      </c>
      <c r="O1" s="2" t="inlineStr">
        <is>
          <t>Dec. 06, 2019</t>
        </is>
      </c>
      <c r="P1" s="2" t="inlineStr">
        <is>
          <t>Dec. 04, 2019</t>
        </is>
      </c>
      <c r="Q1" s="2" t="inlineStr">
        <is>
          <t>Jul. 17, 2017</t>
        </is>
      </c>
      <c r="R1" s="2" t="inlineStr">
        <is>
          <t>Jan. 02, 2016</t>
        </is>
      </c>
      <c r="S1" s="2" t="inlineStr">
        <is>
          <t>Jul. 31, 2020</t>
        </is>
      </c>
      <c r="T1" s="2" t="inlineStr">
        <is>
          <t>Mar. 31, 2021</t>
        </is>
      </c>
      <c r="U1" s="2" t="inlineStr">
        <is>
          <t>Dec. 31, 2020</t>
        </is>
      </c>
      <c r="V1" s="2" t="inlineStr">
        <is>
          <t>Mar. 31, 2020</t>
        </is>
      </c>
      <c r="W1" s="2" t="inlineStr">
        <is>
          <t>Dec. 31, 2020</t>
        </is>
      </c>
      <c r="X1" s="2" t="inlineStr">
        <is>
          <t>Dec. 31, 2019</t>
        </is>
      </c>
      <c r="Y1" s="2" t="inlineStr">
        <is>
          <t>Dec. 31, 2016</t>
        </is>
      </c>
    </row>
    <row r="2">
      <c r="A2" s="4" t="inlineStr">
        <is>
          <t>Base salary</t>
        </is>
      </c>
      <c r="T2" s="5" t="n">
        <v>45790</v>
      </c>
      <c r="V2" s="5" t="n">
        <v>43600</v>
      </c>
      <c r="W2" s="5" t="n">
        <v>149619</v>
      </c>
      <c r="X2" s="4" t="inlineStr">
        <is>
          <t xml:space="preserve"> </t>
        </is>
      </c>
    </row>
    <row r="3">
      <c r="A3" s="4" t="inlineStr">
        <is>
          <t>Deferred compensation</t>
        </is>
      </c>
      <c r="C3" s="5" t="n">
        <v>86307</v>
      </c>
      <c r="T3" s="6" t="n">
        <v>86307</v>
      </c>
      <c r="U3" s="5" t="n">
        <v>86307</v>
      </c>
      <c r="W3" s="5" t="n">
        <v>86307</v>
      </c>
      <c r="X3" s="6" t="n">
        <v>105325</v>
      </c>
    </row>
    <row r="4">
      <c r="A4" s="4" t="inlineStr">
        <is>
          <t>Share-based compensation, grants in period</t>
        </is>
      </c>
      <c r="B4" s="4" t="inlineStr">
        <is>
          <t>[1]</t>
        </is>
      </c>
      <c r="W4" s="4" t="inlineStr">
        <is>
          <t xml:space="preserve"> </t>
        </is>
      </c>
    </row>
    <row r="5">
      <c r="A5" s="4" t="inlineStr">
        <is>
          <t>Stock issued during period, shares</t>
        </is>
      </c>
      <c r="D5" s="6" t="n">
        <v>10000000</v>
      </c>
      <c r="E5" s="6" t="n">
        <v>1769447</v>
      </c>
      <c r="G5" s="6" t="n">
        <v>4000000</v>
      </c>
      <c r="I5" s="6" t="n">
        <v>262481</v>
      </c>
      <c r="J5" s="6" t="n">
        <v>4000000</v>
      </c>
      <c r="K5" s="6" t="n">
        <v>892592</v>
      </c>
      <c r="L5" s="6" t="n">
        <v>2000000</v>
      </c>
    </row>
    <row r="6">
      <c r="A6" s="4" t="inlineStr">
        <is>
          <t>Stock issued during period</t>
        </is>
      </c>
      <c r="D6" s="5" t="n">
        <v>163000</v>
      </c>
      <c r="E6" s="5" t="n">
        <v>41051</v>
      </c>
      <c r="G6" s="5" t="n">
        <v>48000</v>
      </c>
      <c r="J6" s="5" t="n">
        <v>60000</v>
      </c>
      <c r="K6" s="5" t="n">
        <v>26778</v>
      </c>
      <c r="L6" s="5" t="n">
        <v>72800</v>
      </c>
    </row>
    <row r="7">
      <c r="A7" s="4" t="inlineStr">
        <is>
          <t>Compensation expense</t>
        </is>
      </c>
      <c r="T7" s="5" t="n">
        <v>45790</v>
      </c>
      <c r="V7" s="6" t="n">
        <v>43600</v>
      </c>
      <c r="W7" s="5" t="n">
        <v>272147</v>
      </c>
      <c r="X7" s="4" t="inlineStr">
        <is>
          <t xml:space="preserve"> </t>
        </is>
      </c>
    </row>
    <row r="8">
      <c r="A8" s="4" t="inlineStr">
        <is>
          <t>Share price</t>
        </is>
      </c>
      <c r="C8" s="7" t="n">
        <v>0.0329</v>
      </c>
      <c r="T8" s="10" t="n">
        <v>0.029</v>
      </c>
      <c r="U8" s="7" t="n">
        <v>0.0329</v>
      </c>
      <c r="W8" s="7" t="n">
        <v>0.0329</v>
      </c>
    </row>
    <row r="9">
      <c r="A9" s="4" t="inlineStr">
        <is>
          <t>Accounts payable</t>
        </is>
      </c>
      <c r="C9" s="5" t="n">
        <v>2948964</v>
      </c>
      <c r="T9" s="5" t="n">
        <v>2954238</v>
      </c>
      <c r="U9" s="5" t="n">
        <v>2948964</v>
      </c>
      <c r="W9" s="5" t="n">
        <v>2948964</v>
      </c>
      <c r="X9" s="5" t="n">
        <v>2919628</v>
      </c>
    </row>
    <row r="10">
      <c r="A10" s="4" t="inlineStr">
        <is>
          <t>Two Notes Payable [Member]</t>
        </is>
      </c>
    </row>
    <row r="11">
      <c r="A11" s="4" t="inlineStr">
        <is>
          <t>Notes payable</t>
        </is>
      </c>
      <c r="C11" s="6" t="n">
        <v>495000</v>
      </c>
      <c r="T11" s="6" t="n">
        <v>495000</v>
      </c>
      <c r="U11" s="6" t="n">
        <v>495000</v>
      </c>
      <c r="W11" s="6" t="n">
        <v>495000</v>
      </c>
    </row>
    <row r="12">
      <c r="A12" s="4" t="inlineStr">
        <is>
          <t>Amount claimed</t>
        </is>
      </c>
      <c r="C12" s="6" t="n">
        <v>387535</v>
      </c>
      <c r="T12" s="6" t="n">
        <v>387535</v>
      </c>
      <c r="U12" s="6" t="n">
        <v>387535</v>
      </c>
      <c r="W12" s="6" t="n">
        <v>387535</v>
      </c>
    </row>
    <row r="13">
      <c r="A13" s="4" t="inlineStr">
        <is>
          <t>One Customer and Two Vendors [Member]</t>
        </is>
      </c>
    </row>
    <row r="14">
      <c r="A14" s="4" t="inlineStr">
        <is>
          <t>Accounts payable</t>
        </is>
      </c>
      <c r="C14" s="6" t="n">
        <v>487615</v>
      </c>
      <c r="T14" s="6" t="n">
        <v>492319</v>
      </c>
      <c r="U14" s="6" t="n">
        <v>487615</v>
      </c>
      <c r="W14" s="6" t="n">
        <v>487615</v>
      </c>
    </row>
    <row r="15">
      <c r="A15" s="4" t="inlineStr">
        <is>
          <t>Other Vendors and Credit Card Companies [Member]</t>
        </is>
      </c>
    </row>
    <row r="16">
      <c r="A16" s="4" t="inlineStr">
        <is>
          <t>Accounts payable</t>
        </is>
      </c>
      <c r="C16" s="6" t="n">
        <v>2461349</v>
      </c>
      <c r="T16" s="6" t="n">
        <v>2461919</v>
      </c>
      <c r="U16" s="6" t="n">
        <v>2461349</v>
      </c>
      <c r="W16" s="6" t="n">
        <v>2461349</v>
      </c>
    </row>
    <row r="17">
      <c r="A17" s="4" t="inlineStr">
        <is>
          <t>Rental Agreement [Member]</t>
        </is>
      </c>
    </row>
    <row r="18">
      <c r="A18" s="4" t="inlineStr">
        <is>
          <t>Rental rate</t>
        </is>
      </c>
      <c r="O18" s="5" t="n">
        <v>70</v>
      </c>
    </row>
    <row r="19">
      <c r="A19" s="4" t="inlineStr">
        <is>
          <t>Employment and Director Agreement [Member] | Deep Green Waste &amp; Recycling, LLC [Member] | David A. Bradford [Member]</t>
        </is>
      </c>
    </row>
    <row r="20">
      <c r="A20" s="4" t="inlineStr">
        <is>
          <t>Agreement term</t>
        </is>
      </c>
      <c r="R20" s="4" t="inlineStr">
        <is>
          <t>5 years</t>
        </is>
      </c>
    </row>
    <row r="21">
      <c r="A21" s="4" t="inlineStr">
        <is>
          <t>Base salary</t>
        </is>
      </c>
      <c r="R21" s="5" t="n">
        <v>108000</v>
      </c>
      <c r="S21" s="5" t="n">
        <v>3500</v>
      </c>
    </row>
    <row r="22">
      <c r="A22" s="4" t="inlineStr">
        <is>
          <t>Base salary increase percentage</t>
        </is>
      </c>
      <c r="R22" s="4" t="inlineStr">
        <is>
          <t>10.00%</t>
        </is>
      </c>
    </row>
    <row r="23">
      <c r="A23" s="4" t="inlineStr">
        <is>
          <t>Deferred base salary percentage</t>
        </is>
      </c>
      <c r="R23" s="4" t="inlineStr">
        <is>
          <t>7.00%</t>
        </is>
      </c>
    </row>
    <row r="24">
      <c r="A24" s="4" t="inlineStr">
        <is>
          <t>Cash bonus percentage</t>
        </is>
      </c>
      <c r="R24" s="4" t="inlineStr">
        <is>
          <t>1.50%</t>
        </is>
      </c>
    </row>
    <row r="25">
      <c r="A25" s="4" t="inlineStr">
        <is>
          <t>Adjusted EBITDA</t>
        </is>
      </c>
      <c r="R25" s="5" t="n">
        <v>2000000</v>
      </c>
    </row>
    <row r="26">
      <c r="A26" s="4" t="inlineStr">
        <is>
          <t>Ownership interest</t>
        </is>
      </c>
      <c r="R26" s="4" t="inlineStr">
        <is>
          <t>3.50%</t>
        </is>
      </c>
      <c r="Y26" s="4" t="inlineStr">
        <is>
          <t>4.76%</t>
        </is>
      </c>
    </row>
    <row r="27">
      <c r="A27" s="4" t="inlineStr">
        <is>
          <t>Deferred compensation equity</t>
        </is>
      </c>
      <c r="Y27" s="5" t="n">
        <v>19947</v>
      </c>
    </row>
    <row r="28">
      <c r="A28" s="4" t="inlineStr">
        <is>
          <t>Accrued compensation</t>
        </is>
      </c>
      <c r="C28" s="6" t="n">
        <v>10500</v>
      </c>
      <c r="S28" s="5" t="n">
        <v>19250</v>
      </c>
      <c r="U28" s="6" t="n">
        <v>10500</v>
      </c>
      <c r="W28" s="6" t="n">
        <v>10500</v>
      </c>
    </row>
    <row r="29">
      <c r="A29" s="4" t="inlineStr">
        <is>
          <t>Deferred compensation</t>
        </is>
      </c>
      <c r="C29" s="5" t="n">
        <v>0</v>
      </c>
      <c r="U29" s="6" t="n">
        <v>0</v>
      </c>
      <c r="W29" s="6" t="n">
        <v>0</v>
      </c>
    </row>
    <row r="30">
      <c r="A30" s="4" t="inlineStr">
        <is>
          <t>Employment and Director Agreement [Member] | Deep Green Waste &amp; Recycling, LLC [Member] | David A. Bradford [Member] | Remit Payment [Member]</t>
        </is>
      </c>
    </row>
    <row r="31">
      <c r="A31" s="4" t="inlineStr">
        <is>
          <t>Base salary</t>
        </is>
      </c>
      <c r="R31" s="5" t="n">
        <v>84000</v>
      </c>
    </row>
    <row r="32">
      <c r="A32" s="4" t="inlineStr">
        <is>
          <t>Employment and Director Agreement [Member] | Deep Green Waste &amp; Recycling, LLC [Member] | David A. Bradford [Member] | Defer Payment [Member]</t>
        </is>
      </c>
    </row>
    <row r="33">
      <c r="A33" s="4" t="inlineStr">
        <is>
          <t>Base salary</t>
        </is>
      </c>
      <c r="R33" s="5" t="n">
        <v>24000</v>
      </c>
    </row>
    <row r="34">
      <c r="A34" s="4" t="inlineStr">
        <is>
          <t>Agreement [Member] | Deep Green Waste &amp; Recycling, LLC [Member] | David A. Bradford [Member] | Incentive Stock Plan [Member]</t>
        </is>
      </c>
    </row>
    <row r="35">
      <c r="A35" s="4" t="inlineStr">
        <is>
          <t>Ownership interest</t>
        </is>
      </c>
      <c r="Q35" s="4" t="inlineStr">
        <is>
          <t>1.50%</t>
        </is>
      </c>
    </row>
    <row r="36">
      <c r="A36" s="4" t="inlineStr">
        <is>
          <t>Ownership interest agreement description</t>
        </is>
      </c>
      <c r="Q36" s="4" t="inlineStr">
        <is>
          <t>Upon initiation of its Incentive Stock Plan, the LLC hereby grants the Executive an additional one and one half percent (1.5%) ownership interest in the LLC, with 0.375% granted upon the date of initiation and 0.375% granted on the anniversary date of the ISP for each of the following three years</t>
        </is>
      </c>
    </row>
    <row r="37">
      <c r="A37" s="4" t="inlineStr">
        <is>
          <t>Amount of after tax profits</t>
        </is>
      </c>
      <c r="Q37" s="5" t="n">
        <v>2000000</v>
      </c>
    </row>
    <row r="38">
      <c r="A38" s="4" t="inlineStr">
        <is>
          <t>Incentive bonus percentage</t>
        </is>
      </c>
      <c r="Q38" s="4" t="inlineStr">
        <is>
          <t>1.50%</t>
        </is>
      </c>
    </row>
    <row r="39">
      <c r="A39" s="4" t="inlineStr">
        <is>
          <t>Agreement [Member] | Deep Green Waste &amp; Recycling, LLC [Member] | Mr. Edmonds [Member] | Incentive Stock Plan [Member]</t>
        </is>
      </c>
    </row>
    <row r="40">
      <c r="A40" s="4" t="inlineStr">
        <is>
          <t>Ownership interest</t>
        </is>
      </c>
      <c r="Q40" s="4" t="inlineStr">
        <is>
          <t>2.25%</t>
        </is>
      </c>
    </row>
    <row r="41">
      <c r="A41" s="4" t="inlineStr">
        <is>
          <t>Ownership interest agreement description</t>
        </is>
      </c>
      <c r="Q41" s="4" t="inlineStr">
        <is>
          <t>Upon initiation of its Incentive Stock Plan, the LLC hereby grants the Executive an additional two and one-fourth percent (2.25%) ownership interest in the LLC, with 0.5625% granted upon the date of initiation and 0.5625% granted on the anniversary date of the ISP for each of the following three years,</t>
        </is>
      </c>
    </row>
    <row r="42">
      <c r="A42" s="4" t="inlineStr">
        <is>
          <t>Amount of after tax profits</t>
        </is>
      </c>
      <c r="Q42" s="5" t="n">
        <v>2000000</v>
      </c>
    </row>
    <row r="43">
      <c r="A43" s="4" t="inlineStr">
        <is>
          <t>Incentive bonus percentage</t>
        </is>
      </c>
      <c r="Q43" s="4" t="inlineStr">
        <is>
          <t>2.50%</t>
        </is>
      </c>
    </row>
    <row r="44">
      <c r="A44" s="4" t="inlineStr">
        <is>
          <t>Employment Agreement [Member] | Mr. Spencer[Member]</t>
        </is>
      </c>
    </row>
    <row r="45">
      <c r="A45" s="4" t="inlineStr">
        <is>
          <t>Shares vested</t>
        </is>
      </c>
      <c r="C45" s="6" t="n">
        <v>850000</v>
      </c>
    </row>
    <row r="46">
      <c r="A46" s="4" t="inlineStr">
        <is>
          <t>Compensation expense</t>
        </is>
      </c>
      <c r="C46" s="5" t="n">
        <v>16779</v>
      </c>
      <c r="W46" s="6" t="n">
        <v>69147</v>
      </c>
    </row>
    <row r="47">
      <c r="A47" s="4" t="inlineStr">
        <is>
          <t>Employment Agreement [Member] | Lloyd Spencer [Member]</t>
        </is>
      </c>
    </row>
    <row r="48">
      <c r="A48" s="4" t="inlineStr">
        <is>
          <t>Stock issued during period, shares</t>
        </is>
      </c>
      <c r="H48" s="6" t="n">
        <v>1020000</v>
      </c>
      <c r="M48" s="6" t="n">
        <v>840000</v>
      </c>
    </row>
    <row r="49">
      <c r="A49" s="4" t="inlineStr">
        <is>
          <t>Stock issued during period</t>
        </is>
      </c>
      <c r="H49" s="5" t="n">
        <v>18768</v>
      </c>
      <c r="M49" s="5" t="n">
        <v>33600</v>
      </c>
    </row>
    <row r="50">
      <c r="A50" s="4" t="inlineStr">
        <is>
          <t>Employment Agreement [Member] | Deep Green Waste &amp; Recycling, LLC [Member] | David A. Bradford [Member]</t>
        </is>
      </c>
    </row>
    <row r="51">
      <c r="A51" s="4" t="inlineStr">
        <is>
          <t>Agreement term</t>
        </is>
      </c>
      <c r="C51" s="4" t="inlineStr">
        <is>
          <t>2 years</t>
        </is>
      </c>
      <c r="R51" s="4" t="inlineStr">
        <is>
          <t>5 years</t>
        </is>
      </c>
    </row>
    <row r="52">
      <c r="A52" s="4" t="inlineStr">
        <is>
          <t>Base salary</t>
        </is>
      </c>
      <c r="R52" s="5" t="n">
        <v>108000</v>
      </c>
    </row>
    <row r="53">
      <c r="A53" s="4" t="inlineStr">
        <is>
          <t>Base salary increase percentage</t>
        </is>
      </c>
      <c r="R53" s="4" t="inlineStr">
        <is>
          <t>10.00%</t>
        </is>
      </c>
    </row>
    <row r="54">
      <c r="A54" s="4" t="inlineStr">
        <is>
          <t>Deferred base salary percentage</t>
        </is>
      </c>
      <c r="R54" s="4" t="inlineStr">
        <is>
          <t>7.00%</t>
        </is>
      </c>
    </row>
    <row r="55">
      <c r="A55" s="4" t="inlineStr">
        <is>
          <t>Cash bonus percentage</t>
        </is>
      </c>
      <c r="R55" s="4" t="inlineStr">
        <is>
          <t>1.50%</t>
        </is>
      </c>
    </row>
    <row r="56">
      <c r="A56" s="4" t="inlineStr">
        <is>
          <t>Adjusted EBITDA</t>
        </is>
      </c>
      <c r="R56" s="5" t="n">
        <v>2000000</v>
      </c>
    </row>
    <row r="57">
      <c r="A57" s="4" t="inlineStr">
        <is>
          <t>Ownership interest</t>
        </is>
      </c>
      <c r="R57" s="4" t="inlineStr">
        <is>
          <t>3.50%</t>
        </is>
      </c>
      <c r="Y57" s="4" t="inlineStr">
        <is>
          <t>4.76%</t>
        </is>
      </c>
    </row>
    <row r="58">
      <c r="A58" s="4" t="inlineStr">
        <is>
          <t>Deferred compensation equity</t>
        </is>
      </c>
      <c r="Y58" s="5" t="n">
        <v>19947</v>
      </c>
    </row>
    <row r="59">
      <c r="A59" s="4" t="inlineStr">
        <is>
          <t>Compensation obligation</t>
        </is>
      </c>
      <c r="T59" s="6" t="n">
        <v>3500</v>
      </c>
    </row>
    <row r="60">
      <c r="A60" s="4" t="inlineStr">
        <is>
          <t>Employment Agreement [Member] | Deep Green Waste &amp; Recycling, LLC [Member] | David A. Bradford [Member] | Remit Payment [Member]</t>
        </is>
      </c>
    </row>
    <row r="61">
      <c r="A61" s="4" t="inlineStr">
        <is>
          <t>Base salary</t>
        </is>
      </c>
      <c r="R61" s="5" t="n">
        <v>84000</v>
      </c>
    </row>
    <row r="62">
      <c r="A62" s="4" t="inlineStr">
        <is>
          <t>Employment Agreement [Member] | Deep Green Waste &amp; Recycling, LLC [Member] | David A. Bradford [Member] | Defer Payment [Member]</t>
        </is>
      </c>
    </row>
    <row r="63">
      <c r="A63" s="4" t="inlineStr">
        <is>
          <t>Base salary</t>
        </is>
      </c>
      <c r="R63" s="5" t="n">
        <v>24000</v>
      </c>
    </row>
    <row r="64">
      <c r="A64" s="4" t="inlineStr">
        <is>
          <t>Employment Agreement [Member] | Deep Green Waste &amp; Recycling, LLC [Member] | Mr. Edmonds [Member]</t>
        </is>
      </c>
    </row>
    <row r="65">
      <c r="A65" s="4" t="inlineStr">
        <is>
          <t>Agreement term</t>
        </is>
      </c>
      <c r="C65" s="4" t="inlineStr">
        <is>
          <t>2 years</t>
        </is>
      </c>
      <c r="R65" s="4" t="inlineStr">
        <is>
          <t>5 years</t>
        </is>
      </c>
    </row>
    <row r="66">
      <c r="A66" s="4" t="inlineStr">
        <is>
          <t>Base salary</t>
        </is>
      </c>
      <c r="R66" s="5" t="n">
        <v>200000</v>
      </c>
    </row>
    <row r="67">
      <c r="A67" s="4" t="inlineStr">
        <is>
          <t>Base salary increase percentage</t>
        </is>
      </c>
      <c r="R67" s="4" t="inlineStr">
        <is>
          <t>10.00%</t>
        </is>
      </c>
    </row>
    <row r="68">
      <c r="A68" s="4" t="inlineStr">
        <is>
          <t>Deferred base salary percentage</t>
        </is>
      </c>
      <c r="R68" s="4" t="inlineStr">
        <is>
          <t>7.00%</t>
        </is>
      </c>
    </row>
    <row r="69">
      <c r="A69" s="4" t="inlineStr">
        <is>
          <t>Cash bonus percentage</t>
        </is>
      </c>
      <c r="R69" s="4" t="inlineStr">
        <is>
          <t>2.50%</t>
        </is>
      </c>
    </row>
    <row r="70">
      <c r="A70" s="4" t="inlineStr">
        <is>
          <t>Adjusted EBITDA</t>
        </is>
      </c>
      <c r="R70" s="5" t="n">
        <v>2000000</v>
      </c>
    </row>
    <row r="71">
      <c r="A71" s="4" t="inlineStr">
        <is>
          <t>Deferred compensation</t>
        </is>
      </c>
      <c r="C71" s="5" t="n">
        <v>82861</v>
      </c>
      <c r="T71" s="6" t="n">
        <v>82861</v>
      </c>
      <c r="U71" s="6" t="n">
        <v>82861</v>
      </c>
      <c r="W71" s="6" t="n">
        <v>82861</v>
      </c>
    </row>
    <row r="72">
      <c r="A72" s="4" t="inlineStr">
        <is>
          <t>Employment Agreement [Member] | Deep Green Waste &amp; Recycling, LLC [Member] | Mr. Edmonds [Member] | Remit Payment [Member]</t>
        </is>
      </c>
    </row>
    <row r="73">
      <c r="A73" s="4" t="inlineStr">
        <is>
          <t>Base salary</t>
        </is>
      </c>
      <c r="R73" s="6" t="n">
        <v>160000</v>
      </c>
    </row>
    <row r="74">
      <c r="A74" s="4" t="inlineStr">
        <is>
          <t>Employment Agreement [Member] | Deep Green Waste &amp; Recycling, LLC [Member] | Mr. Edmonds [Member] | Defer Payment [Member]</t>
        </is>
      </c>
    </row>
    <row r="75">
      <c r="A75" s="4" t="inlineStr">
        <is>
          <t>Base salary</t>
        </is>
      </c>
      <c r="R75" s="5" t="n">
        <v>40000</v>
      </c>
    </row>
    <row r="76">
      <c r="A76" s="4" t="inlineStr">
        <is>
          <t>Employment Agreement [Member] | Deep Green Waste &amp; Recycling, LLC [Member] | Mr. Spencer[Member]</t>
        </is>
      </c>
    </row>
    <row r="77">
      <c r="A77" s="4" t="inlineStr">
        <is>
          <t>Accrued compensation</t>
        </is>
      </c>
      <c r="C77" s="6" t="n">
        <v>10500</v>
      </c>
      <c r="T77" s="6" t="n">
        <v>21000</v>
      </c>
      <c r="U77" s="6" t="n">
        <v>10500</v>
      </c>
      <c r="W77" s="6" t="n">
        <v>10500</v>
      </c>
    </row>
    <row r="78">
      <c r="A78" s="4" t="inlineStr">
        <is>
          <t>Compensation obligation</t>
        </is>
      </c>
      <c r="T78" s="6" t="n">
        <v>3500</v>
      </c>
      <c r="U78" s="6" t="n">
        <v>3500</v>
      </c>
    </row>
    <row r="79">
      <c r="A79" s="4" t="inlineStr">
        <is>
          <t>Stock issued during period, shares</t>
        </is>
      </c>
      <c r="H79" s="6" t="n">
        <v>1020000</v>
      </c>
      <c r="M79" s="6" t="n">
        <v>840000</v>
      </c>
    </row>
    <row r="80">
      <c r="A80" s="4" t="inlineStr">
        <is>
          <t>Stock issued during period</t>
        </is>
      </c>
      <c r="H80" s="5" t="n">
        <v>18768</v>
      </c>
      <c r="M80" s="5" t="n">
        <v>33600</v>
      </c>
    </row>
    <row r="81">
      <c r="A81" s="4" t="inlineStr">
        <is>
          <t>Compensation expense</t>
        </is>
      </c>
      <c r="T81" s="6" t="n">
        <v>10500</v>
      </c>
      <c r="V81" s="5" t="n">
        <v>0</v>
      </c>
      <c r="W81" s="6" t="n">
        <v>10500</v>
      </c>
    </row>
    <row r="82">
      <c r="A82" s="4" t="inlineStr">
        <is>
          <t>Written Employment Agreement [Member] | Mr. Spencer[Member]</t>
        </is>
      </c>
    </row>
    <row r="83">
      <c r="A83" s="4" t="inlineStr">
        <is>
          <t>Share-based compensation, grants in period</t>
        </is>
      </c>
      <c r="P83" s="6" t="n">
        <v>170000</v>
      </c>
    </row>
    <row r="84">
      <c r="A84" s="4" t="inlineStr">
        <is>
          <t>Share-based compensation, vesting period</t>
        </is>
      </c>
      <c r="P84" s="4" t="inlineStr">
        <is>
          <t>3 years</t>
        </is>
      </c>
    </row>
    <row r="85">
      <c r="A85" s="4" t="inlineStr">
        <is>
          <t>Written Employment Agreement [Member] | Deep Green Waste &amp; Recycling, LLC [Member] | Mr. Spencer[Member]</t>
        </is>
      </c>
    </row>
    <row r="86">
      <c r="A86" s="4" t="inlineStr">
        <is>
          <t>Base salary</t>
        </is>
      </c>
      <c r="P86" s="5" t="n">
        <v>10000</v>
      </c>
    </row>
    <row r="87">
      <c r="A87" s="4" t="inlineStr">
        <is>
          <t>Stock issued during period, shares, restricted stock</t>
        </is>
      </c>
      <c r="P87" s="6" t="n">
        <v>500000</v>
      </c>
    </row>
    <row r="88">
      <c r="A88" s="4" t="inlineStr">
        <is>
          <t>Share-based compensation, grants in period</t>
        </is>
      </c>
      <c r="P88" s="6" t="n">
        <v>6120000</v>
      </c>
    </row>
    <row r="89">
      <c r="A89" s="4" t="inlineStr">
        <is>
          <t>Share-based compensation, vesting period</t>
        </is>
      </c>
      <c r="P89" s="4" t="inlineStr">
        <is>
          <t>3 years</t>
        </is>
      </c>
    </row>
    <row r="90">
      <c r="A90" s="4" t="inlineStr">
        <is>
          <t>Board of Directors Services Agreement [Member] | Mr. Edmonds [Member]</t>
        </is>
      </c>
    </row>
    <row r="91">
      <c r="A91" s="4" t="inlineStr">
        <is>
          <t>Accrued compensation</t>
        </is>
      </c>
      <c r="C91" s="6" t="n">
        <v>20000</v>
      </c>
      <c r="T91" s="6" t="n">
        <v>5000</v>
      </c>
      <c r="U91" s="6" t="n">
        <v>20000</v>
      </c>
      <c r="W91" s="6" t="n">
        <v>20000</v>
      </c>
    </row>
    <row r="92">
      <c r="A92" s="4" t="inlineStr">
        <is>
          <t>Board of Directors Services Agreement [Member] | Mr. Spencer[Member]</t>
        </is>
      </c>
    </row>
    <row r="93">
      <c r="A93" s="4" t="inlineStr">
        <is>
          <t>Accrued compensation</t>
        </is>
      </c>
      <c r="C93" s="5" t="n">
        <v>20000</v>
      </c>
      <c r="T93" s="5" t="n">
        <v>5000</v>
      </c>
      <c r="U93" s="5" t="n">
        <v>20000</v>
      </c>
      <c r="W93" s="6" t="n">
        <v>20000</v>
      </c>
    </row>
    <row r="94">
      <c r="A94" s="4" t="inlineStr">
        <is>
          <t>Board of Directors Services Agreement [Member] | Deep Green Waste &amp; Recycling, LLC [Member] | Lloyd Spencer [Member]</t>
        </is>
      </c>
    </row>
    <row r="95">
      <c r="A95" s="4" t="inlineStr">
        <is>
          <t>Base salary</t>
        </is>
      </c>
      <c r="N95" s="5" t="n">
        <v>5000</v>
      </c>
    </row>
    <row r="96">
      <c r="A96" s="4" t="inlineStr">
        <is>
          <t>Share price</t>
        </is>
      </c>
      <c r="N96" s="5" t="n">
        <v>5000</v>
      </c>
    </row>
    <row r="97">
      <c r="A97" s="4" t="inlineStr">
        <is>
          <t>Board of Directors Services Agreement [Member] | Deep Green Waste &amp; Recycling, LLC [Member] | Bill Edmonds [Member]</t>
        </is>
      </c>
    </row>
    <row r="98">
      <c r="A98" s="4" t="inlineStr">
        <is>
          <t>Base salary</t>
        </is>
      </c>
      <c r="N98" s="5" t="n">
        <v>5000</v>
      </c>
    </row>
    <row r="99">
      <c r="A99" s="4" t="inlineStr">
        <is>
          <t>Share price</t>
        </is>
      </c>
      <c r="N99" s="5" t="n">
        <v>5000</v>
      </c>
    </row>
    <row r="100">
      <c r="A100" s="4" t="inlineStr">
        <is>
          <t>Letter Agreement [Member] | Xnergy Financial LLC [Member]</t>
        </is>
      </c>
    </row>
    <row r="101">
      <c r="A101" s="4" t="inlineStr">
        <is>
          <t>Success fees percentage</t>
        </is>
      </c>
      <c r="F101" s="4" t="inlineStr">
        <is>
          <t>6.00%</t>
        </is>
      </c>
    </row>
    <row r="102">
      <c r="A102" s="4" t="inlineStr">
        <is>
          <t>Compliance fee</t>
        </is>
      </c>
      <c r="F102" s="5" t="n">
        <v>25000</v>
      </c>
      <c r="W102" s="5" t="n">
        <v>16667</v>
      </c>
    </row>
    <row r="103">
      <c r="A103" s="4" t="inlineStr">
        <is>
          <t>Letter Agreement [Member] | Xnergy Financial LLC [Member] | Three Monthly Installments [Member]</t>
        </is>
      </c>
    </row>
    <row r="104">
      <c r="A104" s="4" t="inlineStr">
        <is>
          <t>Compliance fee</t>
        </is>
      </c>
      <c r="F104" s="5" t="n">
        <v>8333</v>
      </c>
    </row>
    <row r="105"/>
    <row r="106">
      <c r="A106" s="4" t="inlineStr">
        <is>
          <t>[1]</t>
        </is>
      </c>
      <c r="B106" s="4" t="inlineStr">
        <is>
          <t>On March 12, 2020, the Company issued to Armada Investment Fund, LLC ("ARMADA") a Convertible Promissory Note (the "Note") in the amount of Twenty-Three Thousand and NO/100 Dollars ($23,000). On March 6, 2020, ARMADA entered into an Assignment Agreement (the "Agreement") with Sylios Corp ("Assignor"). Under the terms of the Agreement, the Assignor sold, assigned, conveyed and transferred its interest in the Securities Purchase Agreement, the Convertible Promissory Note (principal amount of $23,000), the Stock Purchase Warrant Agreement (262,500 shares of common stock) and the Registration Rights Agreement entered into by the Assignor and Company, all dated January 13, 2020.</t>
        </is>
      </c>
    </row>
  </sheetData>
  <mergeCells count="3">
    <mergeCell ref="A1:B1"/>
    <mergeCell ref="A105:X105"/>
    <mergeCell ref="B106:X10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ACTIVITIES:</t>
        </is>
      </c>
    </row>
    <row r="4">
      <c r="A4" s="4" t="inlineStr">
        <is>
          <t>Net income (loss) for the period</t>
        </is>
      </c>
      <c r="B4" s="5" t="n">
        <v>-328138</v>
      </c>
      <c r="C4" s="5" t="n">
        <v>-131556</v>
      </c>
      <c r="D4" s="5" t="n">
        <v>-732570</v>
      </c>
      <c r="E4" s="5" t="n">
        <v>-92376</v>
      </c>
    </row>
    <row r="5">
      <c r="A5" s="3" t="inlineStr">
        <is>
          <t>Adjustments to reconcile net loss to net cash provided by (used in) operating activities:</t>
        </is>
      </c>
    </row>
    <row r="6">
      <c r="A6" s="4" t="inlineStr">
        <is>
          <t>Depreciation and amortization</t>
        </is>
      </c>
      <c r="B6" s="6" t="n">
        <v>9675</v>
      </c>
      <c r="C6" s="6" t="n">
        <v>3004</v>
      </c>
      <c r="D6" s="6" t="n">
        <v>10992</v>
      </c>
      <c r="E6" s="6" t="n">
        <v>22343</v>
      </c>
    </row>
    <row r="7">
      <c r="A7" s="4" t="inlineStr">
        <is>
          <t>Provision for doubtful accounts</t>
        </is>
      </c>
      <c r="B7" s="4" t="inlineStr">
        <is>
          <t xml:space="preserve"> </t>
        </is>
      </c>
      <c r="C7" s="6" t="n">
        <v>2675</v>
      </c>
      <c r="D7" s="6" t="n">
        <v>2675</v>
      </c>
      <c r="E7" s="6" t="n">
        <v>-12665</v>
      </c>
    </row>
    <row r="8">
      <c r="A8" s="4" t="inlineStr">
        <is>
          <t>Amortization of debt discounts</t>
        </is>
      </c>
      <c r="B8" s="6" t="n">
        <v>20324</v>
      </c>
      <c r="C8" s="6" t="n">
        <v>4892</v>
      </c>
      <c r="D8" s="6" t="n">
        <v>116643</v>
      </c>
      <c r="E8" s="4" t="inlineStr">
        <is>
          <t xml:space="preserve"> </t>
        </is>
      </c>
    </row>
    <row r="9">
      <c r="A9" s="4" t="inlineStr">
        <is>
          <t>Derivative liability expense</t>
        </is>
      </c>
      <c r="B9" s="6" t="n">
        <v>157936</v>
      </c>
      <c r="C9" s="6" t="n">
        <v>12703</v>
      </c>
      <c r="D9" s="6" t="n">
        <v>-76556</v>
      </c>
      <c r="E9" s="4" t="inlineStr">
        <is>
          <t xml:space="preserve"> </t>
        </is>
      </c>
    </row>
    <row r="10">
      <c r="A10" s="4" t="inlineStr">
        <is>
          <t>Stock-based compensation</t>
        </is>
      </c>
      <c r="B10" s="6" t="n">
        <v>45790</v>
      </c>
      <c r="C10" s="6" t="n">
        <v>43600</v>
      </c>
      <c r="D10" s="6" t="n">
        <v>272147</v>
      </c>
      <c r="E10" s="4" t="inlineStr">
        <is>
          <t xml:space="preserve"> </t>
        </is>
      </c>
    </row>
    <row r="11">
      <c r="A11" s="4" t="inlineStr">
        <is>
          <t>Loss on conversions of notes payable</t>
        </is>
      </c>
      <c r="D11" s="6" t="n">
        <v>138009</v>
      </c>
      <c r="E11" s="4" t="inlineStr">
        <is>
          <t xml:space="preserve"> </t>
        </is>
      </c>
    </row>
    <row r="12">
      <c r="A12" s="4" t="inlineStr">
        <is>
          <t>Gain on settlement of accounts payable</t>
        </is>
      </c>
      <c r="D12" s="4" t="inlineStr">
        <is>
          <t xml:space="preserve"> </t>
        </is>
      </c>
      <c r="E12" s="6" t="n">
        <v>-44336</v>
      </c>
    </row>
    <row r="13">
      <c r="A13" s="3" t="inlineStr">
        <is>
          <t>Changes in operating assets and liabilities:</t>
        </is>
      </c>
    </row>
    <row r="14">
      <c r="A14" s="4" t="inlineStr">
        <is>
          <t>Accounts receivable</t>
        </is>
      </c>
      <c r="B14" s="6" t="n">
        <v>-5826</v>
      </c>
      <c r="C14" s="4" t="inlineStr">
        <is>
          <t xml:space="preserve"> </t>
        </is>
      </c>
      <c r="D14" s="4" t="inlineStr">
        <is>
          <t xml:space="preserve"> </t>
        </is>
      </c>
      <c r="E14" s="6" t="n">
        <v>12665</v>
      </c>
    </row>
    <row r="15">
      <c r="A15" s="4" t="inlineStr">
        <is>
          <t>Other assets</t>
        </is>
      </c>
      <c r="B15" s="6" t="n">
        <v>-11860</v>
      </c>
      <c r="C15" s="4" t="inlineStr">
        <is>
          <t xml:space="preserve"> </t>
        </is>
      </c>
    </row>
    <row r="16">
      <c r="A16" s="4" t="inlineStr">
        <is>
          <t>Accounts payable</t>
        </is>
      </c>
      <c r="B16" s="6" t="n">
        <v>4344</v>
      </c>
      <c r="C16" s="6" t="n">
        <v>21500</v>
      </c>
      <c r="D16" s="6" t="n">
        <v>33455</v>
      </c>
      <c r="E16" s="6" t="n">
        <v>53649</v>
      </c>
    </row>
    <row r="17">
      <c r="A17" s="4" t="inlineStr">
        <is>
          <t>Accrued expenses</t>
        </is>
      </c>
      <c r="B17" s="6" t="n">
        <v>45790</v>
      </c>
      <c r="C17" s="6" t="n">
        <v>10000</v>
      </c>
      <c r="D17" s="6" t="n">
        <v>21000</v>
      </c>
      <c r="E17" s="4" t="inlineStr">
        <is>
          <t xml:space="preserve"> </t>
        </is>
      </c>
    </row>
    <row r="18">
      <c r="A18" s="4" t="inlineStr">
        <is>
          <t>Deferred compensation</t>
        </is>
      </c>
      <c r="B18" s="4" t="inlineStr">
        <is>
          <t xml:space="preserve"> </t>
        </is>
      </c>
      <c r="C18" s="6" t="n">
        <v>1854</v>
      </c>
      <c r="D18" s="6" t="n">
        <v>5982</v>
      </c>
      <c r="E18" s="6" t="n">
        <v>7102</v>
      </c>
    </row>
    <row r="19">
      <c r="A19" s="4" t="inlineStr">
        <is>
          <t>Accrued interest</t>
        </is>
      </c>
      <c r="B19" s="6" t="n">
        <v>18168</v>
      </c>
      <c r="C19" s="6" t="n">
        <v>18056</v>
      </c>
      <c r="D19" s="6" t="n">
        <v>76770</v>
      </c>
      <c r="E19" s="6" t="n">
        <v>52659</v>
      </c>
    </row>
    <row r="20">
      <c r="A20" s="4" t="inlineStr">
        <is>
          <t>Net cash used in operating activities</t>
        </is>
      </c>
      <c r="B20" s="6" t="n">
        <v>-59737</v>
      </c>
      <c r="C20" s="6" t="n">
        <v>-23272</v>
      </c>
      <c r="D20" s="6" t="n">
        <v>-131453</v>
      </c>
      <c r="E20" s="6" t="n">
        <v>-959</v>
      </c>
    </row>
    <row r="21">
      <c r="A21" s="3" t="inlineStr">
        <is>
          <t>INVESTING ACTIVITIES:</t>
        </is>
      </c>
    </row>
    <row r="22">
      <c r="A22" s="4" t="inlineStr">
        <is>
          <t>Purchase of Amwaste Assets</t>
        </is>
      </c>
      <c r="B22" s="6" t="n">
        <v>-50000</v>
      </c>
      <c r="C22" s="4" t="inlineStr">
        <is>
          <t xml:space="preserve"> </t>
        </is>
      </c>
      <c r="D22" s="4" t="inlineStr">
        <is>
          <t xml:space="preserve"> </t>
        </is>
      </c>
      <c r="E22" s="4" t="inlineStr">
        <is>
          <t xml:space="preserve"> </t>
        </is>
      </c>
    </row>
    <row r="23">
      <c r="A23" s="4" t="inlineStr">
        <is>
          <t>Net cash used in investing activities</t>
        </is>
      </c>
      <c r="B23" s="6" t="n">
        <v>-50000</v>
      </c>
      <c r="C23" s="4" t="inlineStr">
        <is>
          <t xml:space="preserve"> </t>
        </is>
      </c>
      <c r="D23" s="4" t="inlineStr">
        <is>
          <t xml:space="preserve"> </t>
        </is>
      </c>
      <c r="E23" s="4" t="inlineStr">
        <is>
          <t xml:space="preserve"> </t>
        </is>
      </c>
    </row>
    <row r="24">
      <c r="A24" s="3" t="inlineStr">
        <is>
          <t>FINANCING ACTIVITIES:</t>
        </is>
      </c>
    </row>
    <row r="25">
      <c r="A25" s="4" t="inlineStr">
        <is>
          <t>Proceeds from convertible notes</t>
        </is>
      </c>
      <c r="B25" s="6" t="n">
        <v>150000</v>
      </c>
      <c r="C25" s="6" t="n">
        <v>20000</v>
      </c>
      <c r="D25" s="6" t="n">
        <v>123000</v>
      </c>
      <c r="E25" s="4" t="inlineStr">
        <is>
          <t xml:space="preserve"> </t>
        </is>
      </c>
    </row>
    <row r="26">
      <c r="A26" s="4" t="inlineStr">
        <is>
          <t>Loans from officers</t>
        </is>
      </c>
      <c r="D26" s="6" t="n">
        <v>8475</v>
      </c>
      <c r="E26" s="4" t="inlineStr">
        <is>
          <t xml:space="preserve"> </t>
        </is>
      </c>
    </row>
    <row r="27">
      <c r="A27" s="4" t="inlineStr">
        <is>
          <t>Proceeds from other debt - net</t>
        </is>
      </c>
      <c r="B27" s="6" t="n">
        <v>5330</v>
      </c>
      <c r="C27" s="6" t="n">
        <v>3400</v>
      </c>
    </row>
    <row r="28">
      <c r="A28" s="4" t="inlineStr">
        <is>
          <t>Net cash provided by financing activities</t>
        </is>
      </c>
      <c r="B28" s="6" t="n">
        <v>155330</v>
      </c>
      <c r="C28" s="6" t="n">
        <v>23400</v>
      </c>
      <c r="D28" s="6" t="n">
        <v>131475</v>
      </c>
      <c r="E28" s="4" t="inlineStr">
        <is>
          <t xml:space="preserve"> </t>
        </is>
      </c>
    </row>
    <row r="29">
      <c r="A29" s="4" t="inlineStr">
        <is>
          <t>NET INCREASE (DECREASE) IN CASH</t>
        </is>
      </c>
      <c r="B29" s="6" t="n">
        <v>45593</v>
      </c>
      <c r="C29" s="6" t="n">
        <v>128</v>
      </c>
      <c r="D29" s="6" t="n">
        <v>22</v>
      </c>
      <c r="E29" s="6" t="n">
        <v>-959</v>
      </c>
    </row>
    <row r="30">
      <c r="A30" s="4" t="inlineStr">
        <is>
          <t>CASH, BEGINNING OF PERIOD</t>
        </is>
      </c>
      <c r="B30" s="6" t="n">
        <v>757</v>
      </c>
      <c r="C30" s="6" t="n">
        <v>735</v>
      </c>
      <c r="D30" s="6" t="n">
        <v>735</v>
      </c>
      <c r="E30" s="6" t="n">
        <v>1694</v>
      </c>
    </row>
    <row r="31">
      <c r="A31" s="4" t="inlineStr">
        <is>
          <t>CASH, END OF PERIOD</t>
        </is>
      </c>
      <c r="B31" s="6" t="n">
        <v>46350</v>
      </c>
      <c r="C31" s="6" t="n">
        <v>863</v>
      </c>
      <c r="D31" s="6" t="n">
        <v>757</v>
      </c>
      <c r="E31" s="6" t="n">
        <v>735</v>
      </c>
    </row>
    <row r="32">
      <c r="A32" s="3" t="inlineStr">
        <is>
          <t>Supplemental disclosure of cash flow information</t>
        </is>
      </c>
    </row>
    <row r="33">
      <c r="A33" s="4" t="inlineStr">
        <is>
          <t>Interest</t>
        </is>
      </c>
      <c r="B33" s="4" t="inlineStr">
        <is>
          <t xml:space="preserve"> </t>
        </is>
      </c>
      <c r="C33" s="4" t="inlineStr">
        <is>
          <t xml:space="preserve"> </t>
        </is>
      </c>
      <c r="D33" s="4" t="inlineStr">
        <is>
          <t xml:space="preserve"> </t>
        </is>
      </c>
      <c r="E33" s="6" t="n">
        <v>42650</v>
      </c>
    </row>
    <row r="34">
      <c r="A34" s="4" t="inlineStr">
        <is>
          <t>Income taxes</t>
        </is>
      </c>
      <c r="B34" s="4" t="inlineStr">
        <is>
          <t xml:space="preserve"> </t>
        </is>
      </c>
      <c r="C34" s="4" t="inlineStr">
        <is>
          <t xml:space="preserve"> </t>
        </is>
      </c>
      <c r="D34" s="4" t="inlineStr">
        <is>
          <t xml:space="preserve"> </t>
        </is>
      </c>
      <c r="E34" s="4" t="inlineStr">
        <is>
          <t xml:space="preserve"> </t>
        </is>
      </c>
    </row>
    <row r="35">
      <c r="A35" s="3" t="inlineStr">
        <is>
          <t>Non-Cash investing and financing activities:</t>
        </is>
      </c>
    </row>
    <row r="36">
      <c r="A36" s="4" t="inlineStr">
        <is>
          <t>Initial derivative liability charged to debt discounts</t>
        </is>
      </c>
      <c r="B36" s="6" t="n">
        <v>150000</v>
      </c>
      <c r="C36" s="6" t="n">
        <v>20000</v>
      </c>
      <c r="D36" s="6" t="n">
        <v>120000</v>
      </c>
      <c r="E36" s="4" t="inlineStr">
        <is>
          <t xml:space="preserve"> </t>
        </is>
      </c>
    </row>
    <row r="37">
      <c r="A37" s="4" t="inlineStr">
        <is>
          <t>Issuance of 25,000 shares, Series B Convertible Preferred Stock in satisfaction of deferred compensation liability</t>
        </is>
      </c>
      <c r="B37" s="4" t="inlineStr">
        <is>
          <t xml:space="preserve"> </t>
        </is>
      </c>
      <c r="C37" s="6" t="n">
        <v>25000</v>
      </c>
      <c r="D37" s="6" t="n">
        <v>25000</v>
      </c>
      <c r="E37" s="4" t="inlineStr">
        <is>
          <t xml:space="preserve"> </t>
        </is>
      </c>
    </row>
    <row r="38">
      <c r="A38" s="4" t="inlineStr">
        <is>
          <t>Issuance of 6,000 shares, Series B Convertible Preferred Stock in satisfaction of loans payable to officer</t>
        </is>
      </c>
      <c r="D38" s="6" t="n">
        <v>6000</v>
      </c>
      <c r="E38" s="4" t="inlineStr">
        <is>
          <t xml:space="preserve"> </t>
        </is>
      </c>
    </row>
    <row r="39">
      <c r="A39" s="4" t="inlineStr">
        <is>
          <t>Conversions of Convertible Notes Payable: Principal</t>
        </is>
      </c>
      <c r="D39" s="6" t="n">
        <v>107000</v>
      </c>
      <c r="E39" s="4" t="inlineStr">
        <is>
          <t xml:space="preserve"> </t>
        </is>
      </c>
    </row>
    <row r="40">
      <c r="A40" s="4" t="inlineStr">
        <is>
          <t>Conversions of Convertible Notes Payable: Accrued interest and charges</t>
        </is>
      </c>
      <c r="D40" s="6" t="n">
        <v>3620</v>
      </c>
      <c r="E40" s="4" t="inlineStr">
        <is>
          <t xml:space="preserve"> </t>
        </is>
      </c>
    </row>
    <row r="41">
      <c r="A41" s="4" t="inlineStr">
        <is>
          <t>Conversions of Convertible Notes Payable: Total debt satisfied</t>
        </is>
      </c>
      <c r="D41" s="6" t="n">
        <v>110620</v>
      </c>
      <c r="E41" s="4" t="inlineStr">
        <is>
          <t xml:space="preserve"> </t>
        </is>
      </c>
    </row>
    <row r="42">
      <c r="A42" s="4" t="inlineStr">
        <is>
          <t>Fair value of 14,662,039 shares issued to lenders</t>
        </is>
      </c>
      <c r="D42" s="6" t="n">
        <v>248629</v>
      </c>
      <c r="E42" s="4" t="inlineStr">
        <is>
          <t xml:space="preserve"> </t>
        </is>
      </c>
    </row>
    <row r="43">
      <c r="A43" s="4" t="inlineStr">
        <is>
          <t>Loss on conversions of convertible notes payable</t>
        </is>
      </c>
      <c r="D43" s="5" t="n">
        <v>138009</v>
      </c>
      <c r="E43" s="4" t="inlineStr">
        <is>
          <t xml:space="preserve"> </t>
        </is>
      </c>
    </row>
    <row r="44">
      <c r="A44" s="4" t="inlineStr">
        <is>
          <t>Issuance of common stock to directors for accrued compensation</t>
        </is>
      </c>
      <c r="B44" s="6" t="n">
        <v>56779</v>
      </c>
      <c r="C44" s="4" t="inlineStr">
        <is>
          <t xml:space="preserve"> </t>
        </is>
      </c>
    </row>
    <row r="45">
      <c r="A45" s="4" t="inlineStr">
        <is>
          <t>Common stock</t>
        </is>
      </c>
      <c r="B45" s="6" t="n">
        <v>99000</v>
      </c>
      <c r="C45" s="4" t="inlineStr">
        <is>
          <t xml:space="preserve"> </t>
        </is>
      </c>
    </row>
    <row r="46">
      <c r="A46" s="4" t="inlineStr">
        <is>
          <t>Note payable</t>
        </is>
      </c>
      <c r="B46" s="6" t="n">
        <v>110000</v>
      </c>
      <c r="C46" s="4" t="inlineStr">
        <is>
          <t xml:space="preserve"> </t>
        </is>
      </c>
    </row>
    <row r="47">
      <c r="A47" s="4" t="inlineStr">
        <is>
          <t>Total</t>
        </is>
      </c>
      <c r="B47" s="5" t="n">
        <v>209000</v>
      </c>
      <c r="C4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Uncertainty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Cash</t>
        </is>
      </c>
      <c r="B4" s="5" t="n">
        <v>46350</v>
      </c>
      <c r="D4" s="5" t="n">
        <v>757</v>
      </c>
      <c r="E4" s="5" t="n">
        <v>735</v>
      </c>
    </row>
    <row r="5">
      <c r="A5" s="4" t="inlineStr">
        <is>
          <t>Current assets</t>
        </is>
      </c>
      <c r="B5" s="6" t="n">
        <v>52176</v>
      </c>
      <c r="D5" s="6" t="n">
        <v>757</v>
      </c>
      <c r="E5" s="6" t="n">
        <v>3410</v>
      </c>
    </row>
    <row r="6">
      <c r="A6" s="4" t="inlineStr">
        <is>
          <t>Current liabilities</t>
        </is>
      </c>
      <c r="B6" s="6" t="n">
        <v>4829080</v>
      </c>
      <c r="D6" s="6" t="n">
        <v>4373037</v>
      </c>
      <c r="E6" s="6" t="n">
        <v>4025359</v>
      </c>
    </row>
    <row r="7">
      <c r="A7" s="4" t="inlineStr">
        <is>
          <t>Accumulated deficit</t>
        </is>
      </c>
      <c r="B7" s="6" t="n">
        <v>-8104492</v>
      </c>
      <c r="D7" s="6" t="n">
        <v>-7776354</v>
      </c>
      <c r="E7" s="6" t="n">
        <v>-7043784</v>
      </c>
    </row>
    <row r="8">
      <c r="A8" s="4" t="inlineStr">
        <is>
          <t>Cash from operating activities</t>
        </is>
      </c>
      <c r="B8" s="5" t="n">
        <v>-59737</v>
      </c>
      <c r="C8" s="5" t="n">
        <v>-23272</v>
      </c>
      <c r="D8" s="5" t="n">
        <v>-131453</v>
      </c>
      <c r="E8" s="5" t="n">
        <v>-9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Uncertainty (Details Narrative)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Cash</t>
        </is>
      </c>
      <c r="B4" s="5" t="n">
        <v>46350</v>
      </c>
      <c r="D4" s="5" t="n">
        <v>757</v>
      </c>
      <c r="E4" s="5" t="n">
        <v>735</v>
      </c>
    </row>
    <row r="5">
      <c r="A5" s="4" t="inlineStr">
        <is>
          <t>Current assets</t>
        </is>
      </c>
      <c r="B5" s="6" t="n">
        <v>52176</v>
      </c>
      <c r="D5" s="6" t="n">
        <v>757</v>
      </c>
      <c r="E5" s="6" t="n">
        <v>3410</v>
      </c>
    </row>
    <row r="6">
      <c r="A6" s="4" t="inlineStr">
        <is>
          <t>Current liabilities</t>
        </is>
      </c>
      <c r="B6" s="6" t="n">
        <v>4829080</v>
      </c>
      <c r="D6" s="6" t="n">
        <v>4373037</v>
      </c>
      <c r="E6" s="6" t="n">
        <v>4025359</v>
      </c>
    </row>
    <row r="7">
      <c r="A7" s="4" t="inlineStr">
        <is>
          <t>Accumulated deficit</t>
        </is>
      </c>
      <c r="B7" s="6" t="n">
        <v>-8104492</v>
      </c>
      <c r="D7" s="6" t="n">
        <v>-7776354</v>
      </c>
      <c r="E7" s="6" t="n">
        <v>-7043784</v>
      </c>
    </row>
    <row r="8">
      <c r="A8" s="4" t="inlineStr">
        <is>
          <t>Cash from operating activities</t>
        </is>
      </c>
      <c r="B8" s="5" t="n">
        <v>-59737</v>
      </c>
      <c r="C8" s="5" t="n">
        <v>-23272</v>
      </c>
      <c r="D8" s="5" t="n">
        <v>-131453</v>
      </c>
      <c r="E8" s="5" t="n">
        <v>-9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18</t>
        </is>
      </c>
      <c r="C2" s="2" t="inlineStr">
        <is>
          <t>Mar. 31, 2021</t>
        </is>
      </c>
      <c r="D2" s="2" t="inlineStr">
        <is>
          <t>Dec. 31, 2020</t>
        </is>
      </c>
      <c r="E2" s="2" t="inlineStr">
        <is>
          <t>Dec. 31, 2019</t>
        </is>
      </c>
    </row>
    <row r="3">
      <c r="A3" s="3" t="inlineStr">
        <is>
          <t>Related Party Transactions [Abstract]</t>
        </is>
      </c>
    </row>
    <row r="4">
      <c r="A4" s="4" t="inlineStr">
        <is>
          <t>Revenues from related party</t>
        </is>
      </c>
      <c r="B4" s="5" t="n">
        <v>29190</v>
      </c>
    </row>
    <row r="5">
      <c r="A5" s="4" t="inlineStr">
        <is>
          <t>Account payable</t>
        </is>
      </c>
      <c r="C5" s="5" t="n">
        <v>57600</v>
      </c>
      <c r="D5" s="5" t="n">
        <v>57600</v>
      </c>
      <c r="E5" s="5" t="n">
        <v>57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lated Party Transactions (Details Narrative) (10-K) - USD ($)</t>
        </is>
      </c>
      <c r="B1" s="2" t="inlineStr">
        <is>
          <t>12 Months Ended</t>
        </is>
      </c>
    </row>
    <row r="2">
      <c r="B2" s="2" t="inlineStr">
        <is>
          <t>Dec. 31, 2018</t>
        </is>
      </c>
      <c r="C2" s="2" t="inlineStr">
        <is>
          <t>Mar. 31, 2021</t>
        </is>
      </c>
      <c r="D2" s="2" t="inlineStr">
        <is>
          <t>Dec. 31, 2020</t>
        </is>
      </c>
      <c r="E2" s="2" t="inlineStr">
        <is>
          <t>Dec. 31, 2019</t>
        </is>
      </c>
    </row>
    <row r="3">
      <c r="A3" s="3" t="inlineStr">
        <is>
          <t>Related Party Transactions [Abstract]</t>
        </is>
      </c>
    </row>
    <row r="4">
      <c r="A4" s="4" t="inlineStr">
        <is>
          <t>Revenues from related party</t>
        </is>
      </c>
      <c r="B4" s="5" t="n">
        <v>29190</v>
      </c>
    </row>
    <row r="5">
      <c r="A5" s="4" t="inlineStr">
        <is>
          <t>Account payable</t>
        </is>
      </c>
      <c r="C5" s="5" t="n">
        <v>57600</v>
      </c>
      <c r="D5" s="5" t="n">
        <v>57600</v>
      </c>
      <c r="E5" s="5" t="n">
        <v>57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 width="19" customWidth="1" min="6" max="6"/>
    <col width="80" customWidth="1" min="7" max="7"/>
    <col width="80" customWidth="1" min="8" max="8"/>
    <col width="80" customWidth="1" min="9" max="9"/>
    <col width="80" customWidth="1" min="10" max="10"/>
    <col width="80" customWidth="1" min="11" max="11"/>
    <col width="20" customWidth="1" min="12" max="12"/>
    <col width="27" customWidth="1" min="13" max="13"/>
    <col width="27" customWidth="1" min="14" max="14"/>
    <col width="20" customWidth="1" min="15" max="15"/>
    <col width="27" customWidth="1" min="16" max="16"/>
    <col width="27" customWidth="1" min="17" max="17"/>
    <col width="27" customWidth="1" min="18" max="18"/>
    <col width="80" customWidth="1" min="19" max="19"/>
    <col width="31" customWidth="1" min="20" max="20"/>
    <col width="21" customWidth="1" min="21" max="21"/>
    <col width="31" customWidth="1" min="22" max="22"/>
    <col width="21" customWidth="1" min="23" max="23"/>
  </cols>
  <sheetData>
    <row r="1">
      <c r="A1" s="1" t="inlineStr">
        <is>
          <t>Subsequent Events (Details Narrative)</t>
        </is>
      </c>
      <c r="B1" s="2" t="inlineStr">
        <is>
          <t>Jun. 04, 2021USD ($)d / TradingDays$ / shares</t>
        </is>
      </c>
      <c r="C1" s="2" t="inlineStr">
        <is>
          <t>May 14, 2021USD ($)shares</t>
        </is>
      </c>
      <c r="D1" s="2" t="inlineStr">
        <is>
          <t>May 13, 2021USD ($)shares</t>
        </is>
      </c>
      <c r="E1" s="2" t="inlineStr">
        <is>
          <t>May 12, 2021USD ($)shares</t>
        </is>
      </c>
      <c r="F1" s="2" t="inlineStr">
        <is>
          <t>May 10, 2021shares</t>
        </is>
      </c>
      <c r="G1" s="2" t="inlineStr">
        <is>
          <t>Apr. 27, 2021</t>
        </is>
      </c>
      <c r="H1" s="2" t="inlineStr">
        <is>
          <t>Apr. 09, 2021USD ($)d / TradingDays</t>
        </is>
      </c>
      <c r="I1" s="2" t="inlineStr">
        <is>
          <t>Mar. 02, 2021d / TradingDays$ / shares</t>
        </is>
      </c>
      <c r="J1" s="2" t="inlineStr">
        <is>
          <t>Mar. 02, 2021d / TradingDays$ / shares</t>
        </is>
      </c>
      <c r="K1" s="2" t="inlineStr">
        <is>
          <t>Feb. 05, 2021d / TradingDays$ / shares</t>
        </is>
      </c>
      <c r="L1" s="2" t="inlineStr">
        <is>
          <t>Dec. 30, 2020shares</t>
        </is>
      </c>
      <c r="M1" s="2" t="inlineStr">
        <is>
          <t>Dec. 29, 2020USD ($)shares</t>
        </is>
      </c>
      <c r="N1" s="2" t="inlineStr">
        <is>
          <t>Sep. 23, 2020USD ($)shares</t>
        </is>
      </c>
      <c r="O1" s="2" t="inlineStr">
        <is>
          <t>Aug. 18, 2020shares</t>
        </is>
      </c>
      <c r="P1" s="2" t="inlineStr">
        <is>
          <t>Aug. 17, 2020USD ($)shares</t>
        </is>
      </c>
      <c r="Q1" s="2" t="inlineStr">
        <is>
          <t>Aug. 06, 2020USD ($)shares</t>
        </is>
      </c>
      <c r="R1" s="2" t="inlineStr">
        <is>
          <t>Jul. 27, 2020USD ($)shares</t>
        </is>
      </c>
      <c r="S1" s="2" t="inlineStr">
        <is>
          <t>Jun. 23, 2020d / TradingDays$ / shares</t>
        </is>
      </c>
      <c r="T1" s="2" t="inlineStr">
        <is>
          <t>Mar. 31, 2021USD ($)$ / shares</t>
        </is>
      </c>
      <c r="U1" s="2" t="inlineStr">
        <is>
          <t>Mar. 31, 2020USD ($)</t>
        </is>
      </c>
      <c r="V1" s="2" t="inlineStr">
        <is>
          <t>Dec. 31, 2020USD ($)$ / shares</t>
        </is>
      </c>
      <c r="W1" s="2" t="inlineStr">
        <is>
          <t>Dec. 31, 2019USD ($)</t>
        </is>
      </c>
    </row>
    <row r="2">
      <c r="A2" s="4" t="inlineStr">
        <is>
          <t>Stock issued | shares</t>
        </is>
      </c>
      <c r="L2" s="6" t="n">
        <v>10000000</v>
      </c>
      <c r="M2" s="6" t="n">
        <v>1769447</v>
      </c>
      <c r="N2" s="6" t="n">
        <v>4000000</v>
      </c>
      <c r="O2" s="6" t="n">
        <v>262481</v>
      </c>
      <c r="P2" s="6" t="n">
        <v>4000000</v>
      </c>
      <c r="Q2" s="6" t="n">
        <v>892592</v>
      </c>
      <c r="R2" s="6" t="n">
        <v>2000000</v>
      </c>
    </row>
    <row r="3">
      <c r="A3" s="4" t="inlineStr">
        <is>
          <t>Debt conversion debt amount</t>
        </is>
      </c>
      <c r="U3" s="5" t="n">
        <v>25000</v>
      </c>
    </row>
    <row r="4">
      <c r="A4" s="4" t="inlineStr">
        <is>
          <t>Debt instrument face amount</t>
        </is>
      </c>
      <c r="M4" s="5" t="n">
        <v>16000</v>
      </c>
      <c r="N4" s="5" t="n">
        <v>24000</v>
      </c>
      <c r="P4" s="5" t="n">
        <v>40000</v>
      </c>
      <c r="Q4" s="5" t="n">
        <v>7000</v>
      </c>
      <c r="R4" s="5" t="n">
        <v>20000</v>
      </c>
    </row>
    <row r="5">
      <c r="A5" s="4" t="inlineStr">
        <is>
          <t>Debt instrument conversion price | $ / shares</t>
        </is>
      </c>
      <c r="T5" s="8" t="n">
        <v>0.01</v>
      </c>
      <c r="V5" s="9" t="n">
        <v>0.00906</v>
      </c>
    </row>
    <row r="6">
      <c r="A6" s="4" t="inlineStr">
        <is>
          <t>Cash compensation</t>
        </is>
      </c>
      <c r="T6" s="5" t="n">
        <v>67250</v>
      </c>
      <c r="U6" s="5" t="n">
        <v>43616</v>
      </c>
      <c r="V6" s="5" t="n">
        <v>273781</v>
      </c>
      <c r="W6" s="5" t="n">
        <v>11335</v>
      </c>
    </row>
    <row r="7">
      <c r="A7" s="4" t="inlineStr">
        <is>
          <t>GPL Ventures LLC [Member]</t>
        </is>
      </c>
    </row>
    <row r="8">
      <c r="A8" s="4" t="inlineStr">
        <is>
          <t>Debt instrument interest percentage</t>
        </is>
      </c>
      <c r="I8" s="4" t="inlineStr">
        <is>
          <t>10.00%</t>
        </is>
      </c>
      <c r="J8" s="4" t="inlineStr">
        <is>
          <t>10.00%</t>
        </is>
      </c>
      <c r="K8" s="4" t="inlineStr">
        <is>
          <t>10.00%</t>
        </is>
      </c>
      <c r="S8" s="4" t="inlineStr">
        <is>
          <t>10.00%</t>
        </is>
      </c>
    </row>
    <row r="9">
      <c r="A9" s="4" t="inlineStr">
        <is>
          <t>Debt instrument, description</t>
        </is>
      </c>
      <c r="J9"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t>
        </is>
      </c>
      <c r="K9"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t>
        </is>
      </c>
      <c r="S9" s="4" t="inlineStr">
        <is>
          <t>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10">
      <c r="A10" s="4" t="inlineStr">
        <is>
          <t>Debt instrument, maturity date</t>
        </is>
      </c>
      <c r="J10" s="4" t="inlineStr">
        <is>
          <t>Mar. 2,
		2022</t>
        </is>
      </c>
      <c r="K10" s="4" t="inlineStr">
        <is>
          <t>Feb. 5,
		2022</t>
        </is>
      </c>
      <c r="S10" s="4" t="inlineStr">
        <is>
          <t>Jun. 23,
		2021</t>
        </is>
      </c>
    </row>
    <row r="11">
      <c r="A11" s="4" t="inlineStr">
        <is>
          <t>Debt conversion percentage</t>
        </is>
      </c>
      <c r="J11" s="4" t="inlineStr">
        <is>
          <t>60.00%</t>
        </is>
      </c>
      <c r="K11" s="4" t="inlineStr">
        <is>
          <t>60.00%</t>
        </is>
      </c>
      <c r="S11" s="4" t="inlineStr">
        <is>
          <t>60.00%</t>
        </is>
      </c>
    </row>
    <row r="12">
      <c r="A12" s="4" t="inlineStr">
        <is>
          <t>Debt instrument convertible trading days | d / TradingDays</t>
        </is>
      </c>
      <c r="J12" s="6" t="n">
        <v>20</v>
      </c>
      <c r="K12" s="6" t="n">
        <v>20</v>
      </c>
      <c r="S12" s="6" t="n">
        <v>20</v>
      </c>
    </row>
    <row r="13">
      <c r="A13" s="4" t="inlineStr">
        <is>
          <t>Debt instrument face amount</t>
        </is>
      </c>
      <c r="T13" s="5" t="n">
        <v>16000</v>
      </c>
      <c r="V13" s="5" t="n">
        <v>16000</v>
      </c>
    </row>
    <row r="14">
      <c r="A14" s="4" t="inlineStr">
        <is>
          <t>Debt instrument conversion price | $ / shares</t>
        </is>
      </c>
      <c r="K14" s="8" t="n">
        <v>0.01</v>
      </c>
      <c r="S14" s="8" t="n">
        <v>0.01</v>
      </c>
    </row>
    <row r="15">
      <c r="A15" s="4" t="inlineStr">
        <is>
          <t>Quick Capital, LLC [Member]</t>
        </is>
      </c>
    </row>
    <row r="16">
      <c r="A16" s="4" t="inlineStr">
        <is>
          <t>Debt instrument interest percentage</t>
        </is>
      </c>
      <c r="K16" s="4" t="inlineStr">
        <is>
          <t>10.00%</t>
        </is>
      </c>
    </row>
    <row r="17">
      <c r="A17" s="4" t="inlineStr">
        <is>
          <t>Subsequent Event [Member] | Lyell Environmental Services, Inc [Member]</t>
        </is>
      </c>
    </row>
    <row r="18">
      <c r="A18" s="4" t="inlineStr">
        <is>
          <t>Purchase commitment, description</t>
        </is>
      </c>
      <c r="G18" s="4" t="inlineStr">
        <is>
          <t>On April 27, 2021, the Company (the "Buyer") entered into a Letter of Intent ("LOI") with Lyell Environmental Services, Inc. (the "Seller") Under the terms of the LOI, the Buyer shall purchase certain waste management assets from the Seller for the purchase price of $1,350,000 and 1,000,000 shares of common stock of the Buyer of which $50,000 shall be paid upon execution of the purchase and sale agreement and $1,300,000 at Closing. If any party withdraws from the dealing or negotiation prior to June 15, 2021, or fails to negotiate in good faith, or if each party hereto has not entered into the Purchase Agreement by June 15, 2021, then any obligation to negotiate or prepare the Definitive Agreements or otherwise deal with any other party to the LOI, and the agreements of the parties set forth in paragraphs 4-9 of the LOI shall immediately terminate. It is agreed, however, that so long as the parties are negotiating in good faith as of June 15, 2021, the termination date of the LOI may be extended for an additional 30 days to July 15, 2021.</t>
        </is>
      </c>
    </row>
    <row r="19">
      <c r="A19" s="4" t="inlineStr">
        <is>
          <t>Subsequent Event [Member] | Noteholder [Member]</t>
        </is>
      </c>
    </row>
    <row r="20">
      <c r="A20" s="4" t="inlineStr">
        <is>
          <t>Debt conversion debt amount</t>
        </is>
      </c>
      <c r="C20" s="5" t="n">
        <v>60000</v>
      </c>
      <c r="D20" s="5" t="n">
        <v>40000</v>
      </c>
      <c r="E20" s="5" t="n">
        <v>25000</v>
      </c>
    </row>
    <row r="21">
      <c r="A21" s="4" t="inlineStr">
        <is>
          <t>Loss on conversion of debt</t>
        </is>
      </c>
      <c r="C21" s="5" t="n">
        <v>96000</v>
      </c>
      <c r="D21" s="5" t="n">
        <v>83600</v>
      </c>
      <c r="E21" s="5" t="n">
        <v>52800</v>
      </c>
    </row>
    <row r="22">
      <c r="A22" s="4" t="inlineStr">
        <is>
          <t>Subsequent Event [Member] | Noteholder [Member] | Common Stock [Member]</t>
        </is>
      </c>
    </row>
    <row r="23">
      <c r="A23" s="4" t="inlineStr">
        <is>
          <t>Debt conversion share issued | shares</t>
        </is>
      </c>
      <c r="C23" s="6" t="n">
        <v>6000000</v>
      </c>
      <c r="D23" s="6" t="n">
        <v>4000000</v>
      </c>
      <c r="E23" s="6" t="n">
        <v>2500000</v>
      </c>
    </row>
    <row r="24">
      <c r="A24" s="4" t="inlineStr">
        <is>
          <t>Debt conversion value of share issued</t>
        </is>
      </c>
      <c r="C24" s="5" t="n">
        <v>156000</v>
      </c>
      <c r="D24" s="5" t="n">
        <v>123600</v>
      </c>
      <c r="E24" s="5" t="n">
        <v>51500</v>
      </c>
    </row>
    <row r="25">
      <c r="A25" s="4" t="inlineStr">
        <is>
          <t>Subsequent Event [Member] | Consulting Agreement [Member]</t>
        </is>
      </c>
    </row>
    <row r="26">
      <c r="A26" s="4" t="inlineStr">
        <is>
          <t>Stock issued | shares</t>
        </is>
      </c>
      <c r="F26" s="6" t="n">
        <v>2500000</v>
      </c>
    </row>
    <row r="27">
      <c r="A27" s="4" t="inlineStr">
        <is>
          <t>Subsequent Event [Member] | Consulting Agreement [Member] | Sylios Corp [Member]</t>
        </is>
      </c>
    </row>
    <row r="28">
      <c r="A28" s="4" t="inlineStr">
        <is>
          <t>Cash compensation</t>
        </is>
      </c>
      <c r="B28" s="5" t="n">
        <v>35000</v>
      </c>
    </row>
    <row r="29">
      <c r="A29" s="4" t="inlineStr">
        <is>
          <t>Subsequent Event [Member] | Convertible Promissory Note [Member] | GPL Ventures LLC [Member]</t>
        </is>
      </c>
    </row>
    <row r="30">
      <c r="A30" s="4" t="inlineStr">
        <is>
          <t>Debt instrument, description</t>
        </is>
      </c>
      <c r="I30"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c r="K30"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31">
      <c r="A31" s="4" t="inlineStr">
        <is>
          <t>Debt instrument, maturity date</t>
        </is>
      </c>
      <c r="I31" s="4" t="inlineStr">
        <is>
          <t>Mar. 2,
		2022</t>
        </is>
      </c>
      <c r="K31" s="4" t="inlineStr">
        <is>
          <t>Feb. 5,
		2022</t>
        </is>
      </c>
    </row>
    <row r="32">
      <c r="A32" s="4" t="inlineStr">
        <is>
          <t>Debt conversion percentage</t>
        </is>
      </c>
      <c r="I32" s="4" t="inlineStr">
        <is>
          <t>60.00%</t>
        </is>
      </c>
      <c r="K32" s="4" t="inlineStr">
        <is>
          <t>60.00%</t>
        </is>
      </c>
    </row>
    <row r="33">
      <c r="A33" s="4" t="inlineStr">
        <is>
          <t>Debt instrument convertible trading days | d / TradingDays</t>
        </is>
      </c>
      <c r="I33" s="6" t="n">
        <v>20</v>
      </c>
      <c r="K33" s="6" t="n">
        <v>20</v>
      </c>
    </row>
    <row r="34">
      <c r="A34" s="4" t="inlineStr">
        <is>
          <t>Debt instrument conversion price | $ / shares</t>
        </is>
      </c>
      <c r="I34" s="8" t="n">
        <v>0.01</v>
      </c>
      <c r="J34" s="8" t="n">
        <v>0.01</v>
      </c>
      <c r="K34" s="8" t="n">
        <v>0.01</v>
      </c>
    </row>
    <row r="35">
      <c r="A35" s="4" t="inlineStr">
        <is>
          <t>Subsequent Event [Member] | Convertible Promissory Note [Member] | Quick Capital, LLC [Member]</t>
        </is>
      </c>
    </row>
    <row r="36">
      <c r="A36" s="4" t="inlineStr">
        <is>
          <t>Debt instrument, description</t>
        </is>
      </c>
      <c r="K36"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37">
      <c r="A37" s="4" t="inlineStr">
        <is>
          <t>Debt instrument, maturity date</t>
        </is>
      </c>
      <c r="K37" s="4" t="inlineStr">
        <is>
          <t>Feb. 5,
		2022</t>
        </is>
      </c>
    </row>
    <row r="38">
      <c r="A38" s="4" t="inlineStr">
        <is>
          <t>Debt conversion percentage</t>
        </is>
      </c>
      <c r="K38" s="4" t="inlineStr">
        <is>
          <t>60.00%</t>
        </is>
      </c>
    </row>
    <row r="39">
      <c r="A39" s="4" t="inlineStr">
        <is>
          <t>Debt instrument convertible trading days | d / TradingDays</t>
        </is>
      </c>
      <c r="K39" s="6" t="n">
        <v>20</v>
      </c>
    </row>
    <row r="40">
      <c r="A40" s="4" t="inlineStr">
        <is>
          <t>Debt instrument conversion price | $ / shares</t>
        </is>
      </c>
      <c r="K40" s="8" t="n">
        <v>0.01</v>
      </c>
    </row>
    <row r="41">
      <c r="A41" s="4" t="inlineStr">
        <is>
          <t>Subsequent Event [Member] | Convertible Promissory Note Payable [Member] | GPL Ventures LLC [Member]</t>
        </is>
      </c>
    </row>
    <row r="42">
      <c r="A42" s="4" t="inlineStr">
        <is>
          <t>Debt instrument interest percentage</t>
        </is>
      </c>
      <c r="B42" s="4" t="inlineStr">
        <is>
          <t>10.00%</t>
        </is>
      </c>
    </row>
    <row r="43">
      <c r="A43" s="4" t="inlineStr">
        <is>
          <t>Debt instrument, maturity date</t>
        </is>
      </c>
      <c r="B43" s="4" t="inlineStr">
        <is>
          <t>Jun. 4,
		2022</t>
        </is>
      </c>
    </row>
    <row r="44">
      <c r="A44" s="4" t="inlineStr">
        <is>
          <t>Debt conversion percentage</t>
        </is>
      </c>
      <c r="B44" s="4" t="inlineStr">
        <is>
          <t>60.00%</t>
        </is>
      </c>
    </row>
    <row r="45">
      <c r="A45" s="4" t="inlineStr">
        <is>
          <t>Debt instrument convertible trading days | d / TradingDays</t>
        </is>
      </c>
      <c r="B45" s="6" t="n">
        <v>20</v>
      </c>
    </row>
    <row r="46">
      <c r="A46" s="4" t="inlineStr">
        <is>
          <t>Debt instrument face amount</t>
        </is>
      </c>
      <c r="B46" s="5" t="n">
        <v>150000</v>
      </c>
    </row>
    <row r="47">
      <c r="A47" s="4" t="inlineStr">
        <is>
          <t>Debt instrument conversion price | $ / shares</t>
        </is>
      </c>
      <c r="B47" s="4" t="inlineStr">
        <is>
          <t>$ .01</t>
        </is>
      </c>
    </row>
    <row r="48">
      <c r="A48" s="4" t="inlineStr">
        <is>
          <t>Debt instrument covenant description</t>
        </is>
      </c>
      <c r="B48" s="4" t="inlineStr">
        <is>
          <t>The Company and GPL also entered into a Registration Rights Agreement ("RRA") that provided for the Company to file a Registration Statement with the SEC covering the resale of up to 20,000,000 shares underlying the Note and to have filed such Registration Statement within 30 days of the RRA. In the event that the Company doesn't maintain the registration requirements provided for in the RRA, the Company is obligated to pay GPL certain payments for such failures.</t>
        </is>
      </c>
    </row>
    <row r="49">
      <c r="A49" s="4" t="inlineStr">
        <is>
          <t>Subsequent Event [Member] | Convertible Promissory Note Payable [Member] | Quick Capital, LLC [Member]</t>
        </is>
      </c>
    </row>
    <row r="50">
      <c r="A50" s="4" t="inlineStr">
        <is>
          <t>Debt instrument interest percentage</t>
        </is>
      </c>
      <c r="B50" s="4" t="inlineStr">
        <is>
          <t>10.00%</t>
        </is>
      </c>
    </row>
    <row r="51">
      <c r="A51" s="4" t="inlineStr">
        <is>
          <t>Debt instrument, maturity date</t>
        </is>
      </c>
      <c r="B51" s="4" t="inlineStr">
        <is>
          <t>Jun. 4,
		2022</t>
        </is>
      </c>
    </row>
    <row r="52">
      <c r="A52" s="4" t="inlineStr">
        <is>
          <t>Debt conversion percentage</t>
        </is>
      </c>
      <c r="B52" s="4" t="inlineStr">
        <is>
          <t>60.00%</t>
        </is>
      </c>
    </row>
    <row r="53">
      <c r="A53" s="4" t="inlineStr">
        <is>
          <t>Debt instrument convertible trading days | d / TradingDays</t>
        </is>
      </c>
      <c r="B53" s="6" t="n">
        <v>20</v>
      </c>
    </row>
    <row r="54">
      <c r="A54" s="4" t="inlineStr">
        <is>
          <t>Debt instrument face amount</t>
        </is>
      </c>
      <c r="B54" s="5" t="n">
        <v>150000</v>
      </c>
    </row>
    <row r="55">
      <c r="A55" s="4" t="inlineStr">
        <is>
          <t>Debt instrument conversion price | $ / shares</t>
        </is>
      </c>
      <c r="B55" s="8" t="n">
        <v>0.01</v>
      </c>
    </row>
    <row r="56">
      <c r="A56" s="4" t="inlineStr">
        <is>
          <t>Debt instrument covenant description</t>
        </is>
      </c>
      <c r="B56" s="4" t="inlineStr">
        <is>
          <t>The Company and Quick also entered into a Registration Rights Agreement ("RRA") that provided for the Company to file a Registration Statement with the SEC covering the resale of up to 20,000,000 shares underlying the Note and to have filed such Registration Statement within 30 days of the RRA. In the event that the Company doesn't maintain the registration requirements provided for in the RRA, the Company is obligated to pay Quick certain payments for such failures.</t>
        </is>
      </c>
    </row>
    <row r="57">
      <c r="A57" s="4" t="inlineStr">
        <is>
          <t>Subsequent Event [Member] | Bill Edmonds [Member] | Convertible Promissory Note [Member]</t>
        </is>
      </c>
    </row>
    <row r="58">
      <c r="A58" s="4" t="inlineStr">
        <is>
          <t>Proceeds from notes payable</t>
        </is>
      </c>
      <c r="H58" s="5" t="n">
        <v>110000</v>
      </c>
    </row>
    <row r="59">
      <c r="A59" s="4" t="inlineStr">
        <is>
          <t>Debt instrument interest percentage</t>
        </is>
      </c>
      <c r="H59" s="4" t="inlineStr">
        <is>
          <t>12.00%</t>
        </is>
      </c>
    </row>
    <row r="60">
      <c r="A60" s="4" t="inlineStr">
        <is>
          <t>Debt instrument, description</t>
        </is>
      </c>
      <c r="H60" s="4" t="inlineStr">
        <is>
          <t>The Note accrues interest at 12% if paid within 60 days and thereafter 15% compounding monthly.</t>
        </is>
      </c>
    </row>
    <row r="61">
      <c r="A61" s="4" t="inlineStr">
        <is>
          <t>Debt instrument, maturity date</t>
        </is>
      </c>
      <c r="H61" s="4" t="inlineStr">
        <is>
          <t>Jun. 9,
		2021</t>
        </is>
      </c>
    </row>
    <row r="62">
      <c r="A62" s="4" t="inlineStr">
        <is>
          <t>Debt conversion percentage</t>
        </is>
      </c>
      <c r="H62" s="4" t="inlineStr">
        <is>
          <t>60.00%</t>
        </is>
      </c>
    </row>
    <row r="63">
      <c r="A63" s="4" t="inlineStr">
        <is>
          <t>Debt conversion discount percentage</t>
        </is>
      </c>
      <c r="H63" s="4" t="inlineStr">
        <is>
          <t>40.00%</t>
        </is>
      </c>
    </row>
    <row r="64">
      <c r="A64" s="4" t="inlineStr">
        <is>
          <t>Debt instrument convertible trading days | d / TradingDays</t>
        </is>
      </c>
      <c r="H64" s="6" t="n">
        <v>20</v>
      </c>
    </row>
    <row r="65">
      <c r="A65" s="4" t="inlineStr">
        <is>
          <t>Debt conversion description</t>
        </is>
      </c>
      <c r="H65" s="4" t="inlineStr">
        <is>
          <t>Upon any Event of Default, including not having current financial information publicly disclosed, the Conversion Price will be reduced to 50% multiplied by the Market Price (as defined herein)(representing a discount rate of 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0" customWidth="1" min="5" max="5"/>
    <col width="20" customWidth="1" min="6" max="6"/>
    <col width="80" customWidth="1" min="7" max="7"/>
    <col width="21" customWidth="1" min="8" max="8"/>
    <col width="80" customWidth="1" min="9" max="9"/>
    <col width="80" customWidth="1" min="10" max="10"/>
    <col width="80" customWidth="1" min="11" max="11"/>
    <col width="37" customWidth="1" min="12" max="12"/>
    <col width="37" customWidth="1" min="13" max="13"/>
    <col width="37" customWidth="1" min="14" max="14"/>
    <col width="21" customWidth="1" min="15" max="15"/>
    <col width="21" customWidth="1" min="16" max="16"/>
    <col width="21" customWidth="1" min="17" max="17"/>
    <col width="21" customWidth="1" min="18" max="18"/>
    <col width="21" customWidth="1" min="19" max="19"/>
  </cols>
  <sheetData>
    <row r="1">
      <c r="A1" s="1" t="inlineStr">
        <is>
          <t>Subsequent Events (Details Narrative) (10-K)</t>
        </is>
      </c>
      <c r="B1" s="2" t="inlineStr">
        <is>
          <t>Mar. 19, 2021shares</t>
        </is>
      </c>
      <c r="C1" s="2" t="inlineStr">
        <is>
          <t>Mar. 02, 2021USD ($)d / TradingDays$ / shares</t>
        </is>
      </c>
      <c r="D1" s="2" t="inlineStr">
        <is>
          <t>Mar. 02, 2021USD ($)d / TradingDays$ / shares</t>
        </is>
      </c>
      <c r="E1" s="2" t="inlineStr">
        <is>
          <t>Feb. 17, 2021shares</t>
        </is>
      </c>
      <c r="F1" s="2" t="inlineStr">
        <is>
          <t>Feb. 16, 2021shares</t>
        </is>
      </c>
      <c r="G1" s="2" t="inlineStr">
        <is>
          <t>Feb. 12, 2021</t>
        </is>
      </c>
      <c r="H1" s="2" t="inlineStr">
        <is>
          <t>Feb. 11, 2021USD ($)</t>
        </is>
      </c>
      <c r="I1" s="2" t="inlineStr">
        <is>
          <t>Feb. 08, 2021USD ($)shares</t>
        </is>
      </c>
      <c r="J1" s="2" t="inlineStr">
        <is>
          <t>Feb. 05, 2021USD ($)d / TradingDays$ / shares</t>
        </is>
      </c>
      <c r="K1" s="2" t="inlineStr">
        <is>
          <t>Jun. 23, 2020USD ($)d / TradingDays$ / shares</t>
        </is>
      </c>
      <c r="L1" s="2" t="inlineStr">
        <is>
          <t>Mar. 31, 2021USD ($)$ / sharesshares</t>
        </is>
      </c>
      <c r="M1" s="2" t="inlineStr">
        <is>
          <t>Dec. 31, 2020USD ($)$ / sharesshares</t>
        </is>
      </c>
      <c r="N1" s="2" t="inlineStr">
        <is>
          <t>Dec. 31, 2020USD ($)$ / sharesshares</t>
        </is>
      </c>
      <c r="O1" s="2" t="inlineStr">
        <is>
          <t>Dec. 29, 2020USD ($)</t>
        </is>
      </c>
      <c r="P1" s="2" t="inlineStr">
        <is>
          <t>Sep. 23, 2020USD ($)</t>
        </is>
      </c>
      <c r="Q1" s="2" t="inlineStr">
        <is>
          <t>Aug. 17, 2020USD ($)</t>
        </is>
      </c>
      <c r="R1" s="2" t="inlineStr">
        <is>
          <t>Aug. 06, 2020USD ($)</t>
        </is>
      </c>
      <c r="S1" s="2" t="inlineStr">
        <is>
          <t>Jul. 27, 2020USD ($)</t>
        </is>
      </c>
    </row>
    <row r="2">
      <c r="A2" s="4" t="inlineStr">
        <is>
          <t>Principal amount | $</t>
        </is>
      </c>
      <c r="O2" s="5" t="n">
        <v>16000</v>
      </c>
      <c r="P2" s="5" t="n">
        <v>24000</v>
      </c>
      <c r="Q2" s="5" t="n">
        <v>40000</v>
      </c>
      <c r="R2" s="5" t="n">
        <v>7000</v>
      </c>
      <c r="S2" s="5" t="n">
        <v>20000</v>
      </c>
    </row>
    <row r="3">
      <c r="A3" s="4" t="inlineStr">
        <is>
          <t>Conversion price | $ / shares</t>
        </is>
      </c>
      <c r="L3" s="8" t="n">
        <v>0.01</v>
      </c>
      <c r="M3" s="9" t="n">
        <v>0.00906</v>
      </c>
      <c r="N3" s="9" t="n">
        <v>0.00906</v>
      </c>
    </row>
    <row r="4">
      <c r="A4" s="4" t="inlineStr">
        <is>
          <t>GPL Ventures LLC [Member]</t>
        </is>
      </c>
    </row>
    <row r="5">
      <c r="A5" s="4" t="inlineStr">
        <is>
          <t>Debt instrument, description</t>
        </is>
      </c>
      <c r="C5"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t>
        </is>
      </c>
      <c r="J5"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t>
        </is>
      </c>
      <c r="K5" s="4" t="inlineStr">
        <is>
          <t>The Note is convertible, in whole or in part, at any time and from time to time before maturity (June 23, 2021)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6">
      <c r="A6" s="4" t="inlineStr">
        <is>
          <t>Principal amount | $</t>
        </is>
      </c>
      <c r="L6" s="5" t="n">
        <v>16000</v>
      </c>
      <c r="M6" s="5" t="n">
        <v>16000</v>
      </c>
      <c r="N6" s="5" t="n">
        <v>16000</v>
      </c>
    </row>
    <row r="7">
      <c r="A7" s="4" t="inlineStr">
        <is>
          <t>Convertible promissory note | $</t>
        </is>
      </c>
      <c r="C7" s="5" t="n">
        <v>50000</v>
      </c>
      <c r="D7" s="5" t="n">
        <v>50000</v>
      </c>
      <c r="J7" s="5" t="n">
        <v>75000</v>
      </c>
      <c r="K7" s="5" t="n">
        <v>100000</v>
      </c>
    </row>
    <row r="8">
      <c r="A8" s="4" t="inlineStr">
        <is>
          <t>Debt instrument, maturity date</t>
        </is>
      </c>
      <c r="C8" s="4" t="inlineStr">
        <is>
          <t>Mar. 2,
		2022</t>
        </is>
      </c>
      <c r="J8" s="4" t="inlineStr">
        <is>
          <t>Feb. 5,
		2022</t>
        </is>
      </c>
      <c r="K8" s="4" t="inlineStr">
        <is>
          <t>Jun. 23,
		2021</t>
        </is>
      </c>
    </row>
    <row r="9">
      <c r="A9" s="4" t="inlineStr">
        <is>
          <t>Trading percentage</t>
        </is>
      </c>
      <c r="C9" s="4" t="inlineStr">
        <is>
          <t>60.00%</t>
        </is>
      </c>
      <c r="J9" s="4" t="inlineStr">
        <is>
          <t>60.00%</t>
        </is>
      </c>
      <c r="K9" s="4" t="inlineStr">
        <is>
          <t>60.00%</t>
        </is>
      </c>
    </row>
    <row r="10">
      <c r="A10" s="4" t="inlineStr">
        <is>
          <t>Conversion price | $ / shares</t>
        </is>
      </c>
      <c r="J10" s="8" t="n">
        <v>0.01</v>
      </c>
      <c r="K10" s="8" t="n">
        <v>0.01</v>
      </c>
    </row>
    <row r="11">
      <c r="A11" s="4" t="inlineStr">
        <is>
          <t>Trading days | d / TradingDays</t>
        </is>
      </c>
      <c r="C11" s="6" t="n">
        <v>20</v>
      </c>
      <c r="J11" s="6" t="n">
        <v>20</v>
      </c>
      <c r="K11" s="6" t="n">
        <v>20</v>
      </c>
    </row>
    <row r="12">
      <c r="A12" s="4" t="inlineStr">
        <is>
          <t>Debt term</t>
        </is>
      </c>
      <c r="C12" s="4" t="inlineStr">
        <is>
          <t>1 year</t>
        </is>
      </c>
      <c r="J12" s="4" t="inlineStr">
        <is>
          <t>1 year</t>
        </is>
      </c>
      <c r="K12" s="4" t="inlineStr">
        <is>
          <t>1 year</t>
        </is>
      </c>
    </row>
    <row r="13">
      <c r="A13" s="4" t="inlineStr">
        <is>
          <t>Quick Capital, LLC [Member]</t>
        </is>
      </c>
    </row>
    <row r="14">
      <c r="A14" s="4" t="inlineStr">
        <is>
          <t>Convertible promissory note | $</t>
        </is>
      </c>
      <c r="J14" s="5" t="n">
        <v>25000</v>
      </c>
    </row>
    <row r="15">
      <c r="A15" s="4" t="inlineStr">
        <is>
          <t>Chief Executive Officer [Member]</t>
        </is>
      </c>
    </row>
    <row r="16">
      <c r="A16" s="4" t="inlineStr">
        <is>
          <t>Restricted shares issued for acquiring assets, shares | shares</t>
        </is>
      </c>
      <c r="E16" s="6" t="n">
        <v>1616379</v>
      </c>
    </row>
    <row r="17">
      <c r="A17" s="4" t="inlineStr">
        <is>
          <t>Board of Directors [Member]</t>
        </is>
      </c>
    </row>
    <row r="18">
      <c r="A18" s="4" t="inlineStr">
        <is>
          <t>Shares vested | shares</t>
        </is>
      </c>
      <c r="L18" s="6" t="n">
        <v>766379</v>
      </c>
      <c r="N18" s="6" t="n">
        <v>766379</v>
      </c>
    </row>
    <row r="19">
      <c r="A19" s="4" t="inlineStr">
        <is>
          <t>CFO [Member]</t>
        </is>
      </c>
    </row>
    <row r="20">
      <c r="A20" s="4" t="inlineStr">
        <is>
          <t>Restricted shares issued for acquiring assets, shares | shares</t>
        </is>
      </c>
      <c r="E20" s="6" t="n">
        <v>766379</v>
      </c>
    </row>
    <row r="21">
      <c r="A21" s="4" t="inlineStr">
        <is>
          <t>Employment Agreement [Member] | Chief Executive Officer [Member]</t>
        </is>
      </c>
    </row>
    <row r="22">
      <c r="A22" s="4" t="inlineStr">
        <is>
          <t>Shares vested | shares</t>
        </is>
      </c>
      <c r="M22" s="6" t="n">
        <v>850000</v>
      </c>
    </row>
    <row r="23">
      <c r="A23" s="4" t="inlineStr">
        <is>
          <t>Subsequent Event [Member] | Convertible Promissory Note [Member] | GPL Ventures LLC [Member]</t>
        </is>
      </c>
    </row>
    <row r="24">
      <c r="A24" s="4" t="inlineStr">
        <is>
          <t>Debt instrument, description</t>
        </is>
      </c>
      <c r="D24" s="4" t="inlineStr">
        <is>
          <t>The Note is convertible, in whole or in part, at any time and from time to time before maturity (March 2,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c r="J24"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25">
      <c r="A25" s="4" t="inlineStr">
        <is>
          <t>Convertible promissory note | $</t>
        </is>
      </c>
      <c r="C25" s="5" t="n">
        <v>50000</v>
      </c>
      <c r="D25" s="5" t="n">
        <v>50000</v>
      </c>
      <c r="J25" s="5" t="n">
        <v>75000</v>
      </c>
    </row>
    <row r="26">
      <c r="A26" s="4" t="inlineStr">
        <is>
          <t>Debt instrument, maturity date</t>
        </is>
      </c>
      <c r="D26" s="4" t="inlineStr">
        <is>
          <t>Mar. 2,
		2022</t>
        </is>
      </c>
      <c r="J26" s="4" t="inlineStr">
        <is>
          <t>Feb. 5,
		2022</t>
        </is>
      </c>
    </row>
    <row r="27">
      <c r="A27" s="4" t="inlineStr">
        <is>
          <t>Trading percentage</t>
        </is>
      </c>
      <c r="D27" s="4" t="inlineStr">
        <is>
          <t>60.00%</t>
        </is>
      </c>
      <c r="J27" s="4" t="inlineStr">
        <is>
          <t>60.00%</t>
        </is>
      </c>
    </row>
    <row r="28">
      <c r="A28" s="4" t="inlineStr">
        <is>
          <t>Conversion price | $ / shares</t>
        </is>
      </c>
      <c r="C28" s="8" t="n">
        <v>0.01</v>
      </c>
      <c r="D28" s="8" t="n">
        <v>0.01</v>
      </c>
      <c r="J28" s="8" t="n">
        <v>0.01</v>
      </c>
    </row>
    <row r="29">
      <c r="A29" s="4" t="inlineStr">
        <is>
          <t>Trading days | d / TradingDays</t>
        </is>
      </c>
      <c r="D29" s="6" t="n">
        <v>20</v>
      </c>
      <c r="J29" s="6" t="n">
        <v>20</v>
      </c>
    </row>
    <row r="30">
      <c r="A30" s="4" t="inlineStr">
        <is>
          <t>Debt term</t>
        </is>
      </c>
      <c r="D30" s="4" t="inlineStr">
        <is>
          <t>1 year</t>
        </is>
      </c>
      <c r="J30" s="4" t="inlineStr">
        <is>
          <t>1 year</t>
        </is>
      </c>
    </row>
    <row r="31">
      <c r="A31" s="4" t="inlineStr">
        <is>
          <t>Debt instrument, interest rate</t>
        </is>
      </c>
      <c r="C31" s="4" t="inlineStr">
        <is>
          <t>10.00%</t>
        </is>
      </c>
      <c r="D31" s="4" t="inlineStr">
        <is>
          <t>10.00%</t>
        </is>
      </c>
      <c r="J31" s="4" t="inlineStr">
        <is>
          <t>10.00%</t>
        </is>
      </c>
    </row>
    <row r="32">
      <c r="A32" s="4" t="inlineStr">
        <is>
          <t>Subsequent Event [Member] | Convertible Promissory Note [Member] | Quick Capital, LLC [Member]</t>
        </is>
      </c>
    </row>
    <row r="33">
      <c r="A33" s="4" t="inlineStr">
        <is>
          <t>Debt instrument, description</t>
        </is>
      </c>
      <c r="J33" s="4" t="inlineStr">
        <is>
          <t>The Note is convertible, in whole or in part, at any time and from time to time before maturity (February 5, 2022) at the option of the holder at the Conversion Price that shall equal the lesser of a) $0.01 or b) Sixty Percent (60%) of the lowest Trading Price (defined below) during the Valuation Period (defined below), and the Conversion Amount shall be the amount of principal or interest electively converted in the Conversion Notice.</t>
        </is>
      </c>
    </row>
    <row r="34">
      <c r="A34" s="4" t="inlineStr">
        <is>
          <t>Convertible promissory note | $</t>
        </is>
      </c>
      <c r="J34" s="5" t="n">
        <v>25000</v>
      </c>
    </row>
    <row r="35">
      <c r="A35" s="4" t="inlineStr">
        <is>
          <t>Debt instrument, maturity date</t>
        </is>
      </c>
      <c r="J35" s="4" t="inlineStr">
        <is>
          <t>Feb. 5,
		2022</t>
        </is>
      </c>
    </row>
    <row r="36">
      <c r="A36" s="4" t="inlineStr">
        <is>
          <t>Trading percentage</t>
        </is>
      </c>
      <c r="J36" s="4" t="inlineStr">
        <is>
          <t>60.00%</t>
        </is>
      </c>
    </row>
    <row r="37">
      <c r="A37" s="4" t="inlineStr">
        <is>
          <t>Conversion price | $ / shares</t>
        </is>
      </c>
      <c r="J37" s="8" t="n">
        <v>0.01</v>
      </c>
    </row>
    <row r="38">
      <c r="A38" s="4" t="inlineStr">
        <is>
          <t>Trading days | d / TradingDays</t>
        </is>
      </c>
      <c r="J38" s="6" t="n">
        <v>20</v>
      </c>
    </row>
    <row r="39">
      <c r="A39" s="4" t="inlineStr">
        <is>
          <t>Debt term</t>
        </is>
      </c>
      <c r="J39" s="4" t="inlineStr">
        <is>
          <t>1 year</t>
        </is>
      </c>
    </row>
    <row r="40">
      <c r="A40" s="4" t="inlineStr">
        <is>
          <t>Debt instrument, interest rate</t>
        </is>
      </c>
      <c r="J40" s="4" t="inlineStr">
        <is>
          <t>10.00%</t>
        </is>
      </c>
    </row>
    <row r="41">
      <c r="A41" s="4" t="inlineStr">
        <is>
          <t>Subsequent Event [Member] | Chief Executive Officer [Member]</t>
        </is>
      </c>
    </row>
    <row r="42">
      <c r="A42" s="4" t="inlineStr">
        <is>
          <t>Restricted shares issued for acquiring assets, shares | shares</t>
        </is>
      </c>
      <c r="E42" s="6" t="n">
        <v>1616379</v>
      </c>
    </row>
    <row r="43">
      <c r="A43" s="4" t="inlineStr">
        <is>
          <t>Subsequent Event [Member] | CFO [Member]</t>
        </is>
      </c>
    </row>
    <row r="44">
      <c r="A44" s="4" t="inlineStr">
        <is>
          <t>Restricted shares issued for acquiring assets, shares | shares</t>
        </is>
      </c>
      <c r="E44" s="6" t="n">
        <v>766379</v>
      </c>
    </row>
    <row r="45">
      <c r="A45" s="4" t="inlineStr">
        <is>
          <t>Subsequent Event [Member] | Consultant [Member]</t>
        </is>
      </c>
    </row>
    <row r="46">
      <c r="A46" s="4" t="inlineStr">
        <is>
          <t>Restricted shares issued for acquiring assets, shares | shares</t>
        </is>
      </c>
      <c r="B46" s="6" t="n">
        <v>750000</v>
      </c>
    </row>
    <row r="47">
      <c r="A47" s="4" t="inlineStr">
        <is>
          <t>Consulting agreement description</t>
        </is>
      </c>
      <c r="G47" s="4" t="inlineStr">
        <is>
          <t>On February 12, 2021, the Company entered into a Consulting Agreement (the "Agreement") with Sylios Corp (the "Consultant") for preparation of the Company's financial reports. Under the terms of the Agreement, the Consultant is to assist the Company in the preparation of its Annual Report on Form 10-K and its Registration Statement on Form S-1. The Agreement shall have a term of three (3) months or until the Company's Registration Statement on Form S-1 is filed with the Securities and Exchange Commission. As compensation, the Consultant, or its designee, shall receive 750,000 shares of common stock.</t>
        </is>
      </c>
    </row>
    <row r="48">
      <c r="A48" s="4" t="inlineStr">
        <is>
          <t>Subsequent Event [Member] | Asset Purchase Agreement [Member] | Amwaste, Inc (Seller) [Member]</t>
        </is>
      </c>
    </row>
    <row r="49">
      <c r="A49" s="4" t="inlineStr">
        <is>
          <t>Debt instrument, description</t>
        </is>
      </c>
      <c r="I49" s="4" t="inlineStr">
        <is>
          <t>The Note principal shall be reduced by $10,000 if the Note is paid in full on or before March 8, 2021.</t>
        </is>
      </c>
    </row>
    <row r="50">
      <c r="A50" s="4" t="inlineStr">
        <is>
          <t>Payments for purchasing assets | $</t>
        </is>
      </c>
      <c r="H50" s="5" t="n">
        <v>50000</v>
      </c>
      <c r="I50" s="5" t="n">
        <v>150000</v>
      </c>
    </row>
    <row r="51">
      <c r="A51" s="4" t="inlineStr">
        <is>
          <t>Restricted shares issued for acquiring assets, shares | shares</t>
        </is>
      </c>
      <c r="F51" s="6" t="n">
        <v>2000000</v>
      </c>
      <c r="I51" s="6" t="n">
        <v>2000000</v>
      </c>
    </row>
    <row r="52">
      <c r="A52" s="4" t="inlineStr">
        <is>
          <t>Principal amount | $</t>
        </is>
      </c>
      <c r="I52" s="5" t="n">
        <v>110000</v>
      </c>
    </row>
    <row r="53">
      <c r="A53" s="4" t="inlineStr">
        <is>
          <t>Subsequent Event [Member] | Registration Rights Agreement [Member] | GPL Ventures LLC [Member]</t>
        </is>
      </c>
    </row>
    <row r="54">
      <c r="A54" s="4" t="inlineStr">
        <is>
          <t>Debt instrument, description</t>
        </is>
      </c>
      <c r="D54" s="4" t="inlineStr">
        <is>
          <t>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March 9, 2021.</t>
        </is>
      </c>
      <c r="J54" s="4" t="inlineStr">
        <is>
          <t>The Company and GPL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GPL certain payments for such failures. The transaction closed on February 10, 2021.</t>
        </is>
      </c>
    </row>
    <row r="55">
      <c r="A55" s="4" t="inlineStr">
        <is>
          <t>Subsequent Event [Member] | Registration Rights Agreement [Member] | Quick Capital, LLC [Member]</t>
        </is>
      </c>
    </row>
    <row r="56">
      <c r="A56" s="4" t="inlineStr">
        <is>
          <t>Debt instrument, description</t>
        </is>
      </c>
      <c r="J56" s="4" t="inlineStr">
        <is>
          <t>The Company and Quick also entered into a Registration Rights Agreement ("RRA") that provided for the Company to file a Registration Statement with the SEC covering the resale of up to 10,000,000 shares underlying the Note and to have filed such Registration Statement within 30 days of the RRA. In the event that the Company doesn't maintain the registration requirements provided for in the RRA, the Company is obligated to pay Quick certain payments for such failures. The transaction closed on February 12,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7" customWidth="1" min="2" max="2"/>
  </cols>
  <sheetData>
    <row r="1">
      <c r="A1" s="1" t="inlineStr">
        <is>
          <t>Condensed Consolidated Statements of Cash Flows (Unaudited) (Parenthetical)</t>
        </is>
      </c>
      <c r="B1" s="2" t="inlineStr">
        <is>
          <t>12 Months Ended</t>
        </is>
      </c>
    </row>
    <row r="2">
      <c r="B2" s="2" t="inlineStr">
        <is>
          <t>Dec. 31, 2020USD ($)shares</t>
        </is>
      </c>
    </row>
    <row r="3">
      <c r="A3" s="4" t="inlineStr">
        <is>
          <t>Officer [Member]</t>
        </is>
      </c>
    </row>
    <row r="4">
      <c r="A4" s="4" t="inlineStr">
        <is>
          <t>Issuance of common stock convertible debt</t>
        </is>
      </c>
      <c r="B4" s="5" t="n">
        <v>6000</v>
      </c>
    </row>
    <row r="5">
      <c r="A5" s="4" t="inlineStr">
        <is>
          <t>Lender [Member]</t>
        </is>
      </c>
    </row>
    <row r="6">
      <c r="A6" s="4" t="inlineStr">
        <is>
          <t>Stock issued | shares</t>
        </is>
      </c>
      <c r="B6" s="6" t="n">
        <v>14662039</v>
      </c>
    </row>
    <row r="7">
      <c r="A7" s="4" t="inlineStr">
        <is>
          <t>Series B Convertible Preferred Stock [Member]</t>
        </is>
      </c>
    </row>
    <row r="8">
      <c r="A8" s="4" t="inlineStr">
        <is>
          <t>Issuance of common stock convertible debt</t>
        </is>
      </c>
      <c r="B8"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1</t>
        </is>
      </c>
    </row>
    <row r="3">
      <c r="A3" s="3" t="inlineStr">
        <is>
          <t>Organization, Consolidation and Presentation of Financial Statements [Abstract]</t>
        </is>
      </c>
    </row>
    <row r="4">
      <c r="A4" s="4" t="inlineStr">
        <is>
          <t>Organization</t>
        </is>
      </c>
      <c r="B4" s="4" t="inlineStr">
        <is>
          <t>NOTE A – ORGANIZATION Deep Green Waste &amp; Recycling, Inc. (f/k/a Critic
Clothing, Inc.) (“Deep Green”, the “Company”, “we”, “us”, or “our”) is
a publicly quoted shell company seeking to create value for its shareholders by seeking to acquire other operating entities for growth
in return for shares of our common stock. The Company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shares (as adjusted for the September 27, 2017 reverse stock split of 1 share for 1000 shares) of common
stock of the Company. On August 24, 2017, the Company
acquired all the membership units of Deep Green Waste and Recycling, LLC (“DGWR LLC”), a Georgia limited liability company
engaged in the waste recycling business since 2011, in exchange for 85,000,000 shares (as adjusted for the September 27, 2017 reverse
stock split of 1 share for 1000 shares) of the Company’s common stock. The transaction was accounted for as a “reverse merger”
where DGWR LLC was considered the accounting acquiror and the Company was considered the accounting acquiree. Effective October 1, 2017,
Deep Green acquired Compaction and Recycling Equipment, Inc. (CARE), a Portland, Oregon based company that sells and services waste and
recycling equipment. Deep Green purchased 100% of the common stock for $902,700. $586,890 was paid in cash at closing and a promissory
note was executed in the amount of $315,810. Effective October 1, 2017,
Deep Green acquired Columbia Financial Services, Inc, (CFSI), a Portland, Oregon based company that finances the purchases of waste and
recycling equipment. Deep Green purchased 100% of the common stock for $597,300. $418,110 was paid in cash at closing and a promissory
note was executed in the amount of $179,190.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then Chief Executive Officer owned a 7.5% equity interest in Mirabile Corporate
Holdings, Inc.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160,000 and issued the Seller 2,000,000 shares of
the Company’s restricted common stock. The Buyer remitted $50,000 at Closing and issued the Seller a Promissory Note (the “Note”)
in the amount of $110,000. The Note is secured by the Assets purchased through the Agreement. The transaction closed on February 11, 2021.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Some potential merger/acquisition candidates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limited current business and may acquire or participate in a business
opportunity based on the decision of management, which potentially could act without the consent, vote, or approval of our shareholders.
The risks faced by us are further increased as a result of our lack of resources and our inability to provide a prospective business
opportunity with significant capital.</t>
        </is>
      </c>
      <c r="C4" s="4" t="inlineStr">
        <is>
          <t>NOTE A – ORGANIZATION Deep Green Waste &amp; Recycling, Inc. (f/k/a Critic
Clothing, Inc.) (“Deep Green”, the “Company”, “we”, “us”, or “our”)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shares (as adjusted for the September 27, 2017 reverse stock split of 1 share for 1000 shares) of common
stock of the Company. On August 24, 2017, the Company
acquired all the membership units of Deep Green Waste and Recycling, LLC (“DGWR LLC”), a Georgia limited liability company
engaged in the waste recycling business since 2011, in exchange for 85,000,000 shares (as adjusted for the September 27, 2017 reverse
stock split of 1 share for 1000 shares) of the Company’s common stock. The transaction was accounted for as a “reverse merger”
where DGWR LLC was considered the accounting acquiror and the Company was considered the accounting acquiree. Effective October 1, 2017,
Deep Green acquired Compaction and Recycling Equipment, Inc. (CARE), a Portland, Oregon based company that sells and services waste and
recycling equipment. Deep Green purchased 100% of the common stock for $902,700. $586,890 was paid in cash at closing and a promissory
note was executed in the amount of $315,810. Effective October 1, 2017,
Deep Green acquired Columbia Financial Services, Inc, (CFSI), a Portland, Oregon based company that finances the purchases of waste and
recycling equipment. Deep Green purchased 100% of the common stock for $597,300. $418,110 was paid in cash at closing and a promissory
note was executed in the amount of $179,190.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then Chief Executive Officer owned a 7.5% equity interest in Mirabile Corporate
Holdings, Inc. On August 7, 2018, the Company ceased its waste recycling
business. Going forward, the Company’s plan is to obtain
additional funding and re-launch its waste and recycling services business. The Company plans to:
● Provide sustainable waste management services that minimizes costs based on volume and content of waste streams, and methods of disposal, including landfills, transfer stations and recycling centers; and
● Offer innovative recycling services that significantly reduce the disposal of plastics, electronic wastes, food wastes, and hazardous wastes; and
● Establish partnerships with innovative universities and companies, and acquire profitable waste and recycling services companies, that can help the Company achieve these objectives; and
● Attract investment funds who will actively work with the Company to achieve these goals and help the Company grow into a leading waste and recycling services supplier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7:22:59Z</dcterms:created>
  <dcterms:modified xmlns:dcterms="http://purl.org/dc/terms/" xmlns:xsi="http://www.w3.org/2001/XMLSchema-instance" xsi:type="dcterms:W3CDTF">2021-06-08T17:22:59Z</dcterms:modified>
</cp:coreProperties>
</file>